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Shareholders_ Equity, Other Com" sheetId="13" state="visible" r:id="rId13"/>
    <sheet xmlns:r="http://schemas.openxmlformats.org/officeDocument/2006/relationships" name="Employee Benefit Plans" sheetId="14" state="visible" r:id="rId14"/>
    <sheet xmlns:r="http://schemas.openxmlformats.org/officeDocument/2006/relationships" name="Fair Value of Assets and Liabil" sheetId="15" state="visible" r:id="rId15"/>
    <sheet xmlns:r="http://schemas.openxmlformats.org/officeDocument/2006/relationships" name="Business Segments" sheetId="16" state="visible" r:id="rId16"/>
    <sheet xmlns:r="http://schemas.openxmlformats.org/officeDocument/2006/relationships" name="Commitments and Financial Instr" sheetId="17" state="visible" r:id="rId17"/>
    <sheet xmlns:r="http://schemas.openxmlformats.org/officeDocument/2006/relationships" name="Derivative Financial Instrument" sheetId="18" state="visible" r:id="rId18"/>
    <sheet xmlns:r="http://schemas.openxmlformats.org/officeDocument/2006/relationships" name="Other Noninterest Expens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Allowance for Loan Losses (Tabl" sheetId="24" state="visible" r:id="rId24"/>
    <sheet xmlns:r="http://schemas.openxmlformats.org/officeDocument/2006/relationships" name="Shareholders_ Equity, Other C25" sheetId="25" state="visible" r:id="rId25"/>
    <sheet xmlns:r="http://schemas.openxmlformats.org/officeDocument/2006/relationships" name="Employee Benefit Plans (Tables)" sheetId="26" state="visible" r:id="rId26"/>
    <sheet xmlns:r="http://schemas.openxmlformats.org/officeDocument/2006/relationships" name="Fair Value of Assets and Liab27" sheetId="27" state="visible" r:id="rId27"/>
    <sheet xmlns:r="http://schemas.openxmlformats.org/officeDocument/2006/relationships" name="Business Segments (Tables)" sheetId="28" state="visible" r:id="rId28"/>
    <sheet xmlns:r="http://schemas.openxmlformats.org/officeDocument/2006/relationships" name="Commitments and Financial Ins29" sheetId="29" state="visible" r:id="rId29"/>
    <sheet xmlns:r="http://schemas.openxmlformats.org/officeDocument/2006/relationships" name="Derivative Financial Instrume30" sheetId="30" state="visible" r:id="rId30"/>
    <sheet xmlns:r="http://schemas.openxmlformats.org/officeDocument/2006/relationships" name="Other Noninterest Expenses (Tab"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ecurities - Available for sale" sheetId="36" state="visible" r:id="rId36"/>
    <sheet xmlns:r="http://schemas.openxmlformats.org/officeDocument/2006/relationships" name="Securities - Contractual Maturi" sheetId="37" state="visible" r:id="rId37"/>
    <sheet xmlns:r="http://schemas.openxmlformats.org/officeDocument/2006/relationships" name="Securities - Pledged as Collate" sheetId="38" state="visible" r:id="rId38"/>
    <sheet xmlns:r="http://schemas.openxmlformats.org/officeDocument/2006/relationships" name="Securities - Unrealized Loss Po" sheetId="39" state="visible" r:id="rId39"/>
    <sheet xmlns:r="http://schemas.openxmlformats.org/officeDocument/2006/relationships" name="Securities - Restricted Stocks " sheetId="40" state="visible" r:id="rId40"/>
    <sheet xmlns:r="http://schemas.openxmlformats.org/officeDocument/2006/relationships" name="Loans - Major Classifications o" sheetId="41" state="visible" r:id="rId41"/>
    <sheet xmlns:r="http://schemas.openxmlformats.org/officeDocument/2006/relationships" name="Loans - Loans Acquired (Details" sheetId="42" state="visible" r:id="rId42"/>
    <sheet xmlns:r="http://schemas.openxmlformats.org/officeDocument/2006/relationships" name="Loans - Loans on Nonaccrual Sta" sheetId="43" state="visible" r:id="rId43"/>
    <sheet xmlns:r="http://schemas.openxmlformats.org/officeDocument/2006/relationships" name="Loans - Past Due Status (Detail" sheetId="44" state="visible" r:id="rId44"/>
    <sheet xmlns:r="http://schemas.openxmlformats.org/officeDocument/2006/relationships" name="Loans - Troubled Debt Restructu" sheetId="45" state="visible" r:id="rId45"/>
    <sheet xmlns:r="http://schemas.openxmlformats.org/officeDocument/2006/relationships" name="Loans - Impaired Loans (Details" sheetId="46" state="visible" r:id="rId46"/>
    <sheet xmlns:r="http://schemas.openxmlformats.org/officeDocument/2006/relationships" name="Loans - Change in Accretable Yi" sheetId="47" state="visible" r:id="rId47"/>
    <sheet xmlns:r="http://schemas.openxmlformats.org/officeDocument/2006/relationships" name="Allowance for Loan Losses - Cha" sheetId="48" state="visible" r:id="rId48"/>
    <sheet xmlns:r="http://schemas.openxmlformats.org/officeDocument/2006/relationships" name="Allowance for Loan Losses - All" sheetId="49" state="visible" r:id="rId49"/>
    <sheet xmlns:r="http://schemas.openxmlformats.org/officeDocument/2006/relationships" name="Allowance for Loan Losses - Cre" sheetId="50" state="visible" r:id="rId50"/>
    <sheet xmlns:r="http://schemas.openxmlformats.org/officeDocument/2006/relationships" name="Allowance for Loan Losses - Loa" sheetId="51" state="visible" r:id="rId51"/>
    <sheet xmlns:r="http://schemas.openxmlformats.org/officeDocument/2006/relationships" name="Shareholders_ Equity, Other C52" sheetId="52" state="visible" r:id="rId52"/>
    <sheet xmlns:r="http://schemas.openxmlformats.org/officeDocument/2006/relationships" name="Shareholders_ Equity, Other C53" sheetId="53" state="visible" r:id="rId53"/>
    <sheet xmlns:r="http://schemas.openxmlformats.org/officeDocument/2006/relationships" name="Shareholders_ Equity, Other C54" sheetId="54" state="visible" r:id="rId54"/>
    <sheet xmlns:r="http://schemas.openxmlformats.org/officeDocument/2006/relationships" name="Shareholders_ Equity, Other C55" sheetId="55" state="visible" r:id="rId55"/>
    <sheet xmlns:r="http://schemas.openxmlformats.org/officeDocument/2006/relationships" name="Employee Benefit Plans (Details" sheetId="56" state="visible" r:id="rId56"/>
    <sheet xmlns:r="http://schemas.openxmlformats.org/officeDocument/2006/relationships" name="Fair Value of Assets and Liab57" sheetId="57" state="visible" r:id="rId57"/>
    <sheet xmlns:r="http://schemas.openxmlformats.org/officeDocument/2006/relationships" name="Fair Value of Assets and Liab58" sheetId="58" state="visible" r:id="rId58"/>
    <sheet xmlns:r="http://schemas.openxmlformats.org/officeDocument/2006/relationships" name="Fair Value of Assets and Liab59" sheetId="59" state="visible" r:id="rId59"/>
    <sheet xmlns:r="http://schemas.openxmlformats.org/officeDocument/2006/relationships" name="Business Segments - Segment Rep" sheetId="60" state="visible" r:id="rId60"/>
    <sheet xmlns:r="http://schemas.openxmlformats.org/officeDocument/2006/relationships" name="Business Segments - Segment Deb" sheetId="61" state="visible" r:id="rId61"/>
    <sheet xmlns:r="http://schemas.openxmlformats.org/officeDocument/2006/relationships" name="Commitments and Financial Ins62" sheetId="62" state="visible" r:id="rId62"/>
    <sheet xmlns:r="http://schemas.openxmlformats.org/officeDocument/2006/relationships" name="Commitments and Financial Ins63" sheetId="63" state="visible" r:id="rId63"/>
    <sheet xmlns:r="http://schemas.openxmlformats.org/officeDocument/2006/relationships" name="Derivative Financial Instrume64" sheetId="64" state="visible" r:id="rId64"/>
    <sheet xmlns:r="http://schemas.openxmlformats.org/officeDocument/2006/relationships" name="Other Noninterest Expenses (Det" sheetId="65" state="visible" r:id="rId65"/>
  </sheets>
  <definedNames/>
  <calcPr calcId="124519" fullCalcOnLoad="1"/>
</workbook>
</file>

<file path=xl/sharedStrings.xml><?xml version="1.0" encoding="utf-8"?>
<sst xmlns="http://schemas.openxmlformats.org/spreadsheetml/2006/main" uniqueCount="681">
  <si>
    <t>Document And Entity Information - shares</t>
  </si>
  <si>
    <t>3 Months Ended</t>
  </si>
  <si>
    <t>Mar. 31, 2018</t>
  </si>
  <si>
    <t>May 07, 2018</t>
  </si>
  <si>
    <t>Document and Entity Information</t>
  </si>
  <si>
    <t>Entity Registrant Name</t>
  </si>
  <si>
    <t>C &amp; F FINANCIAL CORP</t>
  </si>
  <si>
    <t>Document Type</t>
  </si>
  <si>
    <t>10-Q</t>
  </si>
  <si>
    <t>Amendment Flag</t>
  </si>
  <si>
    <t>false</t>
  </si>
  <si>
    <t>Entity Central Index Key</t>
  </si>
  <si>
    <t>Entity Filer Category</t>
  </si>
  <si>
    <t>Accelerated Filer</t>
  </si>
  <si>
    <t>Entity Current Reporting Status</t>
  </si>
  <si>
    <t>Yes</t>
  </si>
  <si>
    <t>Document Period End Date</t>
  </si>
  <si>
    <t>Mar. 31,
		2018</t>
  </si>
  <si>
    <t>Document Fiscal Year Focus</t>
  </si>
  <si>
    <t>Document Fiscal Period Focus</t>
  </si>
  <si>
    <t>Q1</t>
  </si>
  <si>
    <t>Entity Common Stock, Shares Outstanding</t>
  </si>
  <si>
    <t>Current Fiscal Year End Date</t>
  </si>
  <si>
    <t>--12-31</t>
  </si>
  <si>
    <t>Consolidated Balance Sheets - USD ($) $ in Thousands</t>
  </si>
  <si>
    <t>Dec. 31, 2017</t>
  </si>
  <si>
    <t>Assets</t>
  </si>
  <si>
    <t>Cash and due from banks</t>
  </si>
  <si>
    <t>Interest-bearing deposits in other banks</t>
  </si>
  <si>
    <t>Total cash and cash equivalents</t>
  </si>
  <si>
    <t>Securities—available for sale at fair value, amortized cost of $206,563 and $207,893, respectively</t>
  </si>
  <si>
    <t>Loans held for sale, at fair value</t>
  </si>
  <si>
    <t>Loans, net of allowance for loan losses of $36,335 and $37,066, respectively</t>
  </si>
  <si>
    <t>Restricted stocks, at cost</t>
  </si>
  <si>
    <t>Corporate premises and equipment, net</t>
  </si>
  <si>
    <t>Other real estate owned, net of valuation allowance of $57 and $86, respectively</t>
  </si>
  <si>
    <t>Accrued interest receivable</t>
  </si>
  <si>
    <t>Goodwill</t>
  </si>
  <si>
    <t>Core deposit and other amortizable intangible assets, net</t>
  </si>
  <si>
    <t>Bank-owned life insurance</t>
  </si>
  <si>
    <t>Net deferred tax asset</t>
  </si>
  <si>
    <t>Other assets</t>
  </si>
  <si>
    <t>Total assets</t>
  </si>
  <si>
    <t>Deposits</t>
  </si>
  <si>
    <t>Noninterest-bearing demand deposits</t>
  </si>
  <si>
    <t>Savings and interest-bearing demand deposits</t>
  </si>
  <si>
    <t>Time deposits</t>
  </si>
  <si>
    <t>Total deposits</t>
  </si>
  <si>
    <t>Short-term borrowings</t>
  </si>
  <si>
    <t>Long-term borrowings</t>
  </si>
  <si>
    <t>Trust preferred capital notes</t>
  </si>
  <si>
    <t>Accrued interest payable</t>
  </si>
  <si>
    <t>Other liabilities</t>
  </si>
  <si>
    <t>Total liabilities</t>
  </si>
  <si>
    <t>Commitments and contingent liabilities</t>
  </si>
  <si>
    <t xml:space="preserve"> </t>
  </si>
  <si>
    <t>Shareholders’ equity</t>
  </si>
  <si>
    <t>Common stock ($1.00 par value, 8,000,000 shares authorized, 3,487,147 and 3,472,561 shares issued and outstanding, respectively, includes 138,530 and 141,755 of unvested shares, respectively)</t>
  </si>
  <si>
    <t>Additional paid-in capital</t>
  </si>
  <si>
    <t>Retained earnings</t>
  </si>
  <si>
    <t>Accumulated other comprehensive loss, net</t>
  </si>
  <si>
    <t>Total shareholders’ equity</t>
  </si>
  <si>
    <t>Total liabilities and shareholders’ equity</t>
  </si>
  <si>
    <t>Consolidated Balance Sheets (Parentheticals) - USD ($) $ in Thousands</t>
  </si>
  <si>
    <t>Consolidated Balance Sheets</t>
  </si>
  <si>
    <t>Available-for-sale securities, amortized cost</t>
  </si>
  <si>
    <t>Loans, allowance for loan losses</t>
  </si>
  <si>
    <t>Other real estate owned, valuation allowance</t>
  </si>
  <si>
    <t>Common stock par value (in dollars per share)</t>
  </si>
  <si>
    <t>Common stock, shares authorized</t>
  </si>
  <si>
    <t>Common stock, shares issued</t>
  </si>
  <si>
    <t>Common stock, shares outstanding</t>
  </si>
  <si>
    <t>Common stock, nonvested shares</t>
  </si>
  <si>
    <t>Consolidated Statements of Income - USD ($) $ in Thousands</t>
  </si>
  <si>
    <t>Mar. 31, 2017</t>
  </si>
  <si>
    <t>Interest income</t>
  </si>
  <si>
    <t>Interest and fees on loans</t>
  </si>
  <si>
    <t>Interest on interest-bearing deposits and federal funds sold</t>
  </si>
  <si>
    <t>Interest and dividends on securities</t>
  </si>
  <si>
    <t>U.S. government agencies and corporations</t>
  </si>
  <si>
    <t>Mortgage-backed securities</t>
  </si>
  <si>
    <t>Tax-exempt obligations of states and political subdivisions</t>
  </si>
  <si>
    <t>Taxable obligations of states and political subdivisions</t>
  </si>
  <si>
    <t>Corporate bonds and other</t>
  </si>
  <si>
    <t>Total interest income</t>
  </si>
  <si>
    <t>Interest expense</t>
  </si>
  <si>
    <t>Savings and interest-bearing deposits</t>
  </si>
  <si>
    <t>Borrowings</t>
  </si>
  <si>
    <t>Total interest expense</t>
  </si>
  <si>
    <t>Net interest income</t>
  </si>
  <si>
    <t>Provision for loan losses</t>
  </si>
  <si>
    <t>Net interest income after provision for loan losses</t>
  </si>
  <si>
    <t>Noninterest income</t>
  </si>
  <si>
    <t>Gains on sales of loans</t>
  </si>
  <si>
    <t>Service charges on deposit accounts</t>
  </si>
  <si>
    <t>Other service charges and fees</t>
  </si>
  <si>
    <t>Net gains on calls of available for sale securities</t>
  </si>
  <si>
    <t>Wealth management services income, net</t>
  </si>
  <si>
    <t>Interchange income</t>
  </si>
  <si>
    <t>Other</t>
  </si>
  <si>
    <t>Total noninterest income</t>
  </si>
  <si>
    <t>Noninterest expenses</t>
  </si>
  <si>
    <t>Salaries and employee benefits</t>
  </si>
  <si>
    <t>Occupancy</t>
  </si>
  <si>
    <t>Total noninterest expenses</t>
  </si>
  <si>
    <t>Income before income taxes</t>
  </si>
  <si>
    <t>Income tax expense</t>
  </si>
  <si>
    <t>Net income</t>
  </si>
  <si>
    <t>Net income per share - basic (in dollars per share)</t>
  </si>
  <si>
    <t>Net income – assuming dilution (in Dollars per share)</t>
  </si>
  <si>
    <t>Weighted average number of shares - basic (in shares)</t>
  </si>
  <si>
    <t>Weighted average number of shares - assuming dilution (in shares)</t>
  </si>
  <si>
    <t>Consolidated Statements of Comprehensive Income - USD ($) $ in Thousands</t>
  </si>
  <si>
    <t>CONSOLIDATED STATEMENTS OF COMPREHENSIVE INCOME</t>
  </si>
  <si>
    <t>Changes in defined benefit plan assets and benefit obligations</t>
  </si>
  <si>
    <t>Changes in net gain arising during the period</t>
  </si>
  <si>
    <t>[1]</t>
  </si>
  <si>
    <t>Tax effect</t>
  </si>
  <si>
    <t>Amortization of prior service cost arising during the period</t>
  </si>
  <si>
    <t>Net of tax amount</t>
  </si>
  <si>
    <t>Unrealized gains on cash flow hedging instruments</t>
  </si>
  <si>
    <t>Unrealized holding gains arising during the period</t>
  </si>
  <si>
    <t>Unrealized holding losses on securities</t>
  </si>
  <si>
    <t>Unrealized holding (losses) gains arising during the period</t>
  </si>
  <si>
    <t>Reclassification adjustment for gains included in net income</t>
  </si>
  <si>
    <t>[2]</t>
  </si>
  <si>
    <t>Other comprehensive (loss) income</t>
  </si>
  <si>
    <t>Comprehensive income</t>
  </si>
  <si>
    <t>These items are included in the computation of net periodic benefit cost and are included in “Noninterest income-Other” on the Consolidated Statements of Income. See “Note 6: Employee Benefit Plans,” for additional information.</t>
  </si>
  <si>
    <t>Gains are included in “Net gains on calls of available for sale securities" on the Consolidated Statements of Income.</t>
  </si>
  <si>
    <t>Consolidated Statements of Shareholders’ Equity - USD ($) $ in Thousands</t>
  </si>
  <si>
    <t>Common Stock</t>
  </si>
  <si>
    <t>Additional Paid-In Capital</t>
  </si>
  <si>
    <t>Retained Earnings</t>
  </si>
  <si>
    <t>Accumulated Other Comprehensive Loss</t>
  </si>
  <si>
    <t>Total</t>
  </si>
  <si>
    <t>Balance, beginning of the period at Dec. 31, 2016</t>
  </si>
  <si>
    <t>Comprehensive income:</t>
  </si>
  <si>
    <t>Other comprehensive (loss)/income</t>
  </si>
  <si>
    <t>Stock options exercised</t>
  </si>
  <si>
    <t>Share-based compensation</t>
  </si>
  <si>
    <t>Restricted stock vested</t>
  </si>
  <si>
    <t>Common stock issued</t>
  </si>
  <si>
    <t>Common stock purchased</t>
  </si>
  <si>
    <t>Cash dividends declared – common stock</t>
  </si>
  <si>
    <t>Balance, end of period at Mar. 31, 2017</t>
  </si>
  <si>
    <t>Balance, beginning of the period at Dec. 31, 2017</t>
  </si>
  <si>
    <t>Balance, end of period at Mar. 31, 2018</t>
  </si>
  <si>
    <t>Consolidated Statements of Shareholders’ Equity (Parentheticals) - $ / shares</t>
  </si>
  <si>
    <t>CONSOLIDATED STATEMENTS OF SHAREHOLDERS’ EQUITY</t>
  </si>
  <si>
    <t>Cash dividends declared – common stock (in dollars per share)</t>
  </si>
  <si>
    <t>Consolidated Statements of Cash Flows - USD ($) $ in Thousands</t>
  </si>
  <si>
    <t>Operating activities:</t>
  </si>
  <si>
    <t>Adjustments to reconcile net income to net cash provided by operating activities:</t>
  </si>
  <si>
    <t>Depreciation</t>
  </si>
  <si>
    <t>Provision for indemnifications</t>
  </si>
  <si>
    <t>Net accretion of certain acquisition-related fair value adjustments</t>
  </si>
  <si>
    <t>Net amortization of discounts and amortization of premiums on securities</t>
  </si>
  <si>
    <t>Amortization of other intangibles</t>
  </si>
  <si>
    <t>Realized gains on calls of securities</t>
  </si>
  <si>
    <t>Net realized losses on sales of other real estate owned</t>
  </si>
  <si>
    <t>Net realized gains on sale of corporate premises and equipment</t>
  </si>
  <si>
    <t>Income from bank-owned life insurance</t>
  </si>
  <si>
    <t>Origination of loans held for sale</t>
  </si>
  <si>
    <t>Proceeds from sales of loans held for sale</t>
  </si>
  <si>
    <t>Gains on sales of loans held for sale</t>
  </si>
  <si>
    <t>Change in other assets and liabilities:</t>
  </si>
  <si>
    <t>Net cash provided by operating activities</t>
  </si>
  <si>
    <t>Investing activities:</t>
  </si>
  <si>
    <t>Proceeds from maturities, calls and sales of securities available for sale and payments on mortgage-backed securities</t>
  </si>
  <si>
    <t>Purchases of securities available for sale</t>
  </si>
  <si>
    <t>Net purchases of restricted stocks</t>
  </si>
  <si>
    <t>Net increase in loans</t>
  </si>
  <si>
    <t>Proceeds from sales of other real estate owned</t>
  </si>
  <si>
    <t>Purchases of corporate premises and equipment, net</t>
  </si>
  <si>
    <t>Net cash used in investing activities</t>
  </si>
  <si>
    <t>Financing activities:</t>
  </si>
  <si>
    <t>Net increase in demand, interest-bearing demand and savings deposits</t>
  </si>
  <si>
    <t>Net increase in time deposits</t>
  </si>
  <si>
    <t>Net (decrease) increase in borrowings</t>
  </si>
  <si>
    <t>Issuance of common stock</t>
  </si>
  <si>
    <t>Purchase of common stock, including shares withheld to pay taxes</t>
  </si>
  <si>
    <t>Proceeds from exercise of stock options</t>
  </si>
  <si>
    <t>Cash dividends</t>
  </si>
  <si>
    <t>Net cash provided by financing activities</t>
  </si>
  <si>
    <t>Net increase in cash and cash equivalents</t>
  </si>
  <si>
    <t>Cash and cash equivalents at beginning of periods</t>
  </si>
  <si>
    <t>Cash and cash equivalents at end of period</t>
  </si>
  <si>
    <t>Supplemental disclosure</t>
  </si>
  <si>
    <t>Interest paid</t>
  </si>
  <si>
    <t>Income taxes paid</t>
  </si>
  <si>
    <t>Supplemental disclosure of noncash investing and financing activities</t>
  </si>
  <si>
    <t>Unrealized (losses) gains on securities available for sale</t>
  </si>
  <si>
    <t>Transfers from loans to other real estate owned</t>
  </si>
  <si>
    <t>Pension adjustment</t>
  </si>
  <si>
    <t>Summary of Significant Accounting Policies</t>
  </si>
  <si>
    <t xml:space="preserve">NOTE
(Unaudited)
NOTE 1: Summary of Significant Accounting Policies
Principles of Consolidation: The accompanying unaudited consolidated financial statements have been prepared in accordance with accounting principles generally accepted in the United States of America (U.S. GAAP) for interim financial reporting and with applicable quarterly reporting regulations of the Securities and Exchange Commission (the SEC). They do not include all of the information and notes required by U.S. GAAP for complete financial statements. Therefore, these consolidated financial statements should be read in conjunction with the consolidated financial statements and notes thereto included in the C&amp;F Financial Corporation Annual Report on Form 10-K for the year ended December 31, 2017.
The unaudited consolidated financial statements include the accounts of C&amp;F Financial Corporation (the Corporation) and its wholly owned subsidiary, Citizens and Farmers Bank (the Bank or C&amp;F Bank). All significant intercompany accounts and transactions have been eliminated in consolidation. In addition, the Corporation owns C&amp;F Financial Statutory Trust I, C&amp;F Financial Statutory Trust II and Central Virginia Bankshares Statutory Trust I, all of which are unconsolidated subsidiaries. The subordinated debt owed to these trusts is reported as a liability of the Corporation. The accounting and reporting policies of C&amp;F Financial Corporation and Subsidiary conform to U.S. GAAP and to predominant practices within the banking industry.
Nature of Operations: The Corporation is a bank holding company incorporated under the laws of the Commonwealth of Virginia. The Corporation owns all of the stock of its subsidiary, C&amp;F Bank, which is an independent commercial bank chartered under the laws of the Commonwealth of Virginia.
C&amp;F Bank has five wholly-owned subsidiaries: C&amp;F Mortgage Corporation and Subsidiary (C&amp;F Mortgage), C&amp;F Finance Company (C&amp;F Finance), C&amp;F Wealth Management Corporation (C&amp;F Wealth Management), C&amp;F Insurance Services, Inc. and CVB Title Services, Inc., all incorporated under the laws of the Commonwealth of Virginia. C&amp;F Mortgage, organized in September 1995, was formed to originate and sell residential mortgages and through its subsidiary, Certified Appraisals LLC, provides ancillary mortgage loan production services for residential appraisals. C&amp;F Finance, acquired on September 1, 2002, is a finance company purchasing automobile, boat and recreational vehicle (RV) loans through indirect lending programs. C&amp;F Wealth Management, organized in April 1995, is a full-service brokerage firm offering a comprehensive range of wealth management services and insurance products through an alliance with an independent broker/dealer. C&amp;F Insurance Services, Inc., organized in July 1999, owns an equity interest in an insurance agency that sells insurance products to customers of C&amp;F Bank, C&amp;F Mortgage and other financial institutions that have an equity interest in the agency. CVB Title Services, Inc. was organized for the primary purpose of owning membership interests in two insurance-related limited liability companies. Business segment data is presented in Note 8.
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llowance for indemnifications, impairment of loans, impairment of securities, the valuation of other real estate owned, the projected benefit obligation under the defined benefit pension plan, the valuation of deferred taxes and goodwill impairment. In the opinion of management, all adjustments, consisting only of normal recurring adjustments, which are necessary for a fair presentation of the results of operations in these financial statements, have been made.
Reclassification: Certain reclassifications have been made to the prior period financial statements to conform to the current period presentation. None of these reclassifications are considered material.
Derivative Financial Instruments: The Corporation recognizes derivative financial instruments at fair value as either an other asset or other liability in the consolidated balance sheet. The Corporation’s derivative financial instruments may include (1) interest rate lock commitments (IRLCs) on mortgage loans that will be sold in the secondary market on a best efforts basis and the related forward commitments to sell mortgage loans, (2) interest rate swaps with certain qualifying commercial loan customers and dealer counterparties and (3) interest rate swaps that qualify as cash flow hedges on the Corporation’s trust preferred capital notes. Because the IRLCs, forward sales commitments and interest rate swaps with loan customers and dealer counterparties are not designated as hedging instruments, adjustments to reflect unrealized gains and losses resulting from changes in the fair value of these instruments are reported as noninterest income or noninterest expense, as applicable. The effective portion of the gain or loss on the Corporation’s cash flow hedges is reported as a component of other comprehensive income, net of deferred income taxes, and reclassified into earnings in the same period(s) during which the hedged transactions affect earnings. The Corporation’s derivative financial instruments are described more fully in Note 10.
Share-Based Compensation: Shared-based compensation expense, net of forfeitures, for the first quarter of 2018 was $319,000 ($237,000 after tax) for restricted stock granted during 2013 through 2018. As of March 31, 2018, there was $3.28 million of total unrecognized compensation expense related to unvested restricted stock that will be recognized over the remaining requisite service periods.
A summary of activity for restricted stock awards during the first three months of 2018 and 2017 is presented below:
2018
Weighted-
Average
Grant Date
Shares
Fair Value
Unvested, December 31, 2017
137,880
$
43.52
Granted
11,210
58.40
Vested
(14,125)
40.05
Forfeited
(1,615)
42.78
Unvested, March 31, 2018
133,350
$
45.14
2017
Weighted-
Average
Grant Date
Shares
Fair Value
Unvested, December 31, 2016
141,755
$
39.77
Granted
15,275
45.40
Vested
(14,950)
34.73
Forfeited
(910)
41.58
Unvested, March 31, 2017
141,170
$
40.90
Recently Adopted Accounting Pronouncements:
On January 1, 2018, the Corporation adopted Accounting Standards Update (ASU) 2014-09, “ Revenue from Contracts with Customers (Topic 606) ,” and all amendments thereto (collectively, ASU 2014-09), which (i) creates a single framework for recognizing revenue from contracts with customers that fall within its scope and (ii) revises when it is appropriate to recognize a gain/loss from the transfer of nonfinancial assets, such as other real estate owned (OREO). The Corporation adopted ASU 2014-09 using the modified retrospective method applied to all contracts not completed as of January 1, 2018. Results for reporting periods beginning after January 1, 2018 are presented under ASU 2014-09, while prior period amounts continue to be reported in accordance with pronouncements in effect prior to January 1, 2018. The adoption of ASU 2014-09 did not result in a change to the accounting for any of the in-scope revenue streams; therefore, no cumulative effect adjustment was recorded.
Most revenue associated with the Corporation’s financial instruments, including interest income and gains/losses on investment securities, derivatives and sales of financial instruments are outside the scope of ASU 2014-09. The Corporation’s services that fall within the scope of ASU 2014-09 are presented within noninterest income and are recognized as revenue as the Corporation satisfies its obligation to the customer. A description of the Corporation’s primary revenue streams accounted for under ASU 2014-09 follows:
Service Charges on Deposit Accounts. The Corporation earns fees from its deposit customers for overdraft and account maintenance services. Overdraft fees are recognized when the overdraft occurs. Account maintenance fees, which relate primarily to monthly maintenance, are earned over the course of a month, representing the period over which the company satisfies the performance obligation.
Other Service Charges and Fees. The Corporation earns fees from its customers for transaction-based services. Such services include safe deposit box, ATM, stop payment and wire transfer fees at the retail banking segment and on-line payment processing and statement request fees at the consumer finance segment. In each case, these service charges and fees are recognized in income at the time or within the same period that the Corporation’s performance obligation is satisfied.
Interchange Income. The Corporation earns interchange fees from debit and affinity credit cardholder transactions conducted through various payment networks. Interchange fees from cardholder transactions represent a percentage of the underlying transaction value and are recognized daily, concurrently with the transaction processing services.
Wealth Management Services Income. The Corporation earns wealth management services income by providing investment brokerage services and health and life insurance products to its customers through third-party service providers. Fees that are transaction-based (e.g., execution of trades) are recognized on a monthly basis. Other fees, or commissions, are earned over time as the contracted monthly or quarterly services are provided and are generally assessed based on either account activity or the market value of assets under management at month end.
Gains/Losses on Sales of OREO . The Corporation records a gain/loss from the sale of OREO when control of the property transfers to the buyer, which generally occurs at the time of an executed deed. When the Corporation finances the sale of OREO to the buyer, the Corporation assesses whether the buyer is committed to perform the obligations under the contract and whether collectability of the transaction price is probable. In determining the gain/loss on the sale, the Corporation adjusts the transaction price and the related gain/loss on sale if a significant financing component is present.
On January 1, 2018, the Corporation adopted ASU 2016-01, “Financial Instruments – Overall (Subtopic 825-10): Recognition and Measurement of Financial Assets and Financial Liabilities.” ASU 2016-01 makes targeted improvements to several areas of U.S. GAAP including the disclosure of the fair value of financial instruments that are not measured at fair value on a recurring basis. The new guidance, among other things, (i) eliminates the requirements to disclose the methods and significant assumptions used to estimate the fair value and the description of the changes therein, if any, during the period, (ii) requires the use of the exit price notion in calculating the fair values of financial instruments not measured at fair value on a recurring basis and (iii) eliminates the guidance that allowed the use of the entry price notion to calculate the fair value of certain financial instruments, such as loans and long-term debt. Accordingly, the Corporation measured its loan portfolio as of March 31, 2018 using an exit price notion (see Note 7: Fair Value of Assets and Liabilities).
On January 1, 2018, the Bank adopted ASU 2017-07, “ Compensation-Retirement Benefits (Topic 715): Improving the Presentation of Net Periodic Pension Cost and Net Periodic Postretirement Benefit Cost .” ASU 2017-07 requires that the service cost component of the net periodic benefit cost be presented with other employee compensation costs and that the remaining components be presented in the aggregate with noninterest income or noninterest expense, as appropriate. This guidance is required to be applied on a retrospective basis. Accordingly, $126,000 was reclassified from “Salaries and employee benefits” to “Noninterest income – Other” on the Consolidated Statements of Income for the three months ended March 31, 2017 to reflect the adoption of ASU 2017-07.
Recent Significant Accounting Pronouncements:
In February 2016, the Financial Accounting Standards Board (FASB) issued ASU 2016-02, “ Leases (Topic 842) .”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rporation has completed an inventory of all buildings and equipment it leases from third parties. The Corporation has not yet determined an estimate of the effect that ASU 2016-02 will have on its financial statements.
In June 2016, the FASB issued ASU 2016-13, “ Financial Instruments – Credit Losses (Topic 326): Measurement of Credit Losses on Financial Instruments” , as part of its project on financial instruments. ASU 2016-13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For public business entities that are SEC filers, the new standard is effective for fiscal years, and interim periods within those fiscal years, beginning after December 15, 2019. Early adoption will be permitted for all organizations for fiscal years, and interim periods within those fiscal years, beginning after December 15, 2018. The Corporation has established a working group that is in the process of gathering historical data and evaluating appropriate portfolio segmentation and modeling methods. The Corporation has not yet determined an estimate of the effect that ASU 2016-13 will have on its financial statements.
In January 2017, the FASB issued ASU 2017-04, “ Intangibles – Goodwill and Other (Topic 350): Simplifying the Test for Goodwill Impairment ”,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2017-04 is effective for public business entities that are SEC filers for annual and interim periods beginning after December 15, 2019. Early adoption is permitted. The Corporation does not expect the adoption of ASU 2017-04 to have a material effect on its financial statements.
In March 2017, the FASB issued ASU 2017-08, “ Receivables – Nonrefundable Fees and Other Costs (Subtopic 310-20) ”, which requires all entities that hold investments in callable debt securities at a premium to amortize the premium to the earliest call date. ASU 2017-08 does not require an accounting change for securities held at a discount. ASU 2017-08 is effective for public business entities for fiscal years, and interim periods within those fiscal years, beginning after December 15, 2018. Early adoption is permitted. The Corporation does not expect the adoption of ASU 2017-08 to have a material effect on its financial statements.
In August 2017, the FASB issued ASU 2017-12, “ Derivatives and Hedging (Topic 815): Targeted Improvements to Accounting for Hedging Activities .”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rporation does not expect the adoption of ASU 2017-12 to have a material effect on its financial statements.
Other accounting standards that have been issued by the FASB or other standards-setting bodies are not expected to have a material effect on the Corporation’s financial position, results of operations or cash flows. </t>
  </si>
  <si>
    <t>Securities</t>
  </si>
  <si>
    <t xml:space="preserve">NOTE 2: Securities
The Corporation’s debt securities, all of which are classified as available for sale, at March 31, 2018 and December 31, 2017 are summarized as follows:
March 31, 2018
Gross
Gross
Amortized
Unrealized
Unrealized
(Dollars in thousands)
Cost
Gains
Losses
Fair Value
U.S. government agencies and corporations
$
16,512
$
—
$
(609)
$
15,903
Mortgage-backed securities
104,096
48
(2,295)
101,849
Obligations of states and political subdivisions
99,535
1,490
(369)
100,656
$
220,143
$
1,538
$
(3,273)
$
218,408
December 31, 2017
Gross
Gross
Amortized
Unrealized
Unrealized
(Dollars in thousands)
Cost
Gains
Losses
Fair Value
U.S. government agencies and corporations
$
16,514
$
—
$
(341)
$
16,173
Mortgage-backed securities
97,677
142
(761)
97,058
Obligations of states and political subdivisions
103,977
2,022
(254)
105,745
$
218,168
$
2,164
$
(1,356)
$
218,976
The amortized cost and estimated fair value of securities at March 31, 2018 and December 31, 2017, by the earlier of contractual maturity or expected maturity, are shown below. Expected maturities will differ from contractual maturities because borrowers may have the right to prepay obligations with or without call or prepayment penalties.
March 31, 2018
December 31, 2017
Amortized
Amortized
(Dollars in thousands)
Cost
Fair Value
Cost
Fair Value
Due in one year or less
$
41,742
$
41,832
$
40,247
$
40,460
Due after one year through five years
158,872
156,904
159,444
159,571
Due after five years through ten years
15,624
15,649
15,254
15,452
Due after ten years
3,905
4,023
3,223
3,493
$
220,143
$
218,408
$
218,168
$
218,976
The following table presents the gross realized gains and losses on and the proceeds from the (1) sale of securities and (2) maturities and calls of securities during the three months ended March 31, 2018 and 2017.
Three Months Ended March 31,
(Dollars in thousands)
2018
2017
Realized gains from sales of securities:
Gross realized gains
$
—
$
—
Gross realized losses
—
—
Net realized gains
$
—
$
—
Proceeds from sales of securities
$
—
$
—
Realized gains from maturities and calls of securities:
Gross realized gains
$
5
$
1
Gross realized losses
—
—
Net realized gains
$
5
$
1
Proceeds from maturities, calls and paydowns of securities
$
12,735
$
11,368
The Corporation pledges securities to primarily secure public deposits and repurchase agreements. Securities with an aggregate amortized cost of $110.46 million and an aggregate fair value of $109.77 million were pledged at March 31, 2018. Securities with an aggregate amortized cost of $118.70 million and an aggregate fair value of $119.26 million were pledged at December 31, 2017.
Securities in an unrealized loss position at March 31, 2018, by duration of the period of the unrealized loss, are shown below.
Less Than 12 Months
12 Months or More
Total
Fair
Unrealized
Fair
Unrealized
Fair
Unrealized
(Dollars in thousands)
Value
Loss
Value
Loss
Value
Loss
U.S. government agencies and corporations
$
2,932
$
68
$
12,971
$
541
$
15,903
$
609
Mortgage-backed securities
75,589
1,540
21,045
755
96,634
2,295
Obligations of states and political subdivisions
25,222
193
8,778
176
34,000
369
Total temporarily impaired securities
$
103,743
$
1,801
$
42,794
$
1,472
$
146,537
$
3,273
There were 244 debt securities totaling $146.54 million considered temporarily impaired at March 31, 2018. The primary cause of the temporary impairments in the Corporation's investments in debt securities was fluctuations in interest rates. Interest rates increased during the first quarter of 2018, more significantly in the short-term portion of the United States Treasury security yield curve, thereby increasing unrealized losses on the Corporation’s debt securities. The Corporation’s mortgage-backed securit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At March 31, 2018, approximately 97 percent of the Corporation's obligations of states and political subdivisions, as measured by market value, were rated “A” or better by Standard &amp; Poor's (S&amp;P) or Moody's Investors Service (Moody’s). Of those in a net unrealized loss position, approximately 98 percent were rated “A” or better by S&amp;P or Moody’s, as measured by market value, at March 31, 2018. For the approximately two percent not rated “A” or better, as measured by market value at March 31, 2018, the Corporation considers these to meet regulatory credit quality standards, meaning that the securities have low risk of default by the obligor, and the full and timely repayment of principal and interest is expected over the expected life of the investment. Because the Corporation intends to hold these investments in debt securities to maturity and it is more likely than not that the Corporation will not be required to sell these investments before a recovery of unrealized losses, the Corporation does not consider these investments to be other-than-temporarily impaired at March 31, 2018 and no other-than-temporary impairment has been recognized.
Securities in an unrealized loss position at December 31, 2017, by duration of the period of the unrealized loss, are shown below.
Less Than 12 Months
12 Months or More
Total
Fair
Unrealized
Fair
Unrealized
Fair
Unrealized
(Dollars in thousands)
Value
Loss
Value
Loss
Value
Loss
U.S. government agencies and corporations
$
2,972
$
31
$
13,201
$
310
$
16,173
$
341
Mortgage-backed securities
57,116
341
22,545
420
79,661
761
Obligations of states and political subdivisions
18,644
117
9,363
137
28,007
254
Total temporarily impaired securities
$
78,732
$
489
$
45,109
$
867
$
123,841
$
1,356
The Corporation’s investment in restricted stocks totaled $3.50 million at March 31, 2018 and consisted of both Federal Home Loan Bank (FHLB) stock and Community Bankers Bank (CBB) stock. Restricted stocks are generally viewed as long-term investments, which are carried at cost because there is no market for the stock other than the FHLBs with respect to FHLB stock, or member institutions with respect to CBB stock. Therefore, when evaluating restricted stock for impairment, their respective values are based on the ultimate recoverability of the par value rather than by recognizing temporary declines in value. The Corporation does not consider its investment in restricted stocks to be other-than-temporarily impaired at March 31, 2018 and no impairment has been recognized. Total restricted stocks is shown as a separate line item on the Consolidated Balance Sheets and is not a part of the available-for-sale securities portfolio. </t>
  </si>
  <si>
    <t>Loans</t>
  </si>
  <si>
    <t>NOTE 3: Loans
Major classifications of loans are summarized as follows:
March 31,
December 31,
(Dollars in thousands)
2018
2017
Real estate – residential mortgage
$
181,994
$
184,863
Real estate – construction 1
61,691
44,782
Commercial, financial and agricultural 2
424,162
437,884
Equity lines
54,445
55,237
Consumer
13,487
13,018
Consumer finance
292,326
292,004
1,028,105
1,027,788
Less allowance for loan losses
(35,600)
(35,726)
Loans, net
$
992,505
$
992,062
1
Includes the Corporation's real estate construction lending and consumer real estate lot lending.
2
Includes the Corporation’s commercial real estate lending, land acquisition and development lending, builder line lending and commercial business lending.
Consumer loans included $210,000 and $290,000 of demand deposit overdrafts at March 31, 2018 and December 31, 2017, respectively.
The outstanding principal balance and the carrying amount of loans acquired pursuant to the Corporation's acquisition of Central Virginia Bank (CVB) on October 1, 2013 (or acquired loans) that were recorded at fair value at the acquisition date and are included in the Consolidated Balance Sheets at March 31, 2018 and December 31, 2017 were as follows:
March 31, 2018
December 31, 2017
Acquired Loans -
Acquired Loans -
Acquired Loans -
Acquired Loans -
Purchased
Purchased
Acquired Loans -
Purchased
Purchased
Acquired Loans -
(Dollars in thousands)
Credit Impaired
Performing
Total
Credit Impaired
Performing
Total
Outstanding principal balance
$
12,053
$
43,808
$
55,861
$
12,856
$
45,083
$
57,939
Carrying amount
Real estate – residential mortgage
$
490
$
10,678
$
11,168
$
492
$
10,855
$
11,347
Commercial, financial and agricultural 1
2,253
21,630
23,883
2,472
22,305
24,777
Equity lines
140
9,293
9,433
139
9,621
9,760
Consumer
—
10
10
—
12
12
Total acquired loans
$
2,883
$
41,611
$
44,494
$
3,103
$
42,793
$
45,896
1
Includes acquired loans classified by the Corporation as commercial real estate lending, land acquisition and development lending, builder line lending and commercial business lending.
Loans on nonaccrual status were as follows:
March 31,
December 31,
(Dollars in thousands)
2018
2017
Real estate – residential mortgage
$
798
$
830
Commercial, financial and agricultural:
Commercial real estate lending
2,060
3,796
Commercial business lending
29
34
Equity lines
839
651
Consumer
—
—
Consumer finance
563
764
Total loans on nonaccrual status
$
4,289
$
6,075
The past due status of loans as of March 31, 2018 was as follows:
90+ Days
30 - 59 Days
60 - 89 Days
90+ Days
Total
Past Due and
(Dollars in thousands)
Past Due
Past Due
Past Due
Past Due
PCI
Current 1
Total Loans
Accruing 2
Real estate – residential mortgage
$
218
$
21
$
39
$
278
$
490
$
181,226
$
181,994
$
157
Real estate – construction:
Construction lending
—
—
—
—
—
53,916
53,916
—
Consumer lot lending
—
—
—
—
—
7,775
7,775
—
Commercial, financial and agricultural:
Commercial real estate lending
32
315
77
424
2,253
299,254
301,931
77
Land acquisition and development lending
—
—
—
—
—
35,526
35,526
—
Builder line lending
—
—
—
—
—
29,573
29,573
—
Commercial business lending
867
—
—
867
—
56,265
57,132
—
Equity lines
675
—
111
786
140
53,519
54,445
111
Consumer
14
—
—
14
—
13,473
13,487
—
Consumer finance
7,705
1,401
563
9,669
—
282,657
292,326
—
Total
$
9,511
$
1,737
$
790
$
12,038
$
2,883
$
1,013,184
$
1,028,105
$
345
1
For the purposes of the table above, “Current” includes loans that are 1-29 days past due.
2
Includes purchased credit impaired (PCI) loans of $157,000.
The table above includes the following:
·
nonaccrual loans that are current of $2.99 million, 30-59 days past due of $694,000, 60-89 days past due of $2,000 and 90+ days past due of $602,000.
·
performing loans purchased in the acquisition of CVB that are current of $41.56 million, 30-59 days past due of $29,000 and 60-89 days past due of $20,000.
The past due status of loans as of December 31, 2017 was as follows:
90+ Days
30 - 59 Days
60 - 89 Days
90+ Days
Total
Past Due and
(Dollars in thousands)
Past Due
Past Due
Past Due
Past Due
PCI
Current 1
Total Loans
Accruing 2
Real estate – residential mortgage
$
1,905
$
14
$
245
$
2,164
$
492
$
182,207
$
184,863
$
90
Real estate – construction:
Construction lending
—
—
—
—
—
41,449
41,449
—
Consumer lot lending
—
—
—
—
—
3,333
3,333
—
Commercial, financial and agricultural:
Commercial real estate lending
241
—
3,874
4,115
2,472
297,903
304,490
78
Land acquisition and development lending
—
—
—
—
—
39,844
39,844
—
Builder line lending
685
—
—
685
—
28,911
29,596
—
Commercial business lending
—
—
2
2
—
63,952
63,954
2
Equity lines
550
—
136
686
139
54,412
55,237
136
Consumer
9
—
—
9
—
13,009
13,018
—
Consumer finance
12,273
2,061
764
15,098
—
276,906
292,004
—
Total
$
15,663
$
2,075
$
5,021
$
22,759
$
3,103
$
1,001,926
$
1,027,788
$
306
1
For the purposes of the table above, “Current” includes loans that are 1-29 days past due.
2
Includes PCI loans of $90,000.
The table above includes the following:
·
nonaccrual loans that are current of $890,000, 30-59 days past due of $458,000, 60‑89 days past due of $14,000 and 90+ days past due of $4.70 million.
·
performing loans purchased in the acquisition of CVB that are current of $42.53 million, 30-59 days past due of $137,000, 60-89 days past due of $14,000 and 90+ days past due of $115,000.
Loan modifications that were classified as troubled debt restructurings (TDRs) during the three months ended March 31, 2018 and 2017 were as follows:
Three Months Ended March 31,
2018
2017
Pre-
Post-
Pre-
Post-
Modification
Modification
Modification
Modification
Number of
Recorded
Recorded
Number of
Recorded
Recorded
(Dollars in thousands)
Loans
Investment
Investment
Loans
Investment
Investment
Commercial, financial and agricultural:
Commercial real estate lending – interest rate and term concession
—
$
—
$
—
3
$
4,646
$
4,646
Commercial real estate lending – interest rate concession
—
—
—
1
12
12
Total
—
$
—
$
—
4
$
4,658
$
4,658
A TDR payment default occurs when, within 12 months of the original TDR modification, either a full or partial charge-off occurs or a TDR becomes 90 days or more past due. There were no TDR payment defaults during the three months ended March 31, 2018 and 2017.
Impaired loans, which consisted solely of TDRs, and the related allowance at March 31, 2018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724
$
1,712
$
1,908
$
208
$
3,683
$
43
Commercial, financial and agricultural:
Commercial real estate lending
5,243
2,751
2,219
667
5,943
39
Commercial business lending
37
31
—
—
31
—
Equity lines
32
31
—
—
32
—
Consumer
321
—
322
7
321
3
Total
$
9,357
$
4,525
$
4,449
$
882
$
10,010
$
85
Impaired loans, which consisted solely of TDRs, and the related allowance at December 31, 2017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745
$
1,603
$
2,033
$
214
$
3,743
$
184
Commercial, financial and agricultural:
Commercial real estate lending
6,981
2,841
4,031
615
7,818
168
Commercial business lending
41
35
—
—
45
—
Equity lines
32
31
—
—
32
2
Consumer
321
322
—
—
321
13
Total
$
11,120
$
4,832
$
6,064
$
829
$
11,959
$
367
PCI loans had an unpaid principal balance of $12.05 million and a carrying value of $2.88 million at March 31, 2018. Determining the fair value of purchased credit impaired loans required the Corporation to estimate cash flows expected to result from those loans and to discount those cash flows at appropriate rates of interest. For such loans, the excess of the cash flows exp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effect of estimated credit losses and is called the nonaccretable difference, and is not recorded. In accordance with U.S. GAAP, there was no carry-over of the previously established allowance for loan losses for acquired loans.
The following table presents a summary of the change in the accretable yield of the PCI loan portfolio:
Three Months Ended March 31,
(Dollars in thousands)
2018
2017
Accretable yield, balance at beginning of period
$
7,304
$
8,637
Accretion
(837)
(683)
Reclassification of nonaccretable difference due to improvement in expected cash flows
731
328
Other changes, net
(398)
(566)
Accretable yield, balance at end of period
$
6,800
$
7,716</t>
  </si>
  <si>
    <t>Allowance for Loan Losses</t>
  </si>
  <si>
    <t>NOTE 4: Allowance for Loan Losses
The following table presents the changes in the allowance for loan losses by major classification during the three months ended March 31, 2018:
Real Estate
Commercial,
Residential
Real Estate
Financial &amp;
Equity
Consumer
(Dollars in thousands)
Mortgage
Construction
Agricultural
Lines
Consumer
Finance
Total
Allowance for loan losses:
Balance at December 31, 2017
$
2,371
$
605
$
7,478
$
688
$
231
$
24,353
$
35,726
Provision charged (credited) to operations
(16)
251
(238)
—
3
3,300
3,300
Loans charged off
—
—
(2)
—
(71)
(4,583)
(4,656)
Recoveries of loans previously charged off
22
—
5
—
48
1,155
1,230
Balance at March 31, 2018
$
2,377
$
856
$
7,243
$
688
$
211
$
24,225
$
35,600
The following table presents the changes in the allowance for loan losses by major classification during the three months ended March 31, 2017:
Real Estate
Commercial,
Residential
Real Estate
Financial &amp;
Equity
Consumer
(Dollars in thousands)
Mortgage
Construction
Agricultural
Lines
Consumer
Finance
Total
Allowance for loan losses:
Balance at December 31, 2016
$
2,559
$
816
$
7,393
$
685
$
261
$
25,352
$
37,066
Provision charged (credited) to operations
(33)
(75)
259
27
(78)
4,300
4,400
Loans charged off
(5)
—
(153)
—
(62)
(5,678)
(5,898)
Recoveries of loans previously charged off
14
—
7
—
41
1,104
1,166
Balance at March 31, 2017
$
2,535
$
741
$
7,506
$
712
$
162
$
25,078
$
36,734
The following table presents, as of March 31, 2018, the total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for loan losses:
Ending balance at March 31, 2018
$
2,377
$
856
$
7,243
$
688
$
211
$
24,225
$
35,600
Ending balance: individually evaluated for impairment
$
208
$
—
$
667
$
—
$
7
$
—
$
882
Ending balance: collectively evaluated for impairment
$
2,169
$
856
$
6,576
$
688
$
204
$
24,225
$
34,718
Ending balance: acquired loans - PCI
$
—
$
—
$
—
$
—
$
—
$
—
$
—
Loans:
Ending balance at March 31, 2018
$
181,994
$
61,691
$
424,162
$
54,445
$
13,487
$
292,326
$
1,028,105
Ending balance: individually evaluated for impairment
$
3,620
$
—
$
5,001
$
31
$
322
$
—
$
8,974
Ending balance: collectively evaluated for impairment
$
177,884
$
61,691
$
416,908
$
54,274
$
13,165
$
292,326
$
1,016,248
Ending balance: acquired loans - PCI
$
490
$
—
$
2,253
$
140
$
—
$
—
$
2,883
The following table presents, as of December 31, 2017, the total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for loan losses:
Ending balance at December 31, 2017
$
2,371
$
605
$
7,478
$
688
$
231
$
24,353
$
35,726
Ending balance: individually evaluated for impairment
$
214
$
—
$
615
$
—
$
—
$
—
$
829
Ending balance: collectively evaluated for impairment
$
2,157
$
605
$
6,863
$
688
$
231
$
24,353
$
34,897
Ending balance: acquired loans - PCI
$
—
$
—
$
—
$
—
$
—
$
—
$
—
Loans:
Ending balance at December 31, 2017
$
184,863
$
44,782
$
437,884
$
55,237
$
13,018
$
292,004
$
1,027,788
Ending balance: individually evaluated for impairment
$
3,636
$
—
$
6,907
$
31
$
322
$
—
$
10,896
Ending balance: collectively evaluated for impairment
$
180,735
$
44,782
$
428,505
$
55,067
$
12,696
$
292,004
$
1,013,789
Ending balance: acquired loans - PCI
$
492
$
—
$
2,472
$
139
$
—
$
—
$
3,103
Loans by credit quality indicators as of March 31, 2018 were as follows:
Special
Substandard
(Dollars in thousands)
Pass
Mention
Substandard
Nonaccrual
Total 1
Real estate – residential mortgage
$
178,151
$
525
$
2,520
$
798
$
181,994
Real estate – construction:
Construction lending
53,916
—
—
—
53,916
Consumer lot lending
7,195
580
—
—
7,775
Commercial, financial and agricultural:
Commercial real estate lending
293,273
2,541
4,057
2,060
301,931
Land acquisition and development lending
21,362
769
13,395
—
35,526
Builder line lending
29,573
—
—
—
29,573
Commercial business lending
56,874
16
213
29
57,132
Equity lines
52,937
462
207
839
54,445
Consumer
13,163
2
322
—
13,487
$
706,444
$
4,895
$
20,714
$
3,726
$
735,779
1
At March 31, 2018, the Corporation did not have any loans classified as Doubtful or Loss.
Included in the table above are loans purchased in connection with the acquisition of CVB of $41.52 million pass rated, $952,000 special mention, $1.88 million substandard and $146,000 substandard nonaccrual.
Non-
(Dollars in thousands)
Performing
Performing
Total
Consumer finance
$
291,763
$
563
$
292,326
Loans by credit quality indicators as of December 31, 2017 were as follows:
Special
Substandard
(Dollars in thousands)
Pass
Mention
Substandard
Nonaccrual
Total 1
Real estate – residential mortgage
$
179,963
$
1,235
$
2,835
$
830
$
184,863
Real estate – construction:
Construction lending
41,449
—
—
—
41,449
Consumer lot lending
3,333
—
—
—
3,333
Commercial, financial and agricultural:
Commercial real estate lending
293,292
2,874
4,528
3,796
304,490
Land acquisition and development lending
24,253
—
15,591
—
39,844
Builder line lending
29,596
—
—
—
29,596
Commercial business lending
63,749
34
137
34
63,954
Equity lines
53,870
465
251
651
55,237
Consumer
12,693
3
322
—
13,018
$
702,198
$
4,611
$
23,664
$
5,311
$
735,784
1
At December 31, 2017, the Corporation did not have any loans classified as Doubtful or Loss.
Included in the table above are loans purchased in connection with the acquisition of CVB of $42.67 million pass rated, $1.09 million special mention, $1.98 million substandard and $161,000 substandard nonaccrual.
Non-
(Dollars in thousands)
Performing
Performing
Total
Consumer finance
$
291,240
$
764
$
292,004</t>
  </si>
  <si>
    <t>Shareholders’ Equity, Other Comprehensive Income and Earnings Per Share</t>
  </si>
  <si>
    <t xml:space="preserve">NOTE 5: Shareholders’ Equity, Other Comprehensive Income and Earnings Per Share
Shareholders’ Equity
During the first three months of 2018 and 2017, no shares of the Corporation’s common stock were purchased under the share repurchase program authorized by the Corporation’s Board of Directors. The Corporation withheld 3,737 and 4,049 shares of its common stock from employees to satisfy tax withholding obligations arising upon the vesting of restricted shares during the first three months of 2018 and 2017, respectively.
Accumulated Other Comprehensive Loss
The following table presents the cumulative balances of the components of accumulated other comprehensive income, net of deferred taxes of $968,000 and $491,000 as of March 31, 2018 and December 31, 2017, respectively.
March 31,
December 31,
(Dollars in thousands)
2018
2017
Net unrealized (losses) gains on securities
$
(1,371)
$
638
Net unrecognized gains on cash flow hedges
281
124
Net unrecognized losses on defined benefit plan
(2,638)
(2,649)
Total accumulated other comprehensive loss
$
(3,728)
$
(1,887)
Earnings Per Share (EPS)
The components of the Corporation’s EPS calculations are as follows:
Three Months Ended March 31,
(Dollars in thousands)
2018
2017
Net income
$
3,892
$
2,731
Weighted average number of shares used in earnings per share—basic
3,501,164
3,483,007
Effect of dilutive securities:
Stock option awards
—
316
Weighted average number of shares used in earnings per share—assuming dilution
3,501,164
3,483,323
The Corporation has applied the two-class method of computing basic and diluted EPS for each period presented because the Corporation’s unvested restricted shares outstanding contain rights to nonforfeitable dividends. Accordingly, the weighted average number of shares used in the calculation of basic and diluted EPS includes both vested and unvested shares outstanding.
Potential shares that may be issued by the Corporation for its stock option awards are determined using the treasury stock method. Accordingly, anti-dilutive shares are not included in computing diluted earnings per share. There were no anti-dilutive stock options outstanding for the three months ended March 31, 2017. There were no stock options outstanding during the first quarter of 2018. </t>
  </si>
  <si>
    <t>Employee Benefit Plans</t>
  </si>
  <si>
    <t>NOTE 6: Employee Benefit Plans
The components of net periodic benefit cost for the Bank’s non-contributory cash balance pension plan are as follows:
Three Months Ended March 31,
(Dollars in thousands)
2018
2017
Components of net periodic benefit cost:
Service cost, included in salaries and employee benefits
$
306
$
282
Other components of net periodic pension cost:
Interest cost
133
138
Expected return on plan assets
(318)
(287)
Amortization of prior service cost
(15)
(15)
Recognized net actuarial loss
29
38
Other components of net periodic pension cost, included in other noninterest income
(171)
(126)
Net periodic benefit cost
$
135
$
156</t>
  </si>
  <si>
    <t>Fair Value of Assets and Liabilities</t>
  </si>
  <si>
    <t>NOTE 7: Fair Value of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
·
Level 1—Valuation is based upon quoted prices for identical instruments traded in active markets. Level 1 assets and liabilities include debt and equity securities traded in an active exchange market, as well as U.S. Treasury securities.
·
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
Level 3—Valuation is determined using model-based techniques that use at least one significant assumption not observable in the market. These unobservable assumptions reflect the Corporation's estimates of assumptions that market participants would use in pricing the respective asset or liability. Valuation techniques may include the use of pricing models, discounted cash flow models and similar techniques.
U.S. GAAP allows an entity the irrevocable option to elect fair value (the fair value option) for the initial and subsequent measurement for certain financial assets and liabilities on a contract-by-contract basis. The Corporation has elected to use fair value accounting for its entire portfolio of loans held for sale (LHFS).
Assets and Liabilities Measured at Fair Value on a Recurring Basis
The following describes the valuation techniques and inputs used by the Corporation in determining the fair value of certain assets recorded at fair value on a recurring basis in the financial statements.
Securities available for sale. The Corporation primarily values its investment portfolio using Level 2 fair value measurements, but may also use Level 1 or Level 3 measurements if required by the composition of the portfolio. At March 31, 2018 and December 31, 2017, the Corporation's entire investment securities portfolio was comprised of securities available for sale, which were valued using Level 2 fair value measurements. The Corporation has contracted with third party portfolio accounting service vendors for valuation of its securities portfolio. The vendors’ sources for security valuation are ICE Data Services (ICE) and Thomson Reuters Pricing Service (TRPS). Each source provides opinions, known as evaluated prices, as to the value of individual securities based on model-based pricing techniques that are partially based on available market data, including prices for similar instruments in active markets and prices for identical assets in markets that are not active. ICE provides evaluated prices for the Corporation's obligations of states and political subdivisions category of securities. ICE uses proprietary pricing models and pricing systems, mathematical tools and judgment to determine an evaluated price for a security based upon a hierarchy of market information regarding that security or securities with similar characteristics. TRPS provides evaluated prices for the Corporation's U.S. government agencies and corporations and mortgage-backed categories of securities. Fixed-rate callable securities of the U.S. government agencies and corporations category are individually evaluated on an option adjusted spread basis for callable issues or on a nominal spread basis incorporating the term structure of agency market spreads and the appropriate risk free benchmark curve for non-callable issues. Fixed-rate securities issued by the Small Business Association in the U.S. government agencies and corporations category are individually evaluated based upon a hierarchy of security specific information and market data regarding that security or securities with similar characteristics. Pass-through mortgage-backed securities (MBS) in the mortgage-backed category are grouped into aggregate categories defined by issuer program, weighted average coupon, and weighted average maturity. Each aggregate is benchmarked to a relative mortgage-backed to-be-announced (TBA) or other benchmark price. TBA prices are obtained from market makers and live trading systems. Collateralized mortgage obligations in the mortgage-backed category are individually evaluated based upon a hierarchy of security specific information and market data regarding that security or securities with similar characteristics. Each evaluation is determined using an option adjusted spread and prepayment model based on volatility-driven, multi-dimensional spread tables.
Loans held for sale (LHFS). Fair value of the Corporation’s LHFS is based on observable market prices for similar instruments traded in the secondary mortgage loan markets in which the Corporation conducts business. The Corporation's portfolio of LHFS is classified as Level 2.
Derivative asset (liability) - IRLCs. The Corporation recognizes IRLCs at fair value. Fair value of IRLCs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rporation's IRLCs are classified as Level 2.
Derivative asset (liability) – interest rate swaps on loans. The Corporation recognizes interest rate swaps at fair value. The Corporation has contracted with a third party vendor to provide valuations for these interest rate swaps using standard valuation techniques. All of the Corporation’s interest rate swaps on loans are classified as Level 2.
Derivative asset (liability) - cash flow hedges. The Corporation recognizes cash flow hedges at fair value. The fair value of the Corporation’s cash flow hedges is determined using the discounted cash flow method. All of the Corporation’s cash flow hedges are classified as Level 2.
The following table presents the balances of financial assets and liabilities measured at fair value on a recurring basis.
March 31, 2018
Fair Value Measurements Using
Assets/Liabilities at
(Dollars in thousands)
Level 1
Level 2
Level 3
Fair Value
Assets:
Securities available for sale
U.S. government agencies and corporations
$
—
$
15,903
$
—
$
15,903
Mortgage-backed securities
—
101,849
—
101,849
Obligations of states and political subdivisions
—
100,656
—
100,656
Total securities available for sale
—
218,408
—
218,408
Loans held for sale
—
39,654
—
39,654
Derivative asset - IRLC
—
1,264
—
1,264
Derivative asset - interest rate swaps on loans
—
1,897
—
1,897
Derivative asset - cash flow hedges
—
378
—
378
Total assets
$
—
$
261,601
$
—
$
261,601
Liabilities:
Derivative liability - interest rate swaps on loans
$
—
$
1,897
$
—
$
1,897
Total liabilities
$
—
$
1,897
$
—
$
1,897
December 31, 2017
Fair Value Measurements Using
Assets/Liabilities at
(Dollars in thousands)
Level 1
Level 2
Level 3
Fair Value
Assets:
Securities available for sale
U.S. government agencies and corporations
$
—
$
16,173
$
—
$
16,173
Mortgage-backed securities
—
97,058
—
97,058
Obligations of states and political subdivisions
—
105,745
—
105,745
Total securities available for sale
—
218,976
—
218,976
Loans held for sale
—
55,384
—
55,384
Derivative asset - IRLC
—
528
—
528
Derivative asset - interest rate swaps on loans
—
1,261
—
1,261
Derivative asset - cash flow hedges
—
166
—
166
Total assets
$
—
$
276,315
$
—
$
276,315
Liabilities:
Derivative liability - interest rate swaps on loans
$
—
$
1,261
$
—
$
1,261
Total liabilities
$
—
$
1,261
$
—
$
1,261
Assets and Liabilities Measured at Fair Value on a Nonrecurring Basis
The Corporation may be required, from time to time, to measure and recognize certain assets at fair value on a nonrecurring basis in accordance with U. S. GAAP. The following describes the valuation techniques and inputs used by the Corporation in determining the fair value of certain assets recorded at fair value on a nonrecurring basis in the financial statements.
Impaired loans. The Corporation does not record loans held for investment at fair value on a recurring basis. However, there are instances when a loan is considered impaired and an allowance for loan losses is established. A loan is considered impaired when it is probable that the Corporation will be unable to collect all interest and principal payments as scheduled in the loan agreement. All TDRs are considered impaired loans. The Corporation measures impairment on a loan-by-loan basis for commercial, construction and residential loans in excess of $500,000 by either the present value of expected future cash flows discounted at the loan’s effective interest rate, the loan’s obtainable market price, or the fair value of the collateral if the loan is collateral dependent. Additionally, management reviews current market conditions, borrower history, past experience with similar loans and economic conditions. Based on management’s review, additional write-downs to fair value may be incurred. The Corporation maintains a valuation allowance to the extent that the measure of the impaired loan is less than the recorded investment. When the fair value of an impaired loan is based solely on observable cash flows, market price or a current appraisal, the Corporation records the impaired loan as nonrecurring Level 2. However, if based on management’s review, additional write-downs to fair value are required or if the impaired loan otherwise does not meet the standards for Level 2 classification, the Corporation records the impaired loan as nonrecurring Level 3.
The measurement of impaired loans of less than $500,000, with the exception of Commercial loan TDRs, is based on each loan’s future cash flows discounted at the loan’s effective interest rate rather than the market rate of interest, which is not a fair value measurement and is therefore excluded from fair value disclosure requirements.
OREO. Assets acquired through, or in lieu of, loan foreclosure are held for sale and are initially recorded at fair value less estimated costs to sell at the date of foreclosure. Initial fair value is based upon appraisals the Corporation obtains from independent licensed appraisers. Subsequent to foreclosure, management periodically performs valuations of the foreclosed assets based on updated appraisals, general market conditions, recent sales of similar properties, length of time the properties have been held, and our ability and intent with regard to continued ownership of the properties. The Corporation may incur additional write-downs of foreclosed assets to fair value less estimated costs to sell if valuations indicate a further deterioration in market conditions. As such, the Corporation records OREO as nonrecurring Level 3.
The following table presents the balances of assets measured at fair value on a non recurring basis.
March 31, 2018
Fair Value Measurements Using
Assets at Fair
(Dollars in thousands)
Level 1
Level 2
Level 3
Value
Impaired loans, net
$
—
$
—
$
1,576
$
1,576
Other real estate owned, net
—
—
168
168
Total
$
—
$
—
$
1,744
$
1,744
December 31, 2017
Fair Value Measurements Using
Assets at Fair
(Dollars in thousands)
Level 1
Level 2
Level 3
Value
Impaired loans, net
$
—
$
—
$
3,438
$
3,438
Other real estate owned, net
—
—
168
168
Total
$
—
$
—
$
3,606
$
3,606
The following table presents quantitative information about Level 3 fair value measurements for financial assets measured at fair value on a non-recurring basis as of March 31, 2018:
Fair Value Measurements at March 31, 2018
(Dollars in thousands)
Fair Value
Valuation Technique(s)
Unobservable Inputs
Range of Inputs
Impaired loans, net
$
1,576
Appraisals
Discount to reflect current market conditions and estimated selling costs
18% - 30%
Other real estate owned, net
168
Appraisals
Discount to reflect current market conditions and estimated selling costs
28%
Total
$
1,744
Fair Value of Financial Instruments
FASB ASC 825, Financial Instruments ,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rporation. Additionally, in accordance with ASU 2016-01, which the Corporation adopted on January 1, 2018 on a prospective basis, the Corporation uses the exit price notion, rather than the entry price notion, in calculating the fair values of financial instruments not measured at fair value on a recurring basis.
The following tables reflect the carrying amounts and estimated fair values of the Corporation’s financial instruments whether or not recognized on the balance sheet at fair value.
Carrying
Fair Value Measurements at March 31, 2018 Using
Total Fair
(Dollars in thousands)
Value
Level 1
Level 2
Level 3
Value
Financial assets:
Cash and short-term investments
$
148,048
$
148,048
$
—
$
—
$
148,048
Securities available for sale
218,408
—
218,408
—
218,408
Loans, net
992,505
—
—
973,502
973,502
Loans held for sale
39,654
—
39,654
—
39,654
Derivative asset - IRLC
1,264
—
1,264
—
1,264
Derivative asset - interest rate swaps on loans
1,897
—
1,897
—
1,897
Derivative asset - cash flow hedges
378
—
378
—
378
Bank-owned life insurance
15,684
—
15,684
—
15,684
Accrued interest receivable
7,189
7,189
—
—
7,189
Financial liabilities:
Demand deposits
$
831,736
$
831,736
$
—
$
—
$
831,736
Time deposits
354,357
—
353,845
—
353,845
Borrowings
166,989
—
159,437
—
159,437
Derivative liability - interest rate swaps on loans
1,897
—
1,897
—
1,897
Accrued interest payable
845
845
—
—
845
Carrying
Fair Value Measurements at December 31, 2017 Using
Total Fair
(Dollars in thousands)
Value
Level 1
Level 2
Level 3
Value
Financial assets:
Cash and short-term investments
$
119,423
$
119,423
$
—
$
—
$
119,423
Securities available for sale
218,976
—
218,976
—
218,976
Loans, net
992,062
—
—
983,620
983,620
Loans held for sale
55,384
—
55,384
—
55,384
Derivative asset - IRLC
528
—
528
—
528
Derivative asset - interest rate swaps on loans
1,261
—
1,261
—
1,261
Derivative asset - cash flow hedges
166
—
166
—
166
Bank-owned life insurance
15,589
—
15,589
—
15,589
Accrued interest receivable
7,589
7,589
—
—
7,589
Financial liabilities:
Demand deposits
$
823,476
$
823,476
$
—
$
—
$
823,476
Time deposits
347,953
—
350,681
—
350,681
Borrowings
167,860
—
159,670
—
159,670
Derivative liability - interest rate swaps on loans
1,261
—
1,261
—
1,261
Accrued interest payable
838
838
—
—
838
The Corporation assumes interest rate risk (the risk that general interest rate levels will change) in the normal course of operations. As a result, the fair values of the Corporation’s financial instruments will change when interest rate levels change and that change may be either favorable or unfavorable to the Corporation. Management attempts to match maturities of assets and liabilities to the extent believed necessary to balance minimizing interest rate risk and increasing net interest income in current market conditions.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interest rates, maturities and repricing dates of assets and liabilities and attempts to manage interest rate risk by adjusting terms of new loans, deposits and borrowings and by investing in securities with terms that mitigate the Corporation’s overall interest rate risk.</t>
  </si>
  <si>
    <t>Business Segments</t>
  </si>
  <si>
    <t>NOTE 8: Business Segments
The Corporation operates in a decentralized fashion in three principal business segments: Retail Banking, Mortgage Banking and Consumer Finance.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Consumer Finance consist primarily of interest earned on purchased retail installment sales contracts.
The Corporation’s other segment includes a full-service brokerage firm that derives revenues from offering wealth management services and insurance products through an alliance with an independent broker/dealer and an insurance company that derives revenues from owning an equity interest in an insurance agency that offers insurance products and services. The results of the other segment are not significant to the Corporation as a whole and have been included in “Other.” Revenue and expenses of the Corporation are also included in “Other,” and consist primarily of interest expense associated with the Corporation’s trust preferred capital notes and other general corporate expenses.
Three Months Ended March 31, 2018
Retail
Mortgage
Consumer
(Dollars in thousands)
Banking
Banking
Finance
Other
Eliminations
Consolidated
Revenues:
Interest income
$
13,160
$
367
$
10,849
$
—
$
(1,632)
$
22,744
Gains on sales of loans
—
2,239
—
—
—
2,239
Other noninterest income
2,619
857
248
483
—
4,207
Total operating income
15,779
3,463
11,097
483
(1,632)
29,190
Expenses:
Provision for loan losses
—
—
3,300
—
—
3,300
Interest expense
1,617
143
2,165
283
(1,632)
2,576
Salaries and employee benefits
6,486
1,443
2,265
539
—
10,733
Other noninterest expenses
4,981
1,275
1,307
243
—
7,806
Total operating expenses
13,084
2,861
9,037
1,065
(1,632)
24,415
Income (loss) before income taxes
2,695
602
2,060
(582)
—
4,775
Income tax expense (benefit)
383
167
562
(229)
—
883
Net income (loss)
$
2,312
$
435
$
1,498
$
(353)
$
—
$
3,892
Total assets
$
$
54,516
$
292,417
$
5,066
$
(184,009)
$
1,524,926
Goodwill
$
3,702
$
—
$
10,723
$
—
$
—
$
14,425
Capital expenditures
$
572
$
21
$
28
$
—
$
—
$
621
Three Months Ended March 31, 2017
Retail
Mortgage
Consumer
(Dollars in thousands)
Banking
Banking
Finance
Other
Eliminations
Consolidated
Revenues:
Interest income
$
11,972
$
316
$
11,206
$
—
$
(1,473)
$
22,021
Gains on sales of loans
—
1,943
—
—
—
1,943
Other noninterest income
2,624
1,087
232
384
—
4,327
Total operating income
14,596
3,346
11,438
384
(1,473)
28,291
Expenses:
Provision for loan losses
100
—
4,300
—
—
4,400
Interest expense
1,465
88
1,907
283
(1,473)
2,270
Salaries and employee benefits
6,359
1,483
2,412
539
—
10,793
Other noninterest expenses
4,443
1,279
1,253
201
—
7,176
Total operating expenses
12,367
2,850
9,872
1,023
(1,473)
24,639
Income (loss) before income taxes
2,229
496
1,566
(639)
—
3,652
Income tax expense (benefit)
407
199
624
(309)
—
921
Net income (loss)
$
1,822
$
297
$
942
$
(330)
$
—
$
2,731
Total assets
$
1,305,717
$
56,178
$
301,506
$
5,873
$
(204,810)
$
1,464,464
Goodwill
$
3,702
$
—
$
10,723
$
—
$
—
$
14,425
Capital expenditures
$
379
$
194
$
13
$
11
$
—
$
597
The Retail Banking segment extends a warehouse line of credit to the Mortgage Banking segment, providing a portion of the funds needed to originate mortgage loans. The Retail Banking segment charges the Mortgage Banking segment interest at the daily FHLB advance rate plus 50 basis points. The Retail Banking segment also provides the Consumer Finance segment with a portion of the funds needed to purchase loan contracts by means of variable rate notes that carry interest at one-month LIBOR plus 200 basis points and fixed rate notes that carry interest rates ranging from 2.0 percent to 8.0 percent. The Retail Banking segment acquires certain residential real estate loans from the Mortgage Banking segment at prices similar to those paid by third-party investors. These transactions are eliminated to reach consolidated totals. Certain corporate overhead costs incurred by the Retail Banking segment are not allocated to the Mortgage Banking, Consumer Finance and Other segments.</t>
  </si>
  <si>
    <t>Commitments and Financial Instruments with Off-Balance-Sheet Risk</t>
  </si>
  <si>
    <t>NOTE 9: Commitments and Financial Instruments with Off-Balance-Sheet Risk
C&amp;F Mortgage sells substantially all of the residential mortgage loans it originates to third-party counterparties (i.e., investors). As is customary in the industry, the agreements with these counterparties require C&amp;F Mortgage to extend representations and warranties with respect to program compliance, borrower misrepresentation, fraud, and early payment performance. Under the agreements, the counterparties are entitled to make loss claims and repurchase requests of C&amp;F Mortgage for loans that contain covered deficiencies. C&amp;F Mortgage has obtained early payment default recourse waivers for a significant portion of its business. Recourse periods for early payment default for the remaining counterparties vary from 90 days up to one year. Recourse periods for borrower misrepresentation or fraud or underwriting error do not have a stated time limit. C&amp;F Mortgage maintains an indemnification reserve for potential claims made under these recourse provisions. C&amp;F Mortgage has adopted a reserve methodology whereby provisions are made to an expense account to fund a reserve maintained as a liability account on the balance sheet for potential losses. The loan performance data of sold loans is not made available to C&amp;F Mortgage by the counterparties making the evaluation of potential losses inherently subjective as it requires estimates that are susceptible to significant revision as more information becomes available. A schedule of expected losses on loans with claims or indemnifications is maintained to ensure the reserve is adequate to cover estimated losses. Often times, claims are not factually validated and they are rescinded. Once claims are validated and the actual or potential loss is agreed upon with the counterparties, the reserve is charged and a cash payment is made to settle the claim. The balance of the indemnification reserve has adequately provided for all claims in the three months ended March 31, 2018 and 2017. The following table presents the changes in the allowance for indemnification losses for the periods presented:
Three Months Ended March 31,
(Dollars in thousands)
2018
2017
Allowance, beginning of period
$
2,489
$
2,303
Provision for indemnification losses
36
36
Payments
—
—
Allowance, end of period
$
2,525
$
2,339</t>
  </si>
  <si>
    <t>Derivative Financial Instruments</t>
  </si>
  <si>
    <t>NOTE 10: Derivative Financial Instruments
The Corporation uses derivative financial instruments (or derivatives) primarily to manage risks to the Corporation associated with changing interest rates, and to assist customers with their risk management objectives. The Corporation designates certain derivatives as hedging instruments in a qualifying hedge accounting relationship (cash flow or fair value hedge). The remaining derivatives are classified as free standing derivatives consisting of customer accommodation loan swaps (or loan swaps) and interest rate lock commitments.
Cash flow hedges . The Corporation designates derivatives as cash flow hedges when they are used to manage exposure to variability in cash flows on variable rate borrowings such as the Corporation’s trust preferred capital notes. The Corporation uses interest rate swap agreements as part of its hedging strategy by exchanging variable-rate interest payments on a notional amount equal to the principal amount of the borrowings for fixed-rate interest payments, with such interest rates set based on benchmarked interest rates.
All interest rate swaps were entered into with counterparties that met the Corporation’s credit standards and the agreements contain collateral provisions protecting the at-risk party. The Corporation believes that the credit risk inherent in these derivative contracts is not significant.
The terms and conditions of the interest rate swaps vary and amounts receivable or payable are recognized as accrued under the terms of the agreements. The Corporation assesses the effectiveness of each hedging relationship on a periodic basis. In accordance with ASC 815, Derivatives and Hedging , the effective portions of the derivatives’ unrealized gains or losses are recorded as a component of other comprehensive income. Based on the Corporation’s assessment its cash flow hedges are highly effective, but to the extent that any ineffectiveness exists in the hedge relationships, the amounts would be recorded in interest income and interest expense in the Corporation’s consolidated statements of income.
Loan swaps . The Bank also enters into interest rate swaps with certain qualifying commercial loan customers to meet their interest rate risk management needs. The Bank simultaneously enters into interest rate swaps with dealer counterparties, with identical notional amounts and terms. The net result of these interest rate swaps is that the customer pays a fixed rate of interest and the Corporation receives a floating rate. These back-to-back loan swaps qualify as financial derivatives with fair values reported in “Other assets” and “Other liabilities” in the Consolidated Balance Sheet. Changes in fair value are recorded in other noninterest expense and net to zero because of the identical amounts and terms of the swaps.
IRLCs . C&amp;F Mortgage enters into IRLCs with customers to originate loans for which the interest rates are determined prior to funding. C&amp;F Mortgage then mitigates interest rate risk on these IRLCs and loans held for sale by (a) entering into forward loan sales contracts with investors for loans to be delivered on a best efforts basis or (b) entering into forward sales contracts of mortgage backed securities for loans to be delivered on a mandatory basis. At March 31, 2018, each loan held for sale by C&amp;F Mortgage was subject to a forward sales agreement on a best efforts basis. The fair value of these derivative instruments is reported in “Other assets” in the Consolidated Balance Sheet.
The following tables summarize key elements of the Corporation’s derivative instruments as of March 31, 2018 and December 31, 2017, segregated by derivatives that are considered to be hedging instruments and those that are not:
March 31, 2018
Notional
Collateral
(Dollars in thousands)
Amount 1
Positions
Assets 2
Liabilities 2
Pledged 3
Cash flow hedges:
Interest rate swaps:
Variable-rate to fixed-rate swaps with counterparty
$
25,000
3
$
378
$
—
$
—
Not designated as hedges:
Customer-related interest rate contracts:
Matched interest rate swaps with borrower
45,046
7
216
1,681
—
Matched interest rate swaps with counterparty
45,046
7
1,681
216
—
Other contracts:
Interest rate lock commitments
130,452
529
1,264
—
—
1
Notional amounts are not recorded on the balance sheet and are generally used only as a basis on which interest and other payments are determined.
2
Balances represent the fair value of derivative financial instruments.
3
Collateral pledged may be comprised of cash or securities.
December 31, 2017
Notional
Collateral
(Dollars in thousands)
Amount 1
Positions
Assets 2
Liabilities 2
Pledged 3
Cash flow hedges:
Interest rate swaps:
Variable-rate to fixed-rate swaps with counterparty
$
25,000
3
$
166
$
—
$
—
Not designated as hedges:
Customer-related interest rate contracts:
Matched interest rate swaps with borrower
41,295
6
284
977
—
Matched interest rate swaps with counterparty
41,295
6
977
284
—
Other contracts:
Interest rate lock commitments
99,140
440
528
—
—
1
Notional amounts are not recorded on the balance sheet and are generally used only as a basis on which interest and other payments are determined.
2
Balances represent the fair value of derivative financial instruments.
3
Collateral pledged may be comprised of cash or securities.</t>
  </si>
  <si>
    <t>Other Noninterest Expenses</t>
  </si>
  <si>
    <t>NOTE 11: Other Noninterest Expenses
The following table presents the significant components in the statements of income line “Noninterest Expenses-Other.”
Three Months Ended March 31,
(Dollars in thousands)
2018
2017
Data processing service and maintenance contracts
$
776
$
649
Professional fees
739
706
Data processing fees
717
609
Marketing and advertising expenses
460
365
Travel and educational expenses
371
286
Telecommunication expenses
346
330
Interchange expense
334
249
All other noninterest expenses
2,032
2,011
Total other noninterest expenses
$
5,775
$
5,205</t>
  </si>
  <si>
    <t>Summary of Significant Accounting Policies (Policies)</t>
  </si>
  <si>
    <t>Principles of Consolidation</t>
  </si>
  <si>
    <t>Principles of Consolidation: The accompanying unaudited consolidated financial statements have been prepared in accordance with accounting principles generally accepted in the United States of America (U.S. GAAP) for interim financial reporting and with applicable quarterly reporting regulations of the Securities and Exchange Commission (the SEC). They do not include all of the information and notes required by U.S. GAAP for complete financial statements. Therefore, these consolidated financial statements should be read in conjunction with the consolidated financial statements and notes thereto included in the C&amp;F Financial Corporation Annual Report on Form 10-K for the year ended December 31, 2017.
The unaudited consolidated financial statements include the accounts of C&amp;F Financial Corporation (the Corporation) and its wholly owned subsidiary, Citizens and Farmers Bank (the Bank or C&amp;F Bank). All significant intercompany accounts and transactions have been eliminated in consolidation. In addition, the Corporation owns C&amp;F Financial Statutory Trust I, C&amp;F Financial Statutory Trust II and Central Virginia Bankshares Statutory Trust I, all of which are unconsolidated subsidiaries. The subordinated debt owed to these trusts is reported as a liability of the Corporation. The accounting and reporting policies of C&amp;F Financial Corporation and Subsidiary conform to U.S. GAAP and to predominant practices within the banking industry.</t>
  </si>
  <si>
    <t>Nature of Operations</t>
  </si>
  <si>
    <t>Nature of Operations: The Corporation is a bank holding company incorporated under the laws of the Commonwealth of Virginia. The Corporation owns all of the stock of its subsidiary, C&amp;F Bank, which is an independent commercial bank chartered under the laws of the Commonwealth of Virginia.
C&amp;F Bank has five wholly-owned subsidiaries: C&amp;F Mortgage Corporation and Subsidiary (C&amp;F Mortgage), C&amp;F Finance Company (C&amp;F Finance), C&amp;F Wealth Management Corporation (C&amp;F Wealth Management), C&amp;F Insurance Services, Inc. and CVB Title Services, Inc., all incorporated under the laws of the Commonwealth of Virginia. C&amp;F Mortgage, organized in September 1995, was formed to originate and sell residential mortgages and through its subsidiary, Certified Appraisals LLC, provides ancillary mortgage loan production services for residential appraisals. C&amp;F Finance, acquired on September 1, 2002, is a finance company purchasing automobile, boat and recreational vehicle (RV) loans through indirect lending programs. C&amp;F Wealth Management, organized in April 1995, is a full-service brokerage firm offering a comprehensive range of wealth management services and insurance products through an alliance with an independent broker/dealer. C&amp;F Insurance Services, Inc., organized in July 1999, owns an equity interest in an insurance agency that sells insurance products to customers of C&amp;F Bank, C&amp;F Mortgage and other financial institutions that have an equity interest in the agency. CVB Title Services, Inc. was organized for the primary purpose of owning membership interests in two insurance-related limited liability companies. Business segment data is presented in Note 8.</t>
  </si>
  <si>
    <t>Basis of Presentation</t>
  </si>
  <si>
    <t>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llowance for indemnifications, impairment of loans, impairment of securities, the valuation of other real estate owned, the projected benefit obligation under the defined benefit pension plan, the valuation of deferred taxes and goodwill impairment. In the opinion of management, all adjustments, consisting only of normal recurring adjustments, which are necessary for a fair presentation of the results of operations in these financial statements, have been made.</t>
  </si>
  <si>
    <t>Reclassification</t>
  </si>
  <si>
    <t>Reclassification: Certain reclassifications have been made to the prior period financial statements to conform to the current period presentation. None of these reclassifications are considered material.</t>
  </si>
  <si>
    <t>Derivative Financial Instruments: The Corporation recognizes derivative financial instruments at fair value as either an other asset or other liability in the consolidated balance sheet. The Corporation’s derivative financial instruments may include (1) interest rate lock commitments (IRLCs) on mortgage loans that will be sold in the secondary market on a best efforts basis and the related forward commitments to sell mortgage loans, (2) interest rate swaps with certain qualifying commercial loan customers and dealer counterparties and (3) interest rate swaps that qualify as cash flow hedges on the Corporation’s trust preferred capital notes. Because the IRLCs, forward sales commitments and interest rate swaps with loan customers and dealer counterparties are not designated as hedging instruments, adjustments to reflect unrealized gains and losses resulting from changes in the fair value of these instruments are reported as noninterest income or noninterest expense, as applicable. The effective portion of the gain or loss on the Corporation’s cash flow hedges is reported as a component of other comprehensive income, net of deferred income taxes, and reclassified into earnings in the same period(s) during which the hedged transactions affect earnings. The Corporation’s derivative financial instruments are described more fully in Note 10.</t>
  </si>
  <si>
    <t>Share-Based Compensation</t>
  </si>
  <si>
    <t>Share-Based Compensation: Shared-based compensation expense, net of forfeitures, for the first quarter of 2018 was $319,000 ($237,000 after tax) for restricted stock granted during 2013 through 2018. As of March 31, 2018, there was $3.28 million of total unrecognized compensation expense related to unvested restricted stock that will be recognized over the remaining requisite service periods.
A summary of activity for restricted stock awards during the first three months of 2018 and 2017 is presented below:
2018
Weighted-
Average
Grant Date
Shares
Fair Value
Unvested, December 31, 2017
137,880
$
43.52
Granted
11,210
58.40
Vested
(14,125)
40.05
Forfeited
(1,615)
42.78
Unvested, March 31, 2018
133,350
$
45.14
2017
Weighted-
Average
Grant Date
Shares
Fair Value
Unvested, December 31, 2016
141,755
$
39.77
Granted
15,275
45.40
Vested
(14,950)
34.73
Forfeited
(910)
41.58
Unvested, March 31, 2017
141,170
$
40.90</t>
  </si>
  <si>
    <t>Recently Adopted Accounting Pronouncements</t>
  </si>
  <si>
    <t>Recently Adopted Accounting Pronouncements:
On January 1, 2018, the Corporation adopted Accounting Standards Update (ASU) 2014-09, “ Revenue from Contracts with Customers (Topic 606) ,” and all amendments thereto (collectively, ASU 2014-09), which (i) creates a single framework for recognizing revenue from contracts with customers that fall within its scope and (ii) revises when it is appropriate to recognize a gain/loss from the transfer of nonfinancial assets, such as other real estate owned (OREO). The Corporation adopted ASU 2014-09 using the modified retrospective method applied to all contracts not completed as of January 1, 2018. Results for reporting periods beginning after January 1, 2018 are presented under ASU 2014-09, while prior period amounts continue to be reported in accordance with pronouncements in effect prior to January 1, 2018. The adoption of ASU 2014-09 did not result in a change to the accounting for any of the in-scope revenue streams; therefore, no cumulative effect adjustment was recorded.
Most revenue associated with the Corporation’s financial instruments, including interest income and gains/losses on investment securities, derivatives and sales of financial instruments are outside the scope of ASU 2014-09. The Corporation’s services that fall within the scope of ASU 2014-09 are presented within noninterest income and are recognized as revenue as the Corporation satisfies its obligation to the customer. A description of the Corporation’s primary revenue streams accounted for under ASU 2014-09 follows:
Service Charges on Deposit Accounts. The Corporation earns fees from its deposit customers for overdraft and account maintenance services. Overdraft fees are recognized when the overdraft occurs. Account maintenance fees, which relate primarily to monthly maintenance, are earned over the course of a month, representing the period over which the company satisfies the performance obligation.
Other Service Charges and Fees. The Corporation earns fees from its customers for transaction-based services. Such services include safe deposit box, ATM, stop payment and wire transfer fees at the retail banking segment and on-line payment processing and statement request fees at the consumer finance segment. In each case, these service charges and fees are recognized in income at the time or within the same period that the Corporation’s performance obligation is satisfied.
Interchange Income. The Corporation earns interchange fees from debit and affinity credit cardholder transactions conducted through various payment networks. Interchange fees from cardholder transactions represent a percentage of the underlying transaction value and are recognized daily, concurrently with the transaction processing services.
Wealth Management Services Income. The Corporation earns wealth management services income by providing investment brokerage services and health and life insurance products to its customers through third-party service providers. Fees that are transaction-based (e.g., execution of trades) are recognized on a monthly basis. Other fees, or commissions, are earned over time as the contracted monthly or quarterly services are provided and are generally assessed based on either account activity or the market value of assets under management at month end.
Gains/Losses on Sales of OREO . The Corporation records a gain/loss from the sale of OREO when control of the property transfers to the buyer, which generally occurs at the time of an executed deed. When the Corporation finances the sale of OREO to the buyer, the Corporation assesses whether the buyer is committed to perform the obligations under the contract and whether collectability of the transaction price is probable. In determining the gain/loss on the sale, the Corporation adjusts the transaction price and the related gain/loss on sale if a significant financing component is present.
On January 1, 2018, the Corporation adopted ASU 2016-01, “Financial Instruments – Overall (Subtopic 825-10): Recognition and Measurement of Financial Assets and Financial Liabilities.” ASU 2016-01 makes targeted improvements to several areas of U.S. GAAP including the disclosure of the fair value of financial instruments that are not measured at fair value on a recurring basis. The new guidance, among other things, (i) eliminates the requirements to disclose the methods and significant assumptions used to estimate the fair value and the description of the changes therein, if any, during the period, (ii) requires the use of the exit price notion in calculating the fair values of financial instruments not measured at fair value on a recurring basis and (iii) eliminates the guidance that allowed the use of the entry price notion to calculate the fair value of certain financial instruments, such as loans and long-term debt. Accordingly, the Corporation measured its loan portfolio as of March 31, 2018 using an exit price notion (see Note 7: Fair Value of Assets and Liabilities).
On January 1, 2018, the Bank adopted ASU 2017-07, “ Compensation-Retirement Benefits (Topic 715): Improving the Presentation of Net Periodic Pension Cost and Net Periodic Postretirement Benefit Cost .” ASU 2017-07 requires that the service cost component of the net periodic benefit cost be presented with other employee compensation costs and that the remaining components be presented in the aggregate with noninterest income or noninterest expense, as appropriate. This guidance is required to be applied on a retrospective basis. Accordingly, $126,000 was reclassified from “Salaries and employee benefits” to “Noninterest income – Other” on the Consolidated Statements of Income for the three months ended March 31, 2017 to reflect the adoption of ASU 2017-07.</t>
  </si>
  <si>
    <t>Recent Significant Accounting Pronouncements</t>
  </si>
  <si>
    <t>Recent Significant Accounting Pronouncements:
In February 2016, the Financial Accounting Standards Board (FASB) issued ASU 2016-02, “ Leases (Topic 842) .”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rporation has completed an inventory of all buildings and equipment it leases from third parties. The Corporation has not yet determined an estimate of the effect that ASU 2016-02 will have on its financial statements.
In June 2016, the FASB issued ASU 2016-13, “ Financial Instruments – Credit Losses (Topic 326): Measurement of Credit Losses on Financial Instruments” , as part of its project on financial instruments. ASU 2016-13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For public business entities that are SEC filers, the new standard is effective for fiscal years, and interim periods within those fiscal years, beginning after December 15, 2019. Early adoption will be permitted for all organizations for fiscal years, and interim periods within those fiscal years, beginning after December 15, 2018. The Corporation has established a working group that is in the process of gathering historical data and evaluating appropriate portfolio segmentation and modeling methods. The Corporation has not yet determined an estimate of the effect that ASU 2016-13 will have on its financial statements.
In January 2017, the FASB issued ASU 2017-04, “ Intangibles – Goodwill and Other (Topic 350): Simplifying the Test for Goodwill Impairment ”,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2017-04 is effective for public business entities that are SEC filers for annual and interim periods beginning after December 15, 2019. Early adoption is permitted. The Corporation does not expect the adoption of ASU 2017-04 to have a material effect on its financial statements.
In March 2017, the FASB issued ASU 2017-08, “ Receivables – Nonrefundable Fees and Other Costs (Subtopic 310-20) ”, which requires all entities that hold investments in callable debt securities at a premium to amortize the premium to the earliest call date. ASU 2017-08 does not require an accounting change for securities held at a discount. ASU 2017-08 is effective for public business entities for fiscal years, and interim periods within those fiscal years, beginning after December 15, 2018. Early adoption is permitted. The Corporation does not expect the adoption of ASU 2017-08 to have a material effect on its financial statements.
In August 2017, the FASB issued ASU 2017-12, “ Derivatives and Hedging (Topic 815): Targeted Improvements to Accounting for Hedging Activities .”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rporation does not expect the adoption of ASU 2017-12 to have a material effect on its financial statements.
Other accounting standards that have been issued by the FASB or other standards-setting bodies are not expected to have a material effect on the Corporation’s financial position, results of operations or cash flows.</t>
  </si>
  <si>
    <t>Summary of Significant Accounting Policies (Tables)</t>
  </si>
  <si>
    <t>Summary of activity for restricted stock awards</t>
  </si>
  <si>
    <t>2018
Weighted-
Average
Grant Date
Shares
Fair Value
Unvested, December 31, 2017
137,880
$
43.52
Granted
11,210
58.40
Vested
(14,125)
40.05
Forfeited
(1,615)
42.78
Unvested, March 31, 2018
133,350
$
45.14
2017
Weighted-
Average
Grant Date
Shares
Fair Value
Unvested, December 31, 2016
141,755
$
39.77
Granted
15,275
45.40
Vested
(14,950)
34.73
Forfeited
(910)
41.58
Unvested, March 31, 2017
141,170
$
40.90</t>
  </si>
  <si>
    <t>Securities (Tables)</t>
  </si>
  <si>
    <t>Summary of available for sale securities</t>
  </si>
  <si>
    <t>March 31, 2018
Gross
Gross
Amortized
Unrealized
Unrealized
(Dollars in thousands)
Cost
Gains
Losses
Fair Value
U.S. government agencies and corporations
$
16,512
$
—
$
(609)
$
15,903
Mortgage-backed securities
104,096
48
(2,295)
101,849
Obligations of states and political subdivisions
99,535
1,490
(369)
100,656
$
220,143
$
1,538
$
(3,273)
$
218,408
December 31, 2017
Gross
Gross
Amortized
Unrealized
Unrealized
(Dollars in thousands)
Cost
Gains
Losses
Fair Value
U.S. government agencies and corporations
$
16,514
$
—
$
(341)
$
16,173
Mortgage-backed securities
97,677
142
(761)
97,058
Obligations of states and political subdivisions
103,977
2,022
(254)
105,745
$
218,168
$
2,164
$
(1,356)
$
218,976</t>
  </si>
  <si>
    <t>Schedule of amortized cost and estimated fair value of securities, by contractual maturity date</t>
  </si>
  <si>
    <t>March 31, 2018
December 31, 2017
Amortized
Amortized
(Dollars in thousands)
Cost
Fair Value
Cost
Fair Value
Due in one year or less
$
41,742
$
41,832
$
40,247
$
40,460
Due after one year through five years
158,872
156,904
159,444
159,571
Due after five years through ten years
15,624
15,649
15,254
15,452
Due after ten years
3,905
4,023
3,223
3,493
$
220,143
$
218,408
$
218,168
$
218,976</t>
  </si>
  <si>
    <t>Schedule of gross realized gains and losses and the proceeds</t>
  </si>
  <si>
    <t>Three Months Ended March 31,
(Dollars in thousands)
2018
2017
Realized gains from sales of securities:
Gross realized gains
$
—
$
—
Gross realized losses
—
—
Net realized gains
$
—
$
—
Proceeds from sales of securities
$
—
$
—
Realized gains from maturities and calls of securities:
Gross realized gains
$
5
$
1
Gross realized losses
—
—
Net realized gains
$
5
$
1
Proceeds from maturities, calls and paydowns of securities
$
12,735
$
11,368</t>
  </si>
  <si>
    <t>Schedule of securities in an unrealized loss position</t>
  </si>
  <si>
    <t>Securities in an unrealized loss position at March 31, 2018, by duration of the period of the unrealized loss, are shown below.
Less Than 12 Months
12 Months or More
Total
Fair
Unrealized
Fair
Unrealized
Fair
Unrealized
(Dollars in thousands)
Value
Loss
Value
Loss
Value
Loss
U.S. government agencies and corporations
$
2,932
$
68
$
12,971
$
541
$
15,903
$
609
Mortgage-backed securities
75,589
1,540
21,045
755
96,634
2,295
Obligations of states and political subdivisions
25,222
193
8,778
176
34,000
369
Total temporarily impaired securities
$
103,743
$
1,801
$
42,794
$
1,472
$
146,537
$
3,273
Securities in an unrealized loss position at December 31, 2017, by duration of the period of the unrealized loss, are shown below.
Less Than 12 Months
12 Months or More
Total
Fair
Unrealized
Fair
Unrealized
Fair
Unrealized
(Dollars in thousands)
Value
Loss
Value
Loss
Value
Loss
U.S. government agencies and corporations
$
2,972
$
31
$
13,201
$
310
$
16,173
$
341
Mortgage-backed securities
57,116
341
22,545
420
79,661
761
Obligations of states and political subdivisions
18,644
117
9,363
137
28,007
254
Total temporarily impaired securities
$
78,732
$
489
$
45,109
$
867
$
123,841
$
1,356</t>
  </si>
  <si>
    <t>Loans (Tables)</t>
  </si>
  <si>
    <t>Summary of major classifications of loans</t>
  </si>
  <si>
    <t>March 31,
December 31,
(Dollars in thousands)
2018
2017
Real estate – residential mortgage
$
181,994
$
184,863
Real estate – construction 1
61,691
44,782
Commercial, financial and agricultural 2
424,162
437,884
Equity lines
54,445
55,237
Consumer
13,487
13,018
Consumer finance
292,326
292,004
1,028,105
1,027,788
Less allowance for loan losses
(35,600)
(35,726)
Loans, net
$
992,505
$
992,062
1
Includes the Corporation's real estate construction lending and consumer real estate lot lending.
2
Includes the Corporation’s commercial real estate lending, land acquisition and development lending, builder line lending and commercial business lending.</t>
  </si>
  <si>
    <t>Schedule of acquired loans</t>
  </si>
  <si>
    <t>March 31, 2018
December 31, 2017
Acquired Loans -
Acquired Loans -
Acquired Loans -
Acquired Loans -
Purchased
Purchased
Acquired Loans -
Purchased
Purchased
Acquired Loans -
(Dollars in thousands)
Credit Impaired
Performing
Total
Credit Impaired
Performing
Total
Outstanding principal balance
$
12,053
$
43,808
$
55,861
$
12,856
$
45,083
$
57,939
Carrying amount
Real estate – residential mortgage
$
490
$
10,678
$
11,168
$
492
$
10,855
$
11,347
Commercial, financial and agricultural 1
2,253
21,630
23,883
2,472
22,305
24,777
Equity lines
140
9,293
9,433
139
9,621
9,760
Consumer
—
10
10
—
12
12
Total acquired loans
$
2,883
$
41,611
$
44,494
$
3,103
$
42,793
$
45,896
1
Includes acquired loans classified by the Corporation as commercial real estate lending, land acquisition and development lending, builder line lending and commercial business lending.</t>
  </si>
  <si>
    <t>Schedule of loans on nonaccrual status</t>
  </si>
  <si>
    <t>March 31,
December 31,
(Dollars in thousands)
2018
2017
Real estate – residential mortgage
$
798
$
830
Commercial, financial and agricultural:
Commercial real estate lending
2,060
3,796
Commercial business lending
29
34
Equity lines
839
651
Consumer
—
—
Consumer finance
563
764
Total loans on nonaccrual status
$
4,289
$
6,075</t>
  </si>
  <si>
    <t>Schedule of past due status of loans</t>
  </si>
  <si>
    <t>The past due status of loans as of March 31, 2018 was as follows:
90+ Days
30 - 59 Days
60 - 89 Days
90+ Days
Total
Past Due and
(Dollars in thousands)
Past Due
Past Due
Past Due
Past Due
PCI
Current 1
Total Loans
Accruing 2
Real estate – residential mortgage
$
218
$
21
$
39
$
278
$
490
$
181,226
$
181,994
$
157
Real estate – construction:
Construction lending
—
—
—
—
—
53,916
53,916
—
Consumer lot lending
—
—
—
—
—
7,775
7,775
—
Commercial, financial and agricultural:
Commercial real estate lending
32
315
77
424
2,253
299,254
301,931
77
Land acquisition and development lending
—
—
—
—
—
35,526
35,526
—
Builder line lending
—
—
—
—
—
29,573
29,573
—
Commercial business lending
867
—
—
867
—
56,265
57,132
—
Equity lines
675
—
111
786
140
53,519
54,445
111
Consumer
14
—
—
14
—
13,473
13,487
—
Consumer finance
7,705
1,401
563
9,669
—
282,657
292,326
—
Total
$
9,511
$
1,737
$
790
$
12,038
$
2,883
$
1,013,184
$
1,028,105
$
345
1
For the purposes of the table above, “Current” includes loans that are 1-29 days past due.
2
Includes purchased credit impaired (PCI) loans of $157,000.
The table above includes the following:
·
nonaccrual loans that are current of $2.99 million, 30-59 days past due of $694,000, 60-89 days past due of $2,000 and 90+ days past due of $602,000.
·
performing loans purchased in the acquisition of CVB that are current of $41.56 million, 30-59 days past due of $29,000 and 60-89 days past due of $20,000.
The past due status of loans as of December 31, 2017 was as follows:
90+ Days
30 - 59 Days
60 - 89 Days
90+ Days
Total
Past Due and
(Dollars in thousands)
Past Due
Past Due
Past Due
Past Due
PCI
Current 1
Total Loans
Accruing 2
Real estate – residential mortgage
$
1,905
$
14
$
245
$
2,164
$
492
$
182,207
$
184,863
$
90
Real estate – construction:
Construction lending
—
—
—
—
—
41,449
41,449
—
Consumer lot lending
—
—
—
—
—
3,333
3,333
—
Commercial, financial and agricultural:
Commercial real estate lending
241
—
3,874
4,115
2,472
297,903
304,490
78
Land acquisition and development lending
—
—
—
—
—
39,844
39,844
—
Builder line lending
685
—
—
685
—
28,911
29,596
—
Commercial business lending
—
—
2
2
—
63,952
63,954
2
Equity lines
550
—
136
686
139
54,412
55,237
136
Consumer
9
—
—
9
—
13,009
13,018
—
Consumer finance
12,273
2,061
764
15,098
—
276,906
292,004
—
Total
$
15,663
$
2,075
$
5,021
$
22,759
$
3,103
$
1,001,926
$
1,027,788
$
306
1
For the purposes of the table above, “Current” includes loans that are 1-29 days past due.
2
Includes PCI loans of $90,000.
The table above includes the following:
·
nonaccrual loans that are current of $890,000, 30-59 days past due of $458,000, 60‑89 days past due of $14,000 and 90+ days past due of $4.70 million.
·
performing loans purchased in the acquisition of CVB that are current of $42.53 million, 30-59 days past due of $137,000, 60-89 days past due of $14,000 and 90+ days past due of $115,000.</t>
  </si>
  <si>
    <t>Schedule of loan modifications classified as TDRs</t>
  </si>
  <si>
    <t>Three Months Ended March 31,
2018
2017
Pre-
Post-
Pre-
Post-
Modification
Modification
Modification
Modification
Number of
Recorded
Recorded
Number of
Recorded
Recorded
(Dollars in thousands)
Loans
Investment
Investment
Loans
Investment
Investment
Commercial, financial and agricultural:
Commercial real estate lending – interest rate and term concession
—
$
—
$
—
3
$
4,646
$
4,646
Commercial real estate lending – interest rate concession
—
—
—
1
12
12
Total
—
$
—
$
—
4
$
4,658
$
4,658</t>
  </si>
  <si>
    <t>Impaired financing receivables, consisted solely of TDRs</t>
  </si>
  <si>
    <t>Impaired loans, which consisted solely of TDRs, and the related allowance at March 31, 2018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724
$
1,712
$
1,908
$
208
$
3,683
$
43
Commercial, financial and agricultural:
Commercial real estate lending
5,243
2,751
2,219
667
5,943
39
Commercial business lending
37
31
—
—
31
—
Equity lines
32
31
—
—
32
—
Consumer
321
—
322
7
321
3
Total
$
9,357
$
4,525
$
4,449
$
882
$
10,010
$
85
Impaired loans, which consisted solely of TDRs, and the related allowance at December 31, 2017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745
$
1,603
$
2,033
$
214
$
3,743
$
184
Commercial, financial and agricultural:
Commercial real estate lending
6,981
2,841
4,031
615
7,818
168
Commercial business lending
41
35
—
—
45
—
Equity lines
32
31
—
—
32
2
Consumer
321
322
—
—
321
13
Total
$
11,120
$
4,832
$
6,064
$
829
$
11,959
$
367</t>
  </si>
  <si>
    <t>Summary of change in the accretable yield of PCI loan portfolio</t>
  </si>
  <si>
    <t>Three Months Ended March 31,
(Dollars in thousands)
2018
2017
Accretable yield, balance at beginning of period
$
7,304
$
8,637
Accretion
(837)
(683)
Reclassification of nonaccretable difference due to improvement in expected cash flows
731
328
Other changes, net
(398)
(566)
Accretable yield, balance at end of period
$
6,800
$
7,716</t>
  </si>
  <si>
    <t>Allowance for Loan Losses (Tables)</t>
  </si>
  <si>
    <t>Schedule of changes in the allowance for loan losses</t>
  </si>
  <si>
    <t>The following table presents the changes in the allowance for loan losses by major classification during the three months ended March 31, 2018:
Real Estate
Commercial,
Residential
Real Estate
Financial &amp;
Equity
Consumer
(Dollars in thousands)
Mortgage
Construction
Agricultural
Lines
Consumer
Finance
Total
Allowance for loan losses:
Balance at December 31, 2017
$
2,371
$
605
$
7,478
$
688
$
231
$
24,353
$
35,726
Provision charged (credited) to operations
(16)
251
(238)
—
3
3,300
3,300
Loans charged off
—
—
(2)
—
(71)
(4,583)
(4,656)
Recoveries of loans previously charged off
22
—
5
—
48
1,155
1,230
Balance at March 31, 2018
$
2,377
$
856
$
7,243
$
688
$
211
$
24,225
$
35,600
The following table presents the changes in the allowance for loan losses by major classification during the three months ended March 31, 2017:
Real Estate
Commercial,
Residential
Real Estate
Financial &amp;
Equity
Consumer
(Dollars in thousands)
Mortgage
Construction
Agricultural
Lines
Consumer
Finance
Total
Allowance for loan losses:
Balance at December 31, 2016
$
2,559
$
816
$
7,393
$
685
$
261
$
25,352
$
37,066
Provision charged (credited) to operations
(33)
(75)
259
27
(78)
4,300
4,400
Loans charged off
(5)
—
(153)
—
(62)
(5,678)
(5,898)
Recoveries of loans previously charged off
14
—
7
—
41
1,104
1,166
Balance at March 31, 2017
$
2,535
$
741
$
7,506
$
712
$
162
$
25,078
$
36,734</t>
  </si>
  <si>
    <t>Schedule of total allowance for loan losses, allowance by impairment methodology, and total loans and loans by impairment methodology</t>
  </si>
  <si>
    <t>The following table presents, as of March 31, 2018, the total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for loan losses:
Ending balance at March 31, 2018
$
2,377
$
856
$
7,243
$
688
$
211
$
24,225
$
35,600
Ending balance: individually evaluated for impairment
$
208
$
—
$
667
$
—
$
7
$
—
$
882
Ending balance: collectively evaluated for impairment
$
2,169
$
856
$
6,576
$
688
$
204
$
24,225
$
34,718
Ending balance: acquired loans - PCI
$
—
$
—
$
—
$
—
$
—
$
—
$
—
Loans:
Ending balance at March 31, 2018
$
181,994
$
61,691
$
424,162
$
54,445
$
13,487
$
292,326
$
1,028,105
Ending balance: individually evaluated for impairment
$
3,620
$
—
$
5,001
$
31
$
322
$
—
$
8,974
Ending balance: collectively evaluated for impairment
$
177,884
$
61,691
$
416,908
$
54,274
$
13,165
$
292,326
$
1,016,248
Ending balance: acquired loans - PCI
$
490
$
—
$
2,253
$
140
$
—
$
—
$
2,883
The following table presents, as of December 31, 2017, the total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for loan losses:
Ending balance at December 31, 2017
$
2,371
$
605
$
7,478
$
688
$
231
$
24,353
$
35,726
Ending balance: individually evaluated for impairment
$
214
$
—
$
615
$
—
$
—
$
—
$
829
Ending balance: collectively evaluated for impairment
$
2,157
$
605
$
6,863
$
688
$
231
$
24,353
$
34,897
Ending balance: acquired loans - PCI
$
—
$
—
$
—
$
—
$
—
$
—
$
—
Loans:
Ending balance at December 31, 2017
$
184,863
$
44,782
$
437,884
$
55,237
$
13,018
$
292,004
$
1,027,788
Ending balance: individually evaluated for impairment
$
3,636
$
—
$
6,907
$
31
$
322
$
—
$
10,896
Ending balance: collectively evaluated for impairment
$
180,735
$
44,782
$
428,505
$
55,067
$
12,696
$
292,004
$
1,013,789
Ending balance: acquired loans - PCI
$
492
$
—
$
2,472
$
139
$
—
$
—
$
3,103</t>
  </si>
  <si>
    <t>Schedule of loans by credit quality indicators</t>
  </si>
  <si>
    <t>Loans by credit quality indicators as of March 31, 2018 were as follows:
Special
Substandard
(Dollars in thousands)
Pass
Mention
Substandard
Nonaccrual
Total 1
Real estate – residential mortgage
$
178,151
$
525
$
2,520
$
798
$
181,994
Real estate – construction:
Construction lending
53,916
—
—
—
53,916
Consumer lot lending
7,195
580
—
—
7,775
Commercial, financial and agricultural:
Commercial real estate lending
293,273
2,541
4,057
2,060
301,931
Land acquisition and development lending
21,362
769
13,395
—
35,526
Builder line lending
29,573
—
—
—
29,573
Commercial business lending
56,874
16
213
29
57,132
Equity lines
52,937
462
207
839
54,445
Consumer
13,163
2
322
—
13,487
$
706,444
$
4,895
$
20,714
$
3,726
$
735,779
1
At March 31, 2018, the Corporation did not have any loans classified as Doubtful or Loss.
Included in the table above are loans purchased in connection with the acquisition of CVB of $41.52 million pass rated, $952,000 special mention, $1.88 million substandard and $146,000 substandard nonaccrual.
Non-
(Dollars in thousands)
Performing
Performing
Total
Consumer finance
$
291,763
$
563
$
292,326
Loans by credit quality indicators as of December 31, 2017 were as follows:
Special
Substandard
(Dollars in thousands)
Pass
Mention
Substandard
Nonaccrual
Total 1
Real estate – residential mortgage
$
179,963
$
1,235
$
2,835
$
830
$
184,863
Real estate – construction:
Construction lending
41,449
—
—
—
41,449
Consumer lot lending
3,333
—
—
—
3,333
Commercial, financial and agricultural:
Commercial real estate lending
293,292
2,874
4,528
3,796
304,490
Land acquisition and development lending
24,253
—
15,591
—
39,844
Builder line lending
29,596
—
—
—
29,596
Commercial business lending
63,749
34
137
34
63,954
Equity lines
53,870
465
251
651
55,237
Consumer
12,693
3
322
—
13,018
$
702,198
$
4,611
$
23,664
$
5,311
$
735,784
1
At December 31, 2017, the Corporation did not have any loans classified as Doubtful or Loss.
Included in the table above are loans purchased in connection with the acquisition of CVB of $42.67 million pass rated, $1.09 million special mention, $1.98 million substandard and $161,000 substandard nonaccrual.
Non-
(Dollars in thousands)
Performing
Performing
Total
Consumer finance
$
291,240
$
764
$
292,004</t>
  </si>
  <si>
    <t>Shareholders’ Equity, Other Comprehensive Income and Earnings Per Share (Tables)</t>
  </si>
  <si>
    <t>Schedule of the components of accumulated other comprehensive income (loss), net of deferred taxes</t>
  </si>
  <si>
    <t>March 31,
December 31,
(Dollars in thousands)
2018
2017
Net unrealized (losses) gains on securities
$
(1,371)
$
638
Net unrecognized gains on cash flow hedges
281
124
Net unrecognized losses on defined benefit plan
(2,638)
(2,649)
Total accumulated other comprehensive loss
$
(3,728)
$
(1,887)</t>
  </si>
  <si>
    <t>Schedule of components earnings per share calculations</t>
  </si>
  <si>
    <t>Three Months Ended March 31,
(Dollars in thousands)
2018
2017
Net income
$
3,892
$
2,731
Weighted average number of shares used in earnings per share—basic
3,501,164
3,483,007
Effect of dilutive securities:
Stock option awards
—
316
Weighted average number of shares used in earnings per share—assuming dilution
3,501,164
3,483,323</t>
  </si>
  <si>
    <t>Employee Benefit Plans (Tables)</t>
  </si>
  <si>
    <t>Schedule of net periodic benefit costs</t>
  </si>
  <si>
    <t>Three Months Ended March 31,
(Dollars in thousands)
2018
2017
Components of net periodic benefit cost:
Service cost, included in salaries and employee benefits
$
306
$
282
Other components of net periodic pension cost:
Interest cost
133
138
Expected return on plan assets
(318)
(287)
Amortization of prior service cost
(15)
(15)
Recognized net actuarial loss
29
38
Other components of net periodic pension cost, included in other noninterest income
(171)
(126)
Net periodic benefit cost
$
135
$
156</t>
  </si>
  <si>
    <t>Fair Value of Assets and Liabilities (Tables)</t>
  </si>
  <si>
    <t>Schedule of financial assets measured at fair value on a recurring basis</t>
  </si>
  <si>
    <t>March 31, 2018
Fair Value Measurements Using
Assets/Liabilities at
(Dollars in thousands)
Level 1
Level 2
Level 3
Fair Value
Assets:
Securities available for sale
U.S. government agencies and corporations
$
—
$
15,903
$
—
$
15,903
Mortgage-backed securities
—
101,849
—
101,849
Obligations of states and political subdivisions
—
100,656
—
100,656
Total securities available for sale
—
218,408
—
218,408
Loans held for sale
—
39,654
—
39,654
Derivative asset - IRLC
—
1,264
—
1,264
Derivative asset - interest rate swaps on loans
—
1,897
—
1,897
Derivative asset - cash flow hedges
—
378
—
378
Total assets
$
—
$
261,601
$
—
$
261,601
Liabilities:
Derivative liability - interest rate swaps on loans
$
—
$
1,897
$
—
$
1,897
Total liabilities
$
—
$
1,897
$
—
$
1,897
December 31, 2017
Fair Value Measurements Using
Assets/Liabilities at
(Dollars in thousands)
Level 1
Level 2
Level 3
Fair Value
Assets:
Securities available for sale
U.S. government agencies and corporations
$
—
$
16,173
$
—
$
16,173
Mortgage-backed securities
—
97,058
—
97,058
Obligations of states and political subdivisions
—
105,745
—
105,745
Total securities available for sale
—
218,976
—
218,976
Loans held for sale
—
55,384
—
55,384
Derivative asset - IRLC
—
528
—
528
Derivative asset - interest rate swaps on loans
—
1,261
—
1,261
Derivative asset - cash flow hedges
—
166
—
166
Total assets
$
—
$
276,315
$
—
$
276,315
Liabilities:
Derivative liability - interest rate swaps on loans
$
—
$
1,261
$
—
$
1,261
Total liabilities
$
—
$
1,261
$
—
$
1,261</t>
  </si>
  <si>
    <t>Schedule of financial assets measured at fair value on a nonrecurring basis</t>
  </si>
  <si>
    <t>March 31, 2018
Fair Value Measurements Using
Assets at Fair
(Dollars in thousands)
Level 1
Level 2
Level 3
Value
Impaired loans, net
$
—
$
—
$
1,576
$
1,576
Other real estate owned, net
—
—
168
168
Total
$
—
$
—
$
1,744
$
1,744
December 31, 2017
Fair Value Measurements Using
Assets at Fair
(Dollars in thousands)
Level 1
Level 2
Level 3
Value
Impaired loans, net
$
—
$
—
$
3,438
$
3,438
Other real estate owned, net
—
—
168
168
Total
$
—
$
—
$
3,606
$
3,606</t>
  </si>
  <si>
    <t>Schedule of quantitative information about Level 3 fair value measurements for financial assets measured at fair value on a non-recurring basis</t>
  </si>
  <si>
    <t>Fair Value Measurements at March 31, 2018
(Dollars in thousands)
Fair Value
Valuation Technique(s)
Unobservable Inputs
Range of Inputs
Impaired loans, net
$
1,576
Appraisals
Discount to reflect current market conditions and estimated selling costs
18% - 30%
Other real estate owned, net
168
Appraisals
Discount to reflect current market conditions and estimated selling costs
28%
Total
$
1,744</t>
  </si>
  <si>
    <t>Schedule of carrying amounts and estimated fair values of financial instruments</t>
  </si>
  <si>
    <t>Carrying
Fair Value Measurements at March 31, 2018 Using
Total Fair
(Dollars in thousands)
Value
Level 1
Level 2
Level 3
Value
Financial assets:
Cash and short-term investments
$
148,048
$
148,048
$
—
$
—
$
148,048
Securities available for sale
218,408
—
218,408
—
218,408
Loans, net
992,505
—
—
973,502
973,502
Loans held for sale
39,654
—
39,654
—
39,654
Derivative asset - IRLC
1,264
—
1,264
—
1,264
Derivative asset - interest rate swaps on loans
1,897
—
1,897
—
1,897
Derivative asset - cash flow hedges
378
—
378
—
378
Bank-owned life insurance
15,684
—
15,684
—
15,684
Accrued interest receivable
7,189
7,189
—
—
7,189
Financial liabilities:
Demand deposits
$
831,736
$
831,736
$
—
$
—
$
831,736
Time deposits
354,357
—
353,845
—
353,845
Borrowings
166,989
—
159,437
—
159,437
Derivative liability - interest rate swaps on loans
1,897
—
1,897
—
1,897
Accrued interest payable
845
845
—
—
845
Carrying
Fair Value Measurements at December 31, 2017 Using
Total Fair
(Dollars in thousands)
Value
Level 1
Level 2
Level 3
Value
Financial assets:
Cash and short-term investments
$
119,423
$
119,423
$
—
$
—
$
119,423
Securities available for sale
218,976
—
218,976
—
218,976
Loans, net
992,062
—
—
983,620
983,620
Loans held for sale
55,384
—
55,384
—
55,384
Derivative asset - IRLC
528
—
528
—
528
Derivative asset - interest rate swaps on loans
1,261
—
1,261
—
1,261
Derivative asset - cash flow hedges
166
—
166
—
166
Bank-owned life insurance
15,589
—
15,589
—
15,589
Accrued interest receivable
7,589
7,589
—
—
7,589
Financial liabilities:
Demand deposits
$
823,476
$
823,476
$
—
$
—
$
823,476
Time deposits
347,953
—
350,681
—
350,681
Borrowings
167,860
—
159,670
—
159,670
Derivative liability - interest rate swaps on loans
1,261
—
1,261
—
1,261
Accrued interest payable
838
838
—
—
838</t>
  </si>
  <si>
    <t>Business Segments (Tables)</t>
  </si>
  <si>
    <t>Schedule of segment reporting information, by segment</t>
  </si>
  <si>
    <t>Three Months Ended March 31, 2018
Retail
Mortgage
Consumer
(Dollars in thousands)
Banking
Banking
Finance
Other
Eliminations
Consolidated
Revenues:
Interest income
$
13,160
$
367
$
10,849
$
—
$
(1,632)
$
22,744
Gains on sales of loans
—
2,239
—
—
—
2,239
Other noninterest income
2,619
857
248
483
—
4,207
Total operating income
15,779
3,463
11,097
483
(1,632)
29,190
Expenses:
Provision for loan losses
—
—
3,300
—
—
3,300
Interest expense
1,617
143
2,165
283
(1,632)
2,576
Salaries and employee benefits
6,486
1,443
2,265
539
—
10,733
Other noninterest expenses
4,981
1,275
1,307
243
—
7,806
Total operating expenses
13,084
2,861
9,037
1,065
(1,632)
24,415
Income (loss) before income taxes
2,695
602
2,060
(582)
—
4,775
Income tax expense (benefit)
383
167
562
(229)
—
883
Net income (loss)
$
2,312
$
435
$
1,498
$
(353)
$
—
$
3,892
Total assets
$
$
54,516
$
292,417
$
5,066
$
(184,009)
$
1,524,926
Goodwill
$
3,702
$
—
$
10,723
$
—
$
—
$
14,425
Capital expenditures
$
572
$
21
$
28
$
—
$
—
$
621
Three Months Ended March 31, 2017
Retail
Mortgage
Consumer
(Dollars in thousands)
Banking
Banking
Finance
Other
Eliminations
Consolidated
Revenues:
Interest income
$
11,972
$
316
$
11,206
$
—
$
(1,473)
$
22,021
Gains on sales of loans
—
1,943
—
—
—
1,943
Other noninterest income
2,624
1,087
232
384
—
4,327
Total operating income
14,596
3,346
11,438
384
(1,473)
28,291
Expenses:
Provision for loan losses
100
—
4,300
—
—
4,400
Interest expense
1,465
88
1,907
283
(1,473)
2,270
Salaries and employee benefits
6,359
1,483
2,412
539
—
10,793
Other noninterest expenses
4,443
1,279
1,253
201
—
7,176
Total operating expenses
12,367
2,850
9,872
1,023
(1,473)
24,639
Income (loss) before income taxes
2,229
496
1,566
(639)
—
3,652
Income tax expense (benefit)
407
199
624
(309)
—
921
Net income (loss)
$
1,822
$
297
$
942
$
(330)
$
—
$
2,731
Total assets
$
1,305,717
$
56,178
$
301,506
$
5,873
$
(204,810)
$
1,464,464
Goodwill
$
3,702
$
—
$
10,723
$
—
$
—
$
14,425
Capital expenditures
$
379
$
194
$
13
$
11
$
—
$
597</t>
  </si>
  <si>
    <t>Commitments and Financial Instruments with Off-Balance-Sheet Risk (Tables)</t>
  </si>
  <si>
    <t>Schedule of allowance for indemnifications losses</t>
  </si>
  <si>
    <t>Three Months Ended March 31,
(Dollars in thousands)
2018
2017
Allowance, beginning of period
$
2,489
$
2,303
Provision for indemnification losses
36
36
Payments
—
—
Allowance, end of period
$
2,525
$
2,339</t>
  </si>
  <si>
    <t>Derivative Financial Instruments (Tables)</t>
  </si>
  <si>
    <t>Schedule of derivative instruments</t>
  </si>
  <si>
    <t>March 31, 2018
Notional
Collateral
(Dollars in thousands)
Amount 1
Positions
Assets 2
Liabilities 2
Pledged 3
Cash flow hedges:
Interest rate swaps:
Variable-rate to fixed-rate swaps with counterparty
$
25,000
3
$
378
$
—
$
—
Not designated as hedges:
Customer-related interest rate contracts:
Matched interest rate swaps with borrower
45,046
7
216
1,681
—
Matched interest rate swaps with counterparty
45,046
7
1,681
216
—
Other contracts:
Interest rate lock commitments
130,452
529
1,264
—
—
1
Notional amounts are not recorded on the balance sheet and are generally used only as a basis on which interest and other payments are determined.
2
Balances represent the fair value of derivative financial instruments.
3
Collateral pledged may be comprised of cash or securities.
December 31, 2017
Notional
Collateral
(Dollars in thousands)
Amount 1
Positions
Assets 2
Liabilities 2
Pledged 3
Cash flow hedges:
Interest rate swaps:
Variable-rate to fixed-rate swaps with counterparty
$
25,000
3
$
166
$
—
$
—
Not designated as hedges:
Customer-related interest rate contracts:
Matched interest rate swaps with borrower
41,295
6
284
977
—
Matched interest rate swaps with counterparty
41,295
6
977
284
—
Other contracts:
Interest rate lock commitments
99,140
440
528
—
—
1
Notional amounts are not recorded on the balance sheet and are generally used only as a basis on which interest and other payments are determined.
2
Balances represent the fair value of derivative financial instruments.
3
Collateral pledged may be comprised of cash or securities.</t>
  </si>
  <si>
    <t>Other Noninterest Expenses (Tables)</t>
  </si>
  <si>
    <t>Schedule of other noninterest expense</t>
  </si>
  <si>
    <t>Three Months Ended March 31,
(Dollars in thousands)
2018
2017
Data processing service and maintenance contracts
$
776
$
649
Professional fees
739
706
Data processing fees
717
609
Marketing and advertising expenses
460
365
Travel and educational expenses
371
286
Telecommunication expenses
346
330
Interchange expense
334
249
All other noninterest expenses
2,032
2,011
Total other noninterest expenses
$
5,775
$
5,205</t>
  </si>
  <si>
    <t>Summary of Significant Accounting Policies - Nature of Operations (Details)</t>
  </si>
  <si>
    <t>Mar. 31, 2018subsidiary</t>
  </si>
  <si>
    <t>C&amp;F Bank</t>
  </si>
  <si>
    <t>Number of wholly owned subsidiaries</t>
  </si>
  <si>
    <t>CVB Title Services, Inc.</t>
  </si>
  <si>
    <t>Number of insurance-related limited liability companies in which an ownership interest is held</t>
  </si>
  <si>
    <t>Summary of Significant Accounting Policies - Share-Based Compensation (Details) - Restricted Stock</t>
  </si>
  <si>
    <t>Mar. 31, 2018USD ($)</t>
  </si>
  <si>
    <t>Compensation expense before tax</t>
  </si>
  <si>
    <t>Compensation expense after tax</t>
  </si>
  <si>
    <t>Unrecognized compensation expense</t>
  </si>
  <si>
    <t>Summary of Significant Accounting Policies - Restricted Stock Activity (Details) - $ / shares</t>
  </si>
  <si>
    <t>Shares</t>
  </si>
  <si>
    <t>Unvested, beginning of period (in shares)</t>
  </si>
  <si>
    <t>Unvested, end of period (in shares)</t>
  </si>
  <si>
    <t>Restricted Stock</t>
  </si>
  <si>
    <t>Granted (in shares)</t>
  </si>
  <si>
    <t>Vested (in shares)</t>
  </si>
  <si>
    <t>Forfeited</t>
  </si>
  <si>
    <t>Weighted average grant date fair value</t>
  </si>
  <si>
    <t>Unvested, beginning of period (in dollars per share)</t>
  </si>
  <si>
    <t>Granted (in dollars per share)</t>
  </si>
  <si>
    <t>Vested (in dollars per share)</t>
  </si>
  <si>
    <t>Forfeited (in dollars per share)</t>
  </si>
  <si>
    <t>Unvested, end of period (in dollars per share)</t>
  </si>
  <si>
    <t>Summary of Significant Accounting Policies - Recently Adopted Accounting Pronouncements (Details) - USD ($)</t>
  </si>
  <si>
    <t>Adoption of New Accounting Standards</t>
  </si>
  <si>
    <t>Cumulative effect adjustment recorded</t>
  </si>
  <si>
    <t>Noninterest income – Other</t>
  </si>
  <si>
    <t>ASU 2014-09 | Difference between Revenue guidance in effect before and after Topic 606</t>
  </si>
  <si>
    <t>ASU 2017-07 | Adjustment</t>
  </si>
  <si>
    <t>Securities - Available for sale Securities (Details) - USD ($) $ in Thousands</t>
  </si>
  <si>
    <t>Debt Securities, Available-for-sale [Line Items]</t>
  </si>
  <si>
    <t>Amortized Cost</t>
  </si>
  <si>
    <t>Gross Unrealized Gains</t>
  </si>
  <si>
    <t>Gross Unrealized Losses</t>
  </si>
  <si>
    <t>Fair Value</t>
  </si>
  <si>
    <t>Obligations of states and political subdivisions</t>
  </si>
  <si>
    <t>Securities - Contractual Maturities (Details) - USD ($) $ in Thousands</t>
  </si>
  <si>
    <t>Due in one year or less</t>
  </si>
  <si>
    <t>Due after one year through five years</t>
  </si>
  <si>
    <t>Due after five years through ten years</t>
  </si>
  <si>
    <t>Due after ten years</t>
  </si>
  <si>
    <t>Estimated Fair Value</t>
  </si>
  <si>
    <t>Proceeds from sales and maturities and related gains and losses</t>
  </si>
  <si>
    <t>Gross realized gains from maturities and calls of securities available for sale</t>
  </si>
  <si>
    <t>Net realized losses from maturities and calls of securities available for sale</t>
  </si>
  <si>
    <t>Proceeds from maturities and calls of securities available for sale</t>
  </si>
  <si>
    <t>Securities - Pledged as Collateral (Details) - USD ($) $ in Thousands</t>
  </si>
  <si>
    <t>Available for sale securities</t>
  </si>
  <si>
    <t>Securities Pledged as Collateral</t>
  </si>
  <si>
    <t>Securities - Unrealized Loss Positions (Details)</t>
  </si>
  <si>
    <t>Mar. 31, 2018USD ($)security</t>
  </si>
  <si>
    <t>Dec. 31, 2017USD ($)</t>
  </si>
  <si>
    <t>Fair value</t>
  </si>
  <si>
    <t>Less Than 12 Months, Fair Value</t>
  </si>
  <si>
    <t>12 Months or More, Fair Value</t>
  </si>
  <si>
    <t>Total Fair Value</t>
  </si>
  <si>
    <t>Unrealized Loss</t>
  </si>
  <si>
    <t>Less Than 12 Months, Unrealized Loss</t>
  </si>
  <si>
    <t>12 Months or More, Unrealized Loss</t>
  </si>
  <si>
    <t>Total Unrealized Loss</t>
  </si>
  <si>
    <t>Other information</t>
  </si>
  <si>
    <t>Number of positions considered temporarily impaired | security</t>
  </si>
  <si>
    <t>Debt securities considered temporarily impaired</t>
  </si>
  <si>
    <t>Other than temporary impairment</t>
  </si>
  <si>
    <t>Standard &amp; Poor's, A Rating</t>
  </si>
  <si>
    <t>Percentage of portfolio with rating</t>
  </si>
  <si>
    <t>97.00%</t>
  </si>
  <si>
    <t>Percentage of portfolio with rating in an unrealized loss positions</t>
  </si>
  <si>
    <t>98.00%</t>
  </si>
  <si>
    <t>Not A Rating Or Better</t>
  </si>
  <si>
    <t>2.00%</t>
  </si>
  <si>
    <t>Securities - Restricted Stocks (Details) - USD ($)</t>
  </si>
  <si>
    <t>Restricted stocks, other-than-temporary impairment</t>
  </si>
  <si>
    <t>Loans - Major Classifications of Loans (Details) - USD ($) $ in Thousands</t>
  </si>
  <si>
    <t>Less allowance for loan losses</t>
  </si>
  <si>
    <t>Loans, net</t>
  </si>
  <si>
    <t>Real estate - residential mortgage</t>
  </si>
  <si>
    <t>Real estate - construction</t>
  </si>
  <si>
    <t>Commercial, financial and agricultural</t>
  </si>
  <si>
    <t>Equity lines</t>
  </si>
  <si>
    <t>Consumer Loan</t>
  </si>
  <si>
    <t>Amount included related to demand deposit overdrafts</t>
  </si>
  <si>
    <t>Consumer Finance</t>
  </si>
  <si>
    <t>Loans - Loans Acquired (Details) - USD ($) $ in Thousands</t>
  </si>
  <si>
    <t>PCI Loans</t>
  </si>
  <si>
    <t>Carrying amount</t>
  </si>
  <si>
    <t>Acquired Loans</t>
  </si>
  <si>
    <t>CVBK</t>
  </si>
  <si>
    <t>Outstanding principal balance</t>
  </si>
  <si>
    <t>CVBK | Real estate - residential mortgage</t>
  </si>
  <si>
    <t>CVBK | Commercial, financial and agricultural</t>
  </si>
  <si>
    <t>CVBK | Equity lines</t>
  </si>
  <si>
    <t>CVBK | Consumer Loan</t>
  </si>
  <si>
    <t>CVBK | PCI Loans</t>
  </si>
  <si>
    <t>CVBK | PCI Loans | Real estate - residential mortgage</t>
  </si>
  <si>
    <t>CVBK | PCI Loans | Commercial, financial and agricultural</t>
  </si>
  <si>
    <t>CVBK | PCI Loans | Equity lines</t>
  </si>
  <si>
    <t>CVBK | Purchased Performing Loans</t>
  </si>
  <si>
    <t>CVBK | Purchased Performing Loans | Real estate - residential mortgage</t>
  </si>
  <si>
    <t>CVBK | Purchased Performing Loans | Commercial, financial and agricultural</t>
  </si>
  <si>
    <t>CVBK | Purchased Performing Loans | Equity lines</t>
  </si>
  <si>
    <t>CVBK | Purchased Performing Loans | Consumer Loan</t>
  </si>
  <si>
    <t>Loans - Loans on Nonaccrual Status (Details) - USD ($) $ in Thousands</t>
  </si>
  <si>
    <t>Loans on nonaccrual status</t>
  </si>
  <si>
    <t>Commercial, financial and agricultural | Commercial real estate lending</t>
  </si>
  <si>
    <t>Commercial, financial and agricultural | Commercial business lending</t>
  </si>
  <si>
    <t>Loans - Past Due Status (Details) - USD ($)</t>
  </si>
  <si>
    <t>Total Past Due</t>
  </si>
  <si>
    <t>Current</t>
  </si>
  <si>
    <t>Total Loans</t>
  </si>
  <si>
    <t>90+ days past due and accruing</t>
  </si>
  <si>
    <t>Additional disclosure for nonaccrual loans</t>
  </si>
  <si>
    <t>Current, nonaccrual status</t>
  </si>
  <si>
    <t>Nonaccrual loans, 30-59 days past due</t>
  </si>
  <si>
    <t>Nonaccrual loans, 60-89 days past due</t>
  </si>
  <si>
    <t>Nonaccrual loans, 90+ days past due</t>
  </si>
  <si>
    <t>PCI</t>
  </si>
  <si>
    <t>30-59 Days Past Due</t>
  </si>
  <si>
    <t>60-89 Days Past Due</t>
  </si>
  <si>
    <t>90+ Days Past Due</t>
  </si>
  <si>
    <t>Real estate - residential mortgage | PCI</t>
  </si>
  <si>
    <t>Real estate - residential mortgage | 30-59 Days Past Due</t>
  </si>
  <si>
    <t>Real estate - residential mortgage | 60-89 Days Past Due</t>
  </si>
  <si>
    <t>Real estate - residential mortgage | 90+ Days Past Due</t>
  </si>
  <si>
    <t>Equity lines | PCI</t>
  </si>
  <si>
    <t>Equity lines | 30-59 Days Past Due</t>
  </si>
  <si>
    <t>Equity lines | 90+ Days Past Due</t>
  </si>
  <si>
    <t>Consumer Loan | 30-59 Days Past Due</t>
  </si>
  <si>
    <t>Consumer Finance | 30-59 Days Past Due</t>
  </si>
  <si>
    <t>Consumer Finance | 60-89 Days Past Due</t>
  </si>
  <si>
    <t>Consumer Finance | 90+ Days Past Due</t>
  </si>
  <si>
    <t>Construction Lending | Real estate - construction</t>
  </si>
  <si>
    <t>Consumer lot lending | Real estate - construction</t>
  </si>
  <si>
    <t>Commercial real estate lending | Commercial, financial and agricultural</t>
  </si>
  <si>
    <t>Commercial real estate lending | Commercial, financial and agricultural | PCI</t>
  </si>
  <si>
    <t>Commercial real estate lending | Commercial, financial and agricultural | 30-59 Days Past Due</t>
  </si>
  <si>
    <t>Commercial real estate lending | Commercial, financial and agricultural | 60-89 Days Past Due</t>
  </si>
  <si>
    <t>Commercial real estate lending | Commercial, financial and agricultural | 90+ Days Past Due</t>
  </si>
  <si>
    <t>Land acquisition and development lending | Commercial, financial and agricultural</t>
  </si>
  <si>
    <t>Builder line lending | Commercial, financial and agricultural</t>
  </si>
  <si>
    <t>Builder line lending | Commercial, financial and agricultural | 30-59 Days Past Due</t>
  </si>
  <si>
    <t>Commercial business lending | Commercial, financial and agricultural</t>
  </si>
  <si>
    <t>Commercial business lending | Commercial, financial and agricultural | 30-59 Days Past Due</t>
  </si>
  <si>
    <t>Commercial business lending | Commercial, financial and agricultural | 90+ Days Past Due</t>
  </si>
  <si>
    <t>CVBK | 1-29 Days Past Due</t>
  </si>
  <si>
    <t>CVBK | 30-59 Days Past Due</t>
  </si>
  <si>
    <t>CVBK | 60-89 Days Past Due</t>
  </si>
  <si>
    <t>CVBK | 90+ Days Past Due</t>
  </si>
  <si>
    <t>Loans - Troubled Debt Restructurings (Details)</t>
  </si>
  <si>
    <t>Mar. 31, 2017USD ($)loan</t>
  </si>
  <si>
    <t>Loan modifications classified as troubled debt restructurings</t>
  </si>
  <si>
    <t>Number of Loans | loan</t>
  </si>
  <si>
    <t>Pre-Modification Recorded Investment (in Dollars)</t>
  </si>
  <si>
    <t>Post-Modification Recorded Investment (in Dollars)</t>
  </si>
  <si>
    <t>Recorded Investment, TDR payment defaults</t>
  </si>
  <si>
    <t>TDR payment default period</t>
  </si>
  <si>
    <t>12 months</t>
  </si>
  <si>
    <t>Period determining when a past due TDR becomes a subsequent default</t>
  </si>
  <si>
    <t>90 days</t>
  </si>
  <si>
    <t>Commercial, financial and agricultural | Commercial real estate lending | Interest rate concession</t>
  </si>
  <si>
    <t>Commercial, financial and agricultural | Commercial real estate lending | Interest rate and term concession</t>
  </si>
  <si>
    <t>Loans - Impaired Loans (Details) - USD ($) $ in Thousands</t>
  </si>
  <si>
    <t>12 Months Ended</t>
  </si>
  <si>
    <t>Impaired loans</t>
  </si>
  <si>
    <t>Impaired loans, Unpaid Principal Balance</t>
  </si>
  <si>
    <t>Impaired loans, Recorded Investment in Loans without Specific Reserve</t>
  </si>
  <si>
    <t>Impaired loans, Recorded Investment in Loans with Specific Reserve</t>
  </si>
  <si>
    <t>Impaired loans, Related Allowance</t>
  </si>
  <si>
    <t>Impaired loans, Average Balance</t>
  </si>
  <si>
    <t>Impaired loans, Interest Income Recognized</t>
  </si>
  <si>
    <t>Carryng value</t>
  </si>
  <si>
    <t>Loans - Change in Accretable Yield (Details) - PCI Loans - USD ($) $ in Thousands</t>
  </si>
  <si>
    <t>Change in the accretable yield</t>
  </si>
  <si>
    <t>Accretable yield</t>
  </si>
  <si>
    <t>Accretion</t>
  </si>
  <si>
    <t>Reclassification of nonaccreatable difference due to improvement in expected cash flows</t>
  </si>
  <si>
    <t>Other changes, net</t>
  </si>
  <si>
    <t>Allowance for Loan Losses - Change in Allowance for Loan Losses (Details) - USD ($) $ in Thousands</t>
  </si>
  <si>
    <t>Changes in the allowance for loan losses</t>
  </si>
  <si>
    <t>Balance at the beginning of period</t>
  </si>
  <si>
    <t>Provision charged to operations</t>
  </si>
  <si>
    <t>Loans charged off</t>
  </si>
  <si>
    <t>Recoveries of loans previously charged off</t>
  </si>
  <si>
    <t>Balance at the end of period</t>
  </si>
  <si>
    <t>Allowance for Loan Losses - Allowance and Loans by Impairment Methodology (Details) - USD ($) $ in Thousands</t>
  </si>
  <si>
    <t>Dec. 31, 2016</t>
  </si>
  <si>
    <t>Ending balance</t>
  </si>
  <si>
    <t>Ending balance: individually evaluated for impairment</t>
  </si>
  <si>
    <t>Ending balance, collectively evaluated for impairment</t>
  </si>
  <si>
    <t>Loans:</t>
  </si>
  <si>
    <t>Ending balance: collectively evaluated for impairment</t>
  </si>
  <si>
    <t>Ending balance: acquired loans - purchase credit impaired</t>
  </si>
  <si>
    <t>PCI | Real estate - residential mortgage</t>
  </si>
  <si>
    <t>PCI | Commercial, financial and agricultural</t>
  </si>
  <si>
    <t>PCI | Equity lines</t>
  </si>
  <si>
    <t>Allowance for Loan Losses - Credit Quality Indicators (Details) - USD ($)</t>
  </si>
  <si>
    <t>Allowance for loan losses</t>
  </si>
  <si>
    <t>Loans, excluding consumer finance</t>
  </si>
  <si>
    <t>Pass</t>
  </si>
  <si>
    <t>Special Mention</t>
  </si>
  <si>
    <t>Substandard</t>
  </si>
  <si>
    <t>Substandard Nonaccrual</t>
  </si>
  <si>
    <t>Real estate - residential mortgage | Pass</t>
  </si>
  <si>
    <t>Real estate - residential mortgage | Special Mention</t>
  </si>
  <si>
    <t>Real estate - residential mortgage | Substandard</t>
  </si>
  <si>
    <t>Real estate - residential mortgage | Substandard Nonaccrual</t>
  </si>
  <si>
    <t>Real estate - construction | Construction Lending</t>
  </si>
  <si>
    <t>Real estate - construction | Construction Lending | Pass</t>
  </si>
  <si>
    <t>Real estate - construction | Consumer lot lending</t>
  </si>
  <si>
    <t>Real estate - construction | Consumer lot lending | Pass</t>
  </si>
  <si>
    <t>Real estate - construction | Consumer lot lending | Special Mention</t>
  </si>
  <si>
    <t>Commercial, financial and agricultural | Commercial real estate lending | Pass</t>
  </si>
  <si>
    <t>Commercial, financial and agricultural | Commercial real estate lending | Special Mention</t>
  </si>
  <si>
    <t>Commercial, financial and agricultural | Commercial real estate lending | Substandard</t>
  </si>
  <si>
    <t>Commercial, financial and agricultural | Commercial real estate lending | Substandard Nonaccrual</t>
  </si>
  <si>
    <t>Commercial, financial and agricultural | Land acquisition and development lending</t>
  </si>
  <si>
    <t>Commercial, financial and agricultural | Land acquisition and development lending | Pass</t>
  </si>
  <si>
    <t>Commercial, financial and agricultural | Land acquisition and development lending | Special Mention</t>
  </si>
  <si>
    <t>Commercial, financial and agricultural | Land acquisition and development lending | Substandard</t>
  </si>
  <si>
    <t>Commercial, financial and agricultural | Builder line lending</t>
  </si>
  <si>
    <t>Commercial, financial and agricultural | Builder line lending | Pass</t>
  </si>
  <si>
    <t>Commercial, financial and agricultural | Commercial business lending | Pass</t>
  </si>
  <si>
    <t>Commercial, financial and agricultural | Commercial business lending | Special Mention</t>
  </si>
  <si>
    <t>Commercial, financial and agricultural | Commercial business lending | Substandard</t>
  </si>
  <si>
    <t>Commercial, financial and agricultural | Commercial business lending | Substandard Nonaccrual</t>
  </si>
  <si>
    <t>Equity lines | Pass</t>
  </si>
  <si>
    <t>Equity lines | Special Mention</t>
  </si>
  <si>
    <t>Equity lines | Substandard</t>
  </si>
  <si>
    <t>Equity lines | Substandard Nonaccrual</t>
  </si>
  <si>
    <t>Consumer Loan | Pass</t>
  </si>
  <si>
    <t>Consumer Loan | Special Mention</t>
  </si>
  <si>
    <t>Consumer Loan | Substandard</t>
  </si>
  <si>
    <t>CVBK | Pass</t>
  </si>
  <si>
    <t>CVBK | Special Mention</t>
  </si>
  <si>
    <t>CVBK | Substandard</t>
  </si>
  <si>
    <t>CVBK | Substandard Nonaccrual</t>
  </si>
  <si>
    <t>Allowance for Loan Losses - Loans by Credit Quality Indicators - Performing and Non-Performing (Details) - USD ($) $ in Thousands</t>
  </si>
  <si>
    <t>Consumer Finance | Performing</t>
  </si>
  <si>
    <t>Consumer Finance | Nonperforming</t>
  </si>
  <si>
    <t>Shareholders’ Equity, Other Comprehensive Income and Earnings Per Share - Shareholders' Equity (Details) - Common Stock - shares</t>
  </si>
  <si>
    <t>Repurchase Program</t>
  </si>
  <si>
    <t>Shareholders’ Equity</t>
  </si>
  <si>
    <t>Shares repurchased</t>
  </si>
  <si>
    <t>Restricted Stock Tax Withholding Repurchases</t>
  </si>
  <si>
    <t>Shareholders’ Equity, Other Comprehensive Income and Earnings Per Share - Accumulated Other Comprehensive Loss (Details) - USD ($) $ in Thousands</t>
  </si>
  <si>
    <t>Deferred taxes included in AOCI</t>
  </si>
  <si>
    <t>Net unrealized (losses) gains on securities</t>
  </si>
  <si>
    <t>Net unrecognized gains on cash flow hedges</t>
  </si>
  <si>
    <t>Net unrecognized losses on defined benefit plan</t>
  </si>
  <si>
    <t>Total accumulated other comprehensive income</t>
  </si>
  <si>
    <t>Shareholders’ Equity, Other Comprehensive Income and Earnings Per Share - Earnings Per Share (Details) - USD ($) $ in Thousands</t>
  </si>
  <si>
    <t>Components of earnings per share calculations</t>
  </si>
  <si>
    <t>Weighted average number of common shares used in earnings per share – basic (in shares)</t>
  </si>
  <si>
    <t>Effect of dilutive securities:</t>
  </si>
  <si>
    <t>Stock option awards</t>
  </si>
  <si>
    <t>Weighted average number of shares used in earnings per share – assuming dilution</t>
  </si>
  <si>
    <t>Shareholders’ Equity, Other Comprehensive Income and Earnings Per Share - Antidilutive Securities (Details) - shares</t>
  </si>
  <si>
    <t>Antidilutive securities</t>
  </si>
  <si>
    <t>Stock options outstanding</t>
  </si>
  <si>
    <t>Stock options</t>
  </si>
  <si>
    <t>Antidilutive securities excluded from earnings per share</t>
  </si>
  <si>
    <t>Employee Benefit Plans (Details) - USD ($) $ in Thousands</t>
  </si>
  <si>
    <t>Components of net periodic benefit cost</t>
  </si>
  <si>
    <t>Service cost, included in salaries and employee benefits</t>
  </si>
  <si>
    <t>Other Components of Net Periodic Pension Cost</t>
  </si>
  <si>
    <t>Interest cost</t>
  </si>
  <si>
    <t>Expected return on plan assets</t>
  </si>
  <si>
    <t>Amortization of prior service cost</t>
  </si>
  <si>
    <t>Recognized net actuarial loss</t>
  </si>
  <si>
    <t>Other components of net periodic pension cost, included in other noninterest income</t>
  </si>
  <si>
    <t>Net periodic benefit cost</t>
  </si>
  <si>
    <t>Fair Value of Assets and Liabilities - Financial Assets Measured at Fair Value on a Recurring Basis (Details) - USD ($) $ in Thousands</t>
  </si>
  <si>
    <t>Securities available for sale</t>
  </si>
  <si>
    <t>Recurring</t>
  </si>
  <si>
    <t>Loans held for sale</t>
  </si>
  <si>
    <t>Total assets measured at fair value</t>
  </si>
  <si>
    <t>Liabilities:</t>
  </si>
  <si>
    <t>Derivative liabilities</t>
  </si>
  <si>
    <t>Recurring | Cash Flow Hedges</t>
  </si>
  <si>
    <t>Derivative asset</t>
  </si>
  <si>
    <t>Recurring | Interest rate lock commitments/IRLC</t>
  </si>
  <si>
    <t>Recurring | Interest Rate Swap</t>
  </si>
  <si>
    <t>Level 2 | Recurring</t>
  </si>
  <si>
    <t>Level 2 | Recurring | Cash Flow Hedges</t>
  </si>
  <si>
    <t>Level 2 | Recurring | Interest rate lock commitments/IRLC</t>
  </si>
  <si>
    <t>Level 2 | Recurring | Interest Rate Swap</t>
  </si>
  <si>
    <t>U.S. government agencies and corporations | Recurring</t>
  </si>
  <si>
    <t>U.S. government agencies and corporations | Level 2 | Recurring</t>
  </si>
  <si>
    <t>Mortgage-backed securities | Recurring</t>
  </si>
  <si>
    <t>Mortgage-backed securities | Level 2 | Recurring</t>
  </si>
  <si>
    <t>Obligations of states and political subdivisions | Recurring</t>
  </si>
  <si>
    <t>Obligations of states and political subdivisions | Level 2 | Recurring</t>
  </si>
  <si>
    <t>Fair Value of Assets and Liabilities - Financial Assets Measured at Fair Value on Non-Recurring Basis (Details) - Nonrecurring - USD ($)</t>
  </si>
  <si>
    <t>Fair value assets and liabilities - Nonrecurring Basis</t>
  </si>
  <si>
    <t>Value above which impaired loans are valued using either the present value of expected future cash flows or fair value of the collateral</t>
  </si>
  <si>
    <t>Value below which loans are valued using the present value of expected future cash flows discounted at the loan's effective interest rate</t>
  </si>
  <si>
    <t>Financial assets measured at fair value on a non-recurring basis</t>
  </si>
  <si>
    <t>Impaired loans, net</t>
  </si>
  <si>
    <t>Other real estate owned, net</t>
  </si>
  <si>
    <t>Level 3 | Impaired loans, net</t>
  </si>
  <si>
    <t>Level 3 | Impaired loans, net | Minimum</t>
  </si>
  <si>
    <t>Discount rate</t>
  </si>
  <si>
    <t>18.00%</t>
  </si>
  <si>
    <t>Level 3 | Impaired loans, net | Maximum</t>
  </si>
  <si>
    <t>30.00%</t>
  </si>
  <si>
    <t>Level 3 | Other real estate owned, net</t>
  </si>
  <si>
    <t>28.00%</t>
  </si>
  <si>
    <t>Fair Value of Assets and Liabilities - Carrying Value and Estimated Fair Value of Financial Instruments (Details) - USD ($) $ in Thousands</t>
  </si>
  <si>
    <t>Assets:</t>
  </si>
  <si>
    <t>Carrying Value</t>
  </si>
  <si>
    <t>Cash and short-term investments</t>
  </si>
  <si>
    <t>Financial liabilities:</t>
  </si>
  <si>
    <t>Demand deposits</t>
  </si>
  <si>
    <t>Total Fair Value | Level 1</t>
  </si>
  <si>
    <t>Total Fair Value | Level 2</t>
  </si>
  <si>
    <t>Total Fair Value | Level 3</t>
  </si>
  <si>
    <t>Interest rate lock commitments/IRLC | Carrying Value</t>
  </si>
  <si>
    <t>Interest rate lock commitments/IRLC | Total Fair Value</t>
  </si>
  <si>
    <t>Interest rate lock commitments/IRLC | Total Fair Value | Level 2</t>
  </si>
  <si>
    <t>Interest Rate Swap | Carrying Value</t>
  </si>
  <si>
    <t>Interest Rate Swap | Total Fair Value</t>
  </si>
  <si>
    <t>Interest Rate Swap | Total Fair Value | Level 2</t>
  </si>
  <si>
    <t>Cash Flow Hedges | Carrying Value</t>
  </si>
  <si>
    <t>Cash Flow Hedges | Total Fair Value</t>
  </si>
  <si>
    <t>Cash Flow Hedges | Total Fair Value | Level 2</t>
  </si>
  <si>
    <t>Business Segments - Segment Reporting (Details) $ in Thousands</t>
  </si>
  <si>
    <t>Mar. 31, 2018USD ($)segment</t>
  </si>
  <si>
    <t>Mar. 31, 2017USD ($)</t>
  </si>
  <si>
    <t>Number of Operating Segments | segment</t>
  </si>
  <si>
    <t>Revenues:</t>
  </si>
  <si>
    <t>Other noninterest income</t>
  </si>
  <si>
    <t>Total operating income</t>
  </si>
  <si>
    <t>Expenses:</t>
  </si>
  <si>
    <t>Other noninterest expenses</t>
  </si>
  <si>
    <t>Total operating expenses</t>
  </si>
  <si>
    <t>Income (loss) before income taxes</t>
  </si>
  <si>
    <t>Income tax expense (benefit)</t>
  </si>
  <si>
    <t>Capital expenditures</t>
  </si>
  <si>
    <t>Operating Segments | Retail Banking</t>
  </si>
  <si>
    <t>Operating Segments | Mortgage Banking</t>
  </si>
  <si>
    <t>Operating Segments | Consumer Finance</t>
  </si>
  <si>
    <t>Operating Segments | Other</t>
  </si>
  <si>
    <t>Eliminations</t>
  </si>
  <si>
    <t>Business Segments - Segment Debt (Details)</t>
  </si>
  <si>
    <t>Mortgage Banking | FHLB Advances</t>
  </si>
  <si>
    <t>Variable rate, spread (as a percent)</t>
  </si>
  <si>
    <t>0.50%</t>
  </si>
  <si>
    <t>Consumer Finance | Minimum</t>
  </si>
  <si>
    <t>Consumer Finance | Maximum</t>
  </si>
  <si>
    <t>8.00%</t>
  </si>
  <si>
    <t>Consumer Finance | LIBOR | Minimum</t>
  </si>
  <si>
    <t>Commitments and Financial Instruments with Off-Balance-Sheet Risk - IRLC and Other Derivatives (Details) - C&amp;F Mortgage</t>
  </si>
  <si>
    <t>Commitments and Financial Instruments with Off-Balance Sheet Risk</t>
  </si>
  <si>
    <t>Recourse period for early payment default, minimum</t>
  </si>
  <si>
    <t>Recourse period for early payment default, maximum</t>
  </si>
  <si>
    <t>1 year</t>
  </si>
  <si>
    <t>Commitments and Financial Instruments with Off-Balance-Sheet Risk - Changes in Allowance for Indemnifications Losses (Details) - USD ($) $ in Thousands</t>
  </si>
  <si>
    <t>Change in the allowance for indemnification losses</t>
  </si>
  <si>
    <t>Indemnification reserve for recourse provisions</t>
  </si>
  <si>
    <t>Allowance, beginning of period</t>
  </si>
  <si>
    <t>Allowance, end of period</t>
  </si>
  <si>
    <t>Derivative Financial Instruments (Details) $ in Thousands</t>
  </si>
  <si>
    <t>Mar. 31, 2018USD ($)position</t>
  </si>
  <si>
    <t>Dec. 31, 2017USD ($)position</t>
  </si>
  <si>
    <t>Derivatives and other information</t>
  </si>
  <si>
    <t>Changes in fair value of interest rate swaps</t>
  </si>
  <si>
    <t>Interest Rate Swap | Designated as Hedging Instrument</t>
  </si>
  <si>
    <t>Notional amount</t>
  </si>
  <si>
    <t>Position | position</t>
  </si>
  <si>
    <t>Matched interest rate swap with borrower | Not designated as hedges</t>
  </si>
  <si>
    <t>Derivative Liabilities</t>
  </si>
  <si>
    <t>Matched interest rate swap with counterparty | Not designated as hedges</t>
  </si>
  <si>
    <t>Interest rate lock commitments/IRLC | Not designated as hedges</t>
  </si>
  <si>
    <t>Other Noninterest Expenses (Details) - USD ($) $ in Thousands</t>
  </si>
  <si>
    <t>Data processing service and maintenance contracts</t>
  </si>
  <si>
    <t>Professional fees</t>
  </si>
  <si>
    <t>Data processing fees</t>
  </si>
  <si>
    <t>Marketing and advertising expenses</t>
  </si>
  <si>
    <t>Travel and educational expenses</t>
  </si>
  <si>
    <t>Telecommunication expenses</t>
  </si>
  <si>
    <t>Interchange expense</t>
  </si>
  <si>
    <t>All other noninterest expenses</t>
  </si>
  <si>
    <t>Total Other Noninterest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91334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C13" s="5" t="n">
        <v>3503294</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360</v>
      </c>
      <c r="C3" s="7" t="n">
        <v>14070</v>
      </c>
    </row>
    <row r="4" spans="1:3">
      <c r="A4" s="4" t="s">
        <v>28</v>
      </c>
      <c r="B4" s="5" t="n">
        <v>135688</v>
      </c>
      <c r="C4" s="5" t="n">
        <v>105353</v>
      </c>
    </row>
    <row r="5" spans="1:3">
      <c r="A5" s="4" t="s">
        <v>29</v>
      </c>
      <c r="B5" s="5" t="n">
        <v>148048</v>
      </c>
      <c r="C5" s="5" t="n">
        <v>119423</v>
      </c>
    </row>
    <row r="6" spans="1:3">
      <c r="A6" s="4" t="s">
        <v>30</v>
      </c>
      <c r="B6" s="5" t="n">
        <v>218408</v>
      </c>
      <c r="C6" s="5" t="n">
        <v>218976</v>
      </c>
    </row>
    <row r="7" spans="1:3">
      <c r="A7" s="4" t="s">
        <v>31</v>
      </c>
      <c r="B7" s="5" t="n">
        <v>39654</v>
      </c>
      <c r="C7" s="5" t="n">
        <v>55384</v>
      </c>
    </row>
    <row r="8" spans="1:3">
      <c r="A8" s="4" t="s">
        <v>32</v>
      </c>
      <c r="B8" s="5" t="n">
        <v>992505</v>
      </c>
      <c r="C8" s="5" t="n">
        <v>992062</v>
      </c>
    </row>
    <row r="9" spans="1:3">
      <c r="A9" s="4" t="s">
        <v>33</v>
      </c>
      <c r="B9" s="5" t="n">
        <v>3498</v>
      </c>
      <c r="C9" s="5" t="n">
        <v>3443</v>
      </c>
    </row>
    <row r="10" spans="1:3">
      <c r="A10" s="4" t="s">
        <v>34</v>
      </c>
      <c r="B10" s="5" t="n">
        <v>36867</v>
      </c>
      <c r="C10" s="5" t="n">
        <v>36969</v>
      </c>
    </row>
    <row r="11" spans="1:3">
      <c r="A11" s="4" t="s">
        <v>35</v>
      </c>
      <c r="B11" s="5" t="n">
        <v>168</v>
      </c>
      <c r="C11" s="5" t="n">
        <v>168</v>
      </c>
    </row>
    <row r="12" spans="1:3">
      <c r="A12" s="4" t="s">
        <v>36</v>
      </c>
      <c r="B12" s="5" t="n">
        <v>7189</v>
      </c>
      <c r="C12" s="5" t="n">
        <v>7589</v>
      </c>
    </row>
    <row r="13" spans="1:3">
      <c r="A13" s="4" t="s">
        <v>37</v>
      </c>
      <c r="B13" s="5" t="n">
        <v>14425</v>
      </c>
      <c r="C13" s="5" t="n">
        <v>14425</v>
      </c>
    </row>
    <row r="14" spans="1:3">
      <c r="A14" s="4" t="s">
        <v>38</v>
      </c>
      <c r="B14" s="5" t="n">
        <v>1459</v>
      </c>
      <c r="C14" s="5" t="n">
        <v>1594</v>
      </c>
    </row>
    <row r="15" spans="1:3">
      <c r="A15" s="4" t="s">
        <v>39</v>
      </c>
      <c r="B15" s="5" t="n">
        <v>15684</v>
      </c>
      <c r="C15" s="5" t="n">
        <v>15589</v>
      </c>
    </row>
    <row r="16" spans="1:3">
      <c r="A16" s="4" t="s">
        <v>40</v>
      </c>
      <c r="B16" s="5" t="n">
        <v>12569</v>
      </c>
      <c r="C16" s="5" t="n">
        <v>12093</v>
      </c>
    </row>
    <row r="17" spans="1:3">
      <c r="A17" s="4" t="s">
        <v>41</v>
      </c>
      <c r="B17" s="5" t="n">
        <v>34452</v>
      </c>
      <c r="C17" s="5" t="n">
        <v>31341</v>
      </c>
    </row>
    <row r="18" spans="1:3">
      <c r="A18" s="4" t="s">
        <v>42</v>
      </c>
      <c r="B18" s="5" t="n">
        <v>1524926</v>
      </c>
      <c r="C18" s="5" t="n">
        <v>1509056</v>
      </c>
    </row>
    <row r="19" spans="1:3">
      <c r="A19" s="3" t="s">
        <v>43</v>
      </c>
    </row>
    <row r="20" spans="1:3">
      <c r="A20" s="4" t="s">
        <v>44</v>
      </c>
      <c r="B20" s="5" t="n">
        <v>267121</v>
      </c>
      <c r="C20" s="5" t="n">
        <v>247669</v>
      </c>
    </row>
    <row r="21" spans="1:3">
      <c r="A21" s="4" t="s">
        <v>45</v>
      </c>
      <c r="B21" s="5" t="n">
        <v>564615</v>
      </c>
      <c r="C21" s="5" t="n">
        <v>575807</v>
      </c>
    </row>
    <row r="22" spans="1:3">
      <c r="A22" s="4" t="s">
        <v>46</v>
      </c>
      <c r="B22" s="5" t="n">
        <v>354357</v>
      </c>
      <c r="C22" s="5" t="n">
        <v>347953</v>
      </c>
    </row>
    <row r="23" spans="1:3">
      <c r="A23" s="4" t="s">
        <v>47</v>
      </c>
      <c r="B23" s="5" t="n">
        <v>1186093</v>
      </c>
      <c r="C23" s="5" t="n">
        <v>1171429</v>
      </c>
    </row>
    <row r="24" spans="1:3">
      <c r="A24" s="4" t="s">
        <v>48</v>
      </c>
      <c r="B24" s="5" t="n">
        <v>19741</v>
      </c>
      <c r="C24" s="5" t="n">
        <v>20621</v>
      </c>
    </row>
    <row r="25" spans="1:3">
      <c r="A25" s="4" t="s">
        <v>49</v>
      </c>
      <c r="B25" s="5" t="n">
        <v>122029</v>
      </c>
      <c r="C25" s="5" t="n">
        <v>122029</v>
      </c>
    </row>
    <row r="26" spans="1:3">
      <c r="A26" s="4" t="s">
        <v>50</v>
      </c>
      <c r="B26" s="5" t="n">
        <v>25219</v>
      </c>
      <c r="C26" s="5" t="n">
        <v>25210</v>
      </c>
    </row>
    <row r="27" spans="1:3">
      <c r="A27" s="4" t="s">
        <v>51</v>
      </c>
      <c r="B27" s="5" t="n">
        <v>845</v>
      </c>
      <c r="C27" s="5" t="n">
        <v>838</v>
      </c>
    </row>
    <row r="28" spans="1:3">
      <c r="A28" s="4" t="s">
        <v>52</v>
      </c>
      <c r="B28" s="5" t="n">
        <v>28300</v>
      </c>
      <c r="C28" s="5" t="n">
        <v>27227</v>
      </c>
    </row>
    <row r="29" spans="1:3">
      <c r="A29" s="4" t="s">
        <v>53</v>
      </c>
      <c r="B29" s="5" t="n">
        <v>1382227</v>
      </c>
      <c r="C29" s="5" t="n">
        <v>1367354</v>
      </c>
    </row>
    <row r="30" spans="1:3">
      <c r="A30" s="4" t="s">
        <v>54</v>
      </c>
      <c r="B30" s="4" t="s">
        <v>55</v>
      </c>
      <c r="C30" s="4" t="s">
        <v>55</v>
      </c>
    </row>
    <row r="31" spans="1:3">
      <c r="A31" s="3" t="s">
        <v>56</v>
      </c>
    </row>
    <row r="32" spans="1:3">
      <c r="A32" s="4" t="s">
        <v>57</v>
      </c>
      <c r="B32" s="5" t="n">
        <v>3369</v>
      </c>
      <c r="C32" s="5" t="n">
        <v>3358</v>
      </c>
    </row>
    <row r="33" spans="1:3">
      <c r="A33" s="4" t="s">
        <v>58</v>
      </c>
      <c r="B33" s="5" t="n">
        <v>12925</v>
      </c>
      <c r="C33" s="5" t="n">
        <v>12800</v>
      </c>
    </row>
    <row r="34" spans="1:3">
      <c r="A34" s="4" t="s">
        <v>59</v>
      </c>
      <c r="B34" s="5" t="n">
        <v>130133</v>
      </c>
      <c r="C34" s="5" t="n">
        <v>127431</v>
      </c>
    </row>
    <row r="35" spans="1:3">
      <c r="A35" s="4" t="s">
        <v>60</v>
      </c>
      <c r="B35" s="5" t="n">
        <v>-3728</v>
      </c>
      <c r="C35" s="5" t="n">
        <v>-1887</v>
      </c>
    </row>
    <row r="36" spans="1:3">
      <c r="A36" s="4" t="s">
        <v>61</v>
      </c>
      <c r="B36" s="5" t="n">
        <v>142699</v>
      </c>
      <c r="C36" s="5" t="n">
        <v>141702</v>
      </c>
    </row>
    <row r="37" spans="1:3">
      <c r="A37" s="4" t="s">
        <v>62</v>
      </c>
      <c r="B37" s="7" t="n">
        <v>1524926</v>
      </c>
      <c r="C37" s="7" t="n">
        <v>1509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95</v>
      </c>
    </row>
    <row r="4" spans="1:2">
      <c r="A4" s="4" t="s">
        <v>218</v>
      </c>
      <c r="B4" s="4" t="s">
        <v>219</v>
      </c>
    </row>
    <row r="5" spans="1:2">
      <c r="A5" s="4" t="s">
        <v>220</v>
      </c>
      <c r="B5" s="4" t="s">
        <v>221</v>
      </c>
    </row>
    <row r="6" spans="1:2">
      <c r="A6" s="4" t="s">
        <v>222</v>
      </c>
      <c r="B6" s="4" t="s">
        <v>223</v>
      </c>
    </row>
    <row r="7" spans="1:2">
      <c r="A7" s="4" t="s">
        <v>224</v>
      </c>
      <c r="B7" s="4" t="s">
        <v>225</v>
      </c>
    </row>
    <row r="8" spans="1:2">
      <c r="A8" s="4" t="s">
        <v>213</v>
      </c>
      <c r="B8" s="4" t="s">
        <v>226</v>
      </c>
    </row>
    <row r="9" spans="1:2">
      <c r="A9" s="4" t="s">
        <v>227</v>
      </c>
      <c r="B9" s="4" t="s">
        <v>228</v>
      </c>
    </row>
    <row r="10" spans="1:2">
      <c r="A10" s="4" t="s">
        <v>229</v>
      </c>
      <c r="B10" s="4" t="s">
        <v>230</v>
      </c>
    </row>
    <row r="11" spans="1:2">
      <c r="A11" s="4" t="s">
        <v>231</v>
      </c>
      <c r="B11"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95</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7</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199</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05</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7</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09</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11</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25</v>
      </c>
    </row>
    <row r="2" spans="1:3">
      <c r="A2" s="3" t="s">
        <v>64</v>
      </c>
    </row>
    <row r="3" spans="1:3">
      <c r="A3" s="4" t="s">
        <v>65</v>
      </c>
      <c r="B3" s="7" t="n">
        <v>220143</v>
      </c>
      <c r="C3" s="7" t="n">
        <v>218168</v>
      </c>
    </row>
    <row r="4" spans="1:3">
      <c r="A4" s="4" t="s">
        <v>66</v>
      </c>
      <c r="B4" s="5" t="n">
        <v>35600</v>
      </c>
      <c r="C4" s="5" t="n">
        <v>35726</v>
      </c>
    </row>
    <row r="5" spans="1:3">
      <c r="A5" s="4" t="s">
        <v>67</v>
      </c>
      <c r="B5" s="7" t="n">
        <v>57</v>
      </c>
      <c r="C5" s="7" t="n">
        <v>57</v>
      </c>
    </row>
    <row r="6" spans="1:3">
      <c r="A6" s="4" t="s">
        <v>68</v>
      </c>
      <c r="B6" s="7" t="n">
        <v>1</v>
      </c>
      <c r="C6" s="7" t="n">
        <v>1</v>
      </c>
    </row>
    <row r="7" spans="1:3">
      <c r="A7" s="4" t="s">
        <v>69</v>
      </c>
      <c r="B7" s="5" t="n">
        <v>8000000</v>
      </c>
      <c r="C7" s="5" t="n">
        <v>8000000</v>
      </c>
    </row>
    <row r="8" spans="1:3">
      <c r="A8" s="4" t="s">
        <v>70</v>
      </c>
      <c r="B8" s="5" t="n">
        <v>3502317</v>
      </c>
      <c r="C8" s="5" t="n">
        <v>3495845</v>
      </c>
    </row>
    <row r="9" spans="1:3">
      <c r="A9" s="4" t="s">
        <v>71</v>
      </c>
      <c r="B9" s="5" t="n">
        <v>3502317</v>
      </c>
      <c r="C9" s="5" t="n">
        <v>3495845</v>
      </c>
    </row>
    <row r="10" spans="1:3">
      <c r="A10" s="4" t="s">
        <v>72</v>
      </c>
      <c r="B10" s="5" t="n">
        <v>133350</v>
      </c>
      <c r="C10" s="5" t="n">
        <v>137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13</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15</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96</v>
      </c>
      <c r="B1" s="2" t="s">
        <v>1</v>
      </c>
    </row>
    <row r="2" spans="1:2">
      <c r="B2" s="2" t="s">
        <v>297</v>
      </c>
    </row>
    <row r="3" spans="1:2">
      <c r="A3" s="4" t="s">
        <v>298</v>
      </c>
    </row>
    <row r="4" spans="1:2">
      <c r="A4" s="3" t="s">
        <v>220</v>
      </c>
    </row>
    <row r="5" spans="1:2">
      <c r="A5" s="4" t="s">
        <v>299</v>
      </c>
      <c r="B5" s="5" t="n">
        <v>5</v>
      </c>
    </row>
    <row r="6" spans="1:2">
      <c r="A6" s="4" t="s">
        <v>300</v>
      </c>
    </row>
    <row r="7" spans="1:2">
      <c r="A7" s="3" t="s">
        <v>220</v>
      </c>
    </row>
    <row r="8" spans="1:2">
      <c r="A8" s="4" t="s">
        <v>301</v>
      </c>
      <c r="B8"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140</v>
      </c>
    </row>
    <row r="4" spans="1:2">
      <c r="A4" s="4" t="s">
        <v>304</v>
      </c>
      <c r="B4" s="7" t="n">
        <v>319000</v>
      </c>
    </row>
    <row r="5" spans="1:2">
      <c r="A5" s="4" t="s">
        <v>305</v>
      </c>
      <c r="B5" s="5" t="n">
        <v>237000</v>
      </c>
    </row>
    <row r="6" spans="1:2">
      <c r="A6" s="4" t="s">
        <v>306</v>
      </c>
      <c r="B6" s="7" t="n">
        <v>328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4</v>
      </c>
    </row>
    <row r="3" spans="1:3">
      <c r="A3" s="3" t="s">
        <v>308</v>
      </c>
    </row>
    <row r="4" spans="1:3">
      <c r="A4" s="4" t="s">
        <v>309</v>
      </c>
      <c r="B4" s="5" t="n">
        <v>137880</v>
      </c>
    </row>
    <row r="5" spans="1:3">
      <c r="A5" s="4" t="s">
        <v>310</v>
      </c>
      <c r="B5" s="5" t="n">
        <v>133350</v>
      </c>
    </row>
    <row r="6" spans="1:3">
      <c r="A6" s="4" t="s">
        <v>311</v>
      </c>
    </row>
    <row r="7" spans="1:3">
      <c r="A7" s="3" t="s">
        <v>308</v>
      </c>
    </row>
    <row r="8" spans="1:3">
      <c r="A8" s="4" t="s">
        <v>309</v>
      </c>
      <c r="B8" s="5" t="n">
        <v>137880</v>
      </c>
      <c r="C8" s="5" t="n">
        <v>141755</v>
      </c>
    </row>
    <row r="9" spans="1:3">
      <c r="A9" s="4" t="s">
        <v>312</v>
      </c>
      <c r="B9" s="5" t="n">
        <v>11210</v>
      </c>
      <c r="C9" s="5" t="n">
        <v>15275</v>
      </c>
    </row>
    <row r="10" spans="1:3">
      <c r="A10" s="4" t="s">
        <v>313</v>
      </c>
      <c r="B10" s="5" t="n">
        <v>-14125</v>
      </c>
      <c r="C10" s="5" t="n">
        <v>-14950</v>
      </c>
    </row>
    <row r="11" spans="1:3">
      <c r="A11" s="4" t="s">
        <v>314</v>
      </c>
      <c r="B11" s="5" t="n">
        <v>-1615</v>
      </c>
      <c r="C11" s="5" t="n">
        <v>-910</v>
      </c>
    </row>
    <row r="12" spans="1:3">
      <c r="A12" s="4" t="s">
        <v>310</v>
      </c>
      <c r="B12" s="5" t="n">
        <v>133350</v>
      </c>
      <c r="C12" s="5" t="n">
        <v>141170</v>
      </c>
    </row>
    <row r="13" spans="1:3">
      <c r="A13" s="3" t="s">
        <v>315</v>
      </c>
    </row>
    <row r="14" spans="1:3">
      <c r="A14" s="4" t="s">
        <v>316</v>
      </c>
      <c r="B14" s="8" t="n">
        <v>43.52</v>
      </c>
      <c r="C14" s="8" t="n">
        <v>39.77</v>
      </c>
    </row>
    <row r="15" spans="1:3">
      <c r="A15" s="4" t="s">
        <v>317</v>
      </c>
      <c r="B15" s="9" t="n">
        <v>58.4</v>
      </c>
      <c r="C15" s="9" t="n">
        <v>45.4</v>
      </c>
    </row>
    <row r="16" spans="1:3">
      <c r="A16" s="4" t="s">
        <v>318</v>
      </c>
      <c r="B16" s="9" t="n">
        <v>40.05</v>
      </c>
      <c r="C16" s="9" t="n">
        <v>34.73</v>
      </c>
    </row>
    <row r="17" spans="1:3">
      <c r="A17" s="4" t="s">
        <v>319</v>
      </c>
      <c r="B17" s="9" t="n">
        <v>42.78</v>
      </c>
      <c r="C17" s="9" t="n">
        <v>41.58</v>
      </c>
    </row>
    <row r="18" spans="1:3">
      <c r="A18" s="4" t="s">
        <v>320</v>
      </c>
      <c r="B18" s="8" t="n">
        <v>45.14</v>
      </c>
      <c r="C18" s="8" t="n">
        <v>4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74</v>
      </c>
      <c r="D2" s="2" t="s">
        <v>25</v>
      </c>
    </row>
    <row r="3" spans="1:4">
      <c r="A3" s="3" t="s">
        <v>322</v>
      </c>
    </row>
    <row r="4" spans="1:4">
      <c r="A4" s="4" t="s">
        <v>323</v>
      </c>
      <c r="B4" s="7" t="n">
        <v>130133000</v>
      </c>
      <c r="D4" s="7" t="n">
        <v>127431000</v>
      </c>
    </row>
    <row r="5" spans="1:4">
      <c r="A5" s="4" t="s">
        <v>102</v>
      </c>
      <c r="B5" s="5" t="n">
        <v>-10733000</v>
      </c>
      <c r="C5" s="7" t="n">
        <v>-10793000</v>
      </c>
    </row>
    <row r="6" spans="1:4">
      <c r="A6" s="4" t="s">
        <v>324</v>
      </c>
      <c r="B6" s="5" t="n">
        <v>-762000</v>
      </c>
      <c r="C6" s="5" t="n">
        <v>-889000</v>
      </c>
    </row>
    <row r="7" spans="1:4">
      <c r="A7" s="4" t="s">
        <v>325</v>
      </c>
    </row>
    <row r="8" spans="1:4">
      <c r="A8" s="3" t="s">
        <v>322</v>
      </c>
    </row>
    <row r="9" spans="1:4">
      <c r="A9" s="4" t="s">
        <v>323</v>
      </c>
      <c r="B9" s="7" t="n">
        <v>0</v>
      </c>
    </row>
    <row r="10" spans="1:4">
      <c r="A10" s="4" t="s">
        <v>326</v>
      </c>
    </row>
    <row r="11" spans="1:4">
      <c r="A11" s="3" t="s">
        <v>322</v>
      </c>
    </row>
    <row r="12" spans="1:4">
      <c r="A12" s="4" t="s">
        <v>102</v>
      </c>
      <c r="C12" s="5" t="n">
        <v>126000</v>
      </c>
    </row>
    <row r="13" spans="1:4">
      <c r="A13" s="4" t="s">
        <v>324</v>
      </c>
      <c r="C13" s="7" t="n">
        <v>12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7</v>
      </c>
      <c r="B1" s="2" t="s">
        <v>2</v>
      </c>
      <c r="C1" s="2" t="s">
        <v>25</v>
      </c>
    </row>
    <row r="2" spans="1:3">
      <c r="A2" s="3" t="s">
        <v>328</v>
      </c>
    </row>
    <row r="3" spans="1:3">
      <c r="A3" s="4" t="s">
        <v>329</v>
      </c>
      <c r="B3" s="7" t="n">
        <v>220143</v>
      </c>
      <c r="C3" s="7" t="n">
        <v>218168</v>
      </c>
    </row>
    <row r="4" spans="1:3">
      <c r="A4" s="4" t="s">
        <v>330</v>
      </c>
      <c r="B4" s="5" t="n">
        <v>1538</v>
      </c>
      <c r="C4" s="5" t="n">
        <v>2164</v>
      </c>
    </row>
    <row r="5" spans="1:3">
      <c r="A5" s="4" t="s">
        <v>331</v>
      </c>
      <c r="B5" s="5" t="n">
        <v>-3273</v>
      </c>
      <c r="C5" s="5" t="n">
        <v>-1356</v>
      </c>
    </row>
    <row r="6" spans="1:3">
      <c r="A6" s="4" t="s">
        <v>332</v>
      </c>
      <c r="B6" s="5" t="n">
        <v>218408</v>
      </c>
      <c r="C6" s="5" t="n">
        <v>218976</v>
      </c>
    </row>
    <row r="7" spans="1:3">
      <c r="A7" s="4" t="s">
        <v>79</v>
      </c>
    </row>
    <row r="8" spans="1:3">
      <c r="A8" s="3" t="s">
        <v>328</v>
      </c>
    </row>
    <row r="9" spans="1:3">
      <c r="A9" s="4" t="s">
        <v>329</v>
      </c>
      <c r="B9" s="5" t="n">
        <v>16512</v>
      </c>
      <c r="C9" s="5" t="n">
        <v>16514</v>
      </c>
    </row>
    <row r="10" spans="1:3">
      <c r="A10" s="4" t="s">
        <v>331</v>
      </c>
      <c r="B10" s="5" t="n">
        <v>-609</v>
      </c>
      <c r="C10" s="5" t="n">
        <v>-341</v>
      </c>
    </row>
    <row r="11" spans="1:3">
      <c r="A11" s="4" t="s">
        <v>332</v>
      </c>
      <c r="B11" s="5" t="n">
        <v>15903</v>
      </c>
      <c r="C11" s="5" t="n">
        <v>16173</v>
      </c>
    </row>
    <row r="12" spans="1:3">
      <c r="A12" s="4" t="s">
        <v>80</v>
      </c>
    </row>
    <row r="13" spans="1:3">
      <c r="A13" s="3" t="s">
        <v>328</v>
      </c>
    </row>
    <row r="14" spans="1:3">
      <c r="A14" s="4" t="s">
        <v>329</v>
      </c>
      <c r="B14" s="5" t="n">
        <v>104096</v>
      </c>
      <c r="C14" s="5" t="n">
        <v>97677</v>
      </c>
    </row>
    <row r="15" spans="1:3">
      <c r="A15" s="4" t="s">
        <v>330</v>
      </c>
      <c r="B15" s="5" t="n">
        <v>48</v>
      </c>
      <c r="C15" s="5" t="n">
        <v>142</v>
      </c>
    </row>
    <row r="16" spans="1:3">
      <c r="A16" s="4" t="s">
        <v>331</v>
      </c>
      <c r="B16" s="5" t="n">
        <v>-2295</v>
      </c>
      <c r="C16" s="5" t="n">
        <v>-761</v>
      </c>
    </row>
    <row r="17" spans="1:3">
      <c r="A17" s="4" t="s">
        <v>332</v>
      </c>
      <c r="B17" s="5" t="n">
        <v>101849</v>
      </c>
      <c r="C17" s="5" t="n">
        <v>97058</v>
      </c>
    </row>
    <row r="18" spans="1:3">
      <c r="A18" s="4" t="s">
        <v>333</v>
      </c>
    </row>
    <row r="19" spans="1:3">
      <c r="A19" s="3" t="s">
        <v>328</v>
      </c>
    </row>
    <row r="20" spans="1:3">
      <c r="A20" s="4" t="s">
        <v>329</v>
      </c>
      <c r="B20" s="5" t="n">
        <v>99535</v>
      </c>
      <c r="C20" s="5" t="n">
        <v>103977</v>
      </c>
    </row>
    <row r="21" spans="1:3">
      <c r="A21" s="4" t="s">
        <v>330</v>
      </c>
      <c r="B21" s="5" t="n">
        <v>1490</v>
      </c>
      <c r="C21" s="5" t="n">
        <v>2022</v>
      </c>
    </row>
    <row r="22" spans="1:3">
      <c r="A22" s="4" t="s">
        <v>331</v>
      </c>
      <c r="B22" s="5" t="n">
        <v>-369</v>
      </c>
      <c r="C22" s="5" t="n">
        <v>-254</v>
      </c>
    </row>
    <row r="23" spans="1:3">
      <c r="A23" s="4" t="s">
        <v>332</v>
      </c>
      <c r="B23" s="7" t="n">
        <v>100656</v>
      </c>
      <c r="C23" s="7" t="n">
        <v>1057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74</v>
      </c>
      <c r="D2" s="2" t="s">
        <v>25</v>
      </c>
    </row>
    <row r="3" spans="1:4">
      <c r="A3" s="3" t="s">
        <v>329</v>
      </c>
    </row>
    <row r="4" spans="1:4">
      <c r="A4" s="4" t="s">
        <v>335</v>
      </c>
      <c r="B4" s="7" t="n">
        <v>41742</v>
      </c>
      <c r="D4" s="7" t="n">
        <v>40247</v>
      </c>
    </row>
    <row r="5" spans="1:4">
      <c r="A5" s="4" t="s">
        <v>336</v>
      </c>
      <c r="B5" s="5" t="n">
        <v>158872</v>
      </c>
      <c r="D5" s="5" t="n">
        <v>159444</v>
      </c>
    </row>
    <row r="6" spans="1:4">
      <c r="A6" s="4" t="s">
        <v>337</v>
      </c>
      <c r="B6" s="5" t="n">
        <v>15624</v>
      </c>
      <c r="D6" s="5" t="n">
        <v>15254</v>
      </c>
    </row>
    <row r="7" spans="1:4">
      <c r="A7" s="4" t="s">
        <v>338</v>
      </c>
      <c r="B7" s="5" t="n">
        <v>3905</v>
      </c>
      <c r="D7" s="5" t="n">
        <v>3223</v>
      </c>
    </row>
    <row r="8" spans="1:4">
      <c r="A8" s="4" t="s">
        <v>329</v>
      </c>
      <c r="B8" s="5" t="n">
        <v>220143</v>
      </c>
      <c r="D8" s="5" t="n">
        <v>218168</v>
      </c>
    </row>
    <row r="9" spans="1:4">
      <c r="A9" s="3" t="s">
        <v>339</v>
      </c>
    </row>
    <row r="10" spans="1:4">
      <c r="A10" s="4" t="s">
        <v>335</v>
      </c>
      <c r="B10" s="5" t="n">
        <v>41832</v>
      </c>
      <c r="D10" s="5" t="n">
        <v>40460</v>
      </c>
    </row>
    <row r="11" spans="1:4">
      <c r="A11" s="4" t="s">
        <v>336</v>
      </c>
      <c r="B11" s="5" t="n">
        <v>156904</v>
      </c>
      <c r="D11" s="5" t="n">
        <v>159571</v>
      </c>
    </row>
    <row r="12" spans="1:4">
      <c r="A12" s="4" t="s">
        <v>337</v>
      </c>
      <c r="B12" s="5" t="n">
        <v>15649</v>
      </c>
      <c r="D12" s="5" t="n">
        <v>15452</v>
      </c>
    </row>
    <row r="13" spans="1:4">
      <c r="A13" s="4" t="s">
        <v>338</v>
      </c>
      <c r="B13" s="5" t="n">
        <v>4023</v>
      </c>
      <c r="D13" s="5" t="n">
        <v>3493</v>
      </c>
    </row>
    <row r="14" spans="1:4">
      <c r="A14" s="4" t="s">
        <v>332</v>
      </c>
      <c r="B14" s="5" t="n">
        <v>218408</v>
      </c>
      <c r="D14" s="7" t="n">
        <v>218976</v>
      </c>
    </row>
    <row r="15" spans="1:4">
      <c r="A15" s="3" t="s">
        <v>340</v>
      </c>
    </row>
    <row r="16" spans="1:4">
      <c r="A16" s="4" t="s">
        <v>341</v>
      </c>
      <c r="B16" s="5" t="n">
        <v>5</v>
      </c>
      <c r="C16" s="7" t="n">
        <v>1</v>
      </c>
    </row>
    <row r="17" spans="1:4">
      <c r="A17" s="4" t="s">
        <v>342</v>
      </c>
      <c r="B17" s="5" t="n">
        <v>5</v>
      </c>
      <c r="C17" s="5" t="n">
        <v>1</v>
      </c>
    </row>
    <row r="18" spans="1:4">
      <c r="A18" s="4" t="s">
        <v>343</v>
      </c>
      <c r="B18" s="7" t="n">
        <v>12735</v>
      </c>
      <c r="C18" s="7" t="n">
        <v>113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4</v>
      </c>
      <c r="B1" s="2" t="s">
        <v>2</v>
      </c>
      <c r="C1" s="2" t="s">
        <v>25</v>
      </c>
    </row>
    <row r="2" spans="1:3">
      <c r="A2" s="3" t="s">
        <v>345</v>
      </c>
    </row>
    <row r="3" spans="1:3">
      <c r="A3" s="4" t="s">
        <v>329</v>
      </c>
      <c r="B3" s="7" t="n">
        <v>220143</v>
      </c>
      <c r="C3" s="7" t="n">
        <v>218168</v>
      </c>
    </row>
    <row r="4" spans="1:3">
      <c r="A4" s="4" t="s">
        <v>332</v>
      </c>
      <c r="B4" s="5" t="n">
        <v>218408</v>
      </c>
      <c r="C4" s="5" t="n">
        <v>218976</v>
      </c>
    </row>
    <row r="5" spans="1:3">
      <c r="A5" s="4" t="s">
        <v>346</v>
      </c>
    </row>
    <row r="6" spans="1:3">
      <c r="A6" s="3" t="s">
        <v>345</v>
      </c>
    </row>
    <row r="7" spans="1:3">
      <c r="A7" s="4" t="s">
        <v>329</v>
      </c>
      <c r="B7" s="5" t="n">
        <v>110460</v>
      </c>
      <c r="C7" s="5" t="n">
        <v>118700</v>
      </c>
    </row>
    <row r="8" spans="1:3">
      <c r="A8" s="4" t="s">
        <v>332</v>
      </c>
      <c r="B8" s="7" t="n">
        <v>109770</v>
      </c>
      <c r="C8" s="7" t="n">
        <v>1192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347</v>
      </c>
      <c r="B1" s="2" t="s">
        <v>1</v>
      </c>
    </row>
    <row r="2" spans="1:3">
      <c r="B2" s="2" t="s">
        <v>348</v>
      </c>
      <c r="C2" s="2" t="s">
        <v>349</v>
      </c>
    </row>
    <row r="3" spans="1:3">
      <c r="A3" s="3" t="s">
        <v>350</v>
      </c>
    </row>
    <row r="4" spans="1:3">
      <c r="A4" s="4" t="s">
        <v>351</v>
      </c>
      <c r="B4" s="7" t="n">
        <v>103743000</v>
      </c>
      <c r="C4" s="7" t="n">
        <v>78732000</v>
      </c>
    </row>
    <row r="5" spans="1:3">
      <c r="A5" s="4" t="s">
        <v>352</v>
      </c>
      <c r="B5" s="5" t="n">
        <v>42794000</v>
      </c>
      <c r="C5" s="5" t="n">
        <v>45109000</v>
      </c>
    </row>
    <row r="6" spans="1:3">
      <c r="A6" s="4" t="s">
        <v>353</v>
      </c>
      <c r="B6" s="5" t="n">
        <v>146537000</v>
      </c>
      <c r="C6" s="5" t="n">
        <v>123841000</v>
      </c>
    </row>
    <row r="7" spans="1:3">
      <c r="A7" s="3" t="s">
        <v>354</v>
      </c>
    </row>
    <row r="8" spans="1:3">
      <c r="A8" s="4" t="s">
        <v>355</v>
      </c>
      <c r="B8" s="5" t="n">
        <v>1801000</v>
      </c>
      <c r="C8" s="5" t="n">
        <v>489000</v>
      </c>
    </row>
    <row r="9" spans="1:3">
      <c r="A9" s="4" t="s">
        <v>356</v>
      </c>
      <c r="B9" s="5" t="n">
        <v>1472000</v>
      </c>
      <c r="C9" s="5" t="n">
        <v>867000</v>
      </c>
    </row>
    <row r="10" spans="1:3">
      <c r="A10" s="4" t="s">
        <v>357</v>
      </c>
      <c r="B10" s="7" t="n">
        <v>3273000</v>
      </c>
      <c r="C10" s="5" t="n">
        <v>1356000</v>
      </c>
    </row>
    <row r="11" spans="1:3">
      <c r="A11" s="3" t="s">
        <v>358</v>
      </c>
    </row>
    <row r="12" spans="1:3">
      <c r="A12" s="4" t="s">
        <v>359</v>
      </c>
      <c r="B12" s="5" t="n">
        <v>244</v>
      </c>
    </row>
    <row r="13" spans="1:3">
      <c r="A13" s="4" t="s">
        <v>360</v>
      </c>
      <c r="B13" s="7" t="n">
        <v>146537000</v>
      </c>
      <c r="C13" s="5" t="n">
        <v>123841000</v>
      </c>
    </row>
    <row r="14" spans="1:3">
      <c r="A14" s="4" t="s">
        <v>361</v>
      </c>
      <c r="B14" s="5" t="n">
        <v>0</v>
      </c>
    </row>
    <row r="15" spans="1:3">
      <c r="A15" s="4" t="s">
        <v>79</v>
      </c>
    </row>
    <row r="16" spans="1:3">
      <c r="A16" s="3" t="s">
        <v>350</v>
      </c>
    </row>
    <row r="17" spans="1:3">
      <c r="A17" s="4" t="s">
        <v>351</v>
      </c>
      <c r="B17" s="5" t="n">
        <v>2932000</v>
      </c>
      <c r="C17" s="5" t="n">
        <v>2972000</v>
      </c>
    </row>
    <row r="18" spans="1:3">
      <c r="A18" s="4" t="s">
        <v>352</v>
      </c>
      <c r="B18" s="5" t="n">
        <v>12971000</v>
      </c>
      <c r="C18" s="5" t="n">
        <v>13201000</v>
      </c>
    </row>
    <row r="19" spans="1:3">
      <c r="A19" s="4" t="s">
        <v>353</v>
      </c>
      <c r="B19" s="5" t="n">
        <v>15903000</v>
      </c>
      <c r="C19" s="5" t="n">
        <v>16173000</v>
      </c>
    </row>
    <row r="20" spans="1:3">
      <c r="A20" s="3" t="s">
        <v>354</v>
      </c>
    </row>
    <row r="21" spans="1:3">
      <c r="A21" s="4" t="s">
        <v>355</v>
      </c>
      <c r="B21" s="5" t="n">
        <v>68000</v>
      </c>
      <c r="C21" s="5" t="n">
        <v>31000</v>
      </c>
    </row>
    <row r="22" spans="1:3">
      <c r="A22" s="4" t="s">
        <v>356</v>
      </c>
      <c r="B22" s="5" t="n">
        <v>541000</v>
      </c>
      <c r="C22" s="5" t="n">
        <v>310000</v>
      </c>
    </row>
    <row r="23" spans="1:3">
      <c r="A23" s="4" t="s">
        <v>357</v>
      </c>
      <c r="B23" s="5" t="n">
        <v>609000</v>
      </c>
      <c r="C23" s="5" t="n">
        <v>341000</v>
      </c>
    </row>
    <row r="24" spans="1:3">
      <c r="A24" s="3" t="s">
        <v>358</v>
      </c>
    </row>
    <row r="25" spans="1:3">
      <c r="A25" s="4" t="s">
        <v>360</v>
      </c>
      <c r="B25" s="5" t="n">
        <v>15903000</v>
      </c>
      <c r="C25" s="5" t="n">
        <v>16173000</v>
      </c>
    </row>
    <row r="26" spans="1:3">
      <c r="A26" s="4" t="s">
        <v>80</v>
      </c>
    </row>
    <row r="27" spans="1:3">
      <c r="A27" s="3" t="s">
        <v>350</v>
      </c>
    </row>
    <row r="28" spans="1:3">
      <c r="A28" s="4" t="s">
        <v>351</v>
      </c>
      <c r="B28" s="5" t="n">
        <v>75589000</v>
      </c>
      <c r="C28" s="5" t="n">
        <v>57116000</v>
      </c>
    </row>
    <row r="29" spans="1:3">
      <c r="A29" s="4" t="s">
        <v>352</v>
      </c>
      <c r="B29" s="5" t="n">
        <v>21045000</v>
      </c>
      <c r="C29" s="5" t="n">
        <v>22545000</v>
      </c>
    </row>
    <row r="30" spans="1:3">
      <c r="A30" s="4" t="s">
        <v>353</v>
      </c>
      <c r="B30" s="5" t="n">
        <v>96634000</v>
      </c>
      <c r="C30" s="5" t="n">
        <v>79661000</v>
      </c>
    </row>
    <row r="31" spans="1:3">
      <c r="A31" s="3" t="s">
        <v>354</v>
      </c>
    </row>
    <row r="32" spans="1:3">
      <c r="A32" s="4" t="s">
        <v>355</v>
      </c>
      <c r="B32" s="5" t="n">
        <v>1540000</v>
      </c>
      <c r="C32" s="5" t="n">
        <v>341000</v>
      </c>
    </row>
    <row r="33" spans="1:3">
      <c r="A33" s="4" t="s">
        <v>356</v>
      </c>
      <c r="B33" s="5" t="n">
        <v>755000</v>
      </c>
      <c r="C33" s="5" t="n">
        <v>420000</v>
      </c>
    </row>
    <row r="34" spans="1:3">
      <c r="A34" s="4" t="s">
        <v>357</v>
      </c>
      <c r="B34" s="5" t="n">
        <v>2295000</v>
      </c>
      <c r="C34" s="5" t="n">
        <v>761000</v>
      </c>
    </row>
    <row r="35" spans="1:3">
      <c r="A35" s="3" t="s">
        <v>358</v>
      </c>
    </row>
    <row r="36" spans="1:3">
      <c r="A36" s="4" t="s">
        <v>360</v>
      </c>
      <c r="B36" s="5" t="n">
        <v>96634000</v>
      </c>
      <c r="C36" s="5" t="n">
        <v>79661000</v>
      </c>
    </row>
    <row r="37" spans="1:3">
      <c r="A37" s="4" t="s">
        <v>333</v>
      </c>
    </row>
    <row r="38" spans="1:3">
      <c r="A38" s="3" t="s">
        <v>350</v>
      </c>
    </row>
    <row r="39" spans="1:3">
      <c r="A39" s="4" t="s">
        <v>351</v>
      </c>
      <c r="B39" s="5" t="n">
        <v>25222000</v>
      </c>
      <c r="C39" s="5" t="n">
        <v>18644000</v>
      </c>
    </row>
    <row r="40" spans="1:3">
      <c r="A40" s="4" t="s">
        <v>352</v>
      </c>
      <c r="B40" s="5" t="n">
        <v>8778000</v>
      </c>
      <c r="C40" s="5" t="n">
        <v>9363000</v>
      </c>
    </row>
    <row r="41" spans="1:3">
      <c r="A41" s="4" t="s">
        <v>353</v>
      </c>
      <c r="B41" s="5" t="n">
        <v>34000000</v>
      </c>
      <c r="C41" s="5" t="n">
        <v>28007000</v>
      </c>
    </row>
    <row r="42" spans="1:3">
      <c r="A42" s="3" t="s">
        <v>354</v>
      </c>
    </row>
    <row r="43" spans="1:3">
      <c r="A43" s="4" t="s">
        <v>355</v>
      </c>
      <c r="B43" s="5" t="n">
        <v>193000</v>
      </c>
      <c r="C43" s="5" t="n">
        <v>117000</v>
      </c>
    </row>
    <row r="44" spans="1:3">
      <c r="A44" s="4" t="s">
        <v>356</v>
      </c>
      <c r="B44" s="5" t="n">
        <v>176000</v>
      </c>
      <c r="C44" s="5" t="n">
        <v>137000</v>
      </c>
    </row>
    <row r="45" spans="1:3">
      <c r="A45" s="4" t="s">
        <v>357</v>
      </c>
      <c r="B45" s="5" t="n">
        <v>369000</v>
      </c>
      <c r="C45" s="5" t="n">
        <v>254000</v>
      </c>
    </row>
    <row r="46" spans="1:3">
      <c r="A46" s="3" t="s">
        <v>358</v>
      </c>
    </row>
    <row r="47" spans="1:3">
      <c r="A47" s="4" t="s">
        <v>360</v>
      </c>
      <c r="B47" s="7" t="n">
        <v>34000000</v>
      </c>
      <c r="C47" s="7" t="n">
        <v>28007000</v>
      </c>
    </row>
    <row r="48" spans="1:3">
      <c r="A48" s="4" t="s">
        <v>362</v>
      </c>
    </row>
    <row r="49" spans="1:3">
      <c r="A49" s="3" t="s">
        <v>358</v>
      </c>
    </row>
    <row r="50" spans="1:3">
      <c r="A50" s="4" t="s">
        <v>363</v>
      </c>
      <c r="B50" s="4" t="s">
        <v>364</v>
      </c>
    </row>
    <row r="51" spans="1:3">
      <c r="A51" s="4" t="s">
        <v>365</v>
      </c>
      <c r="B51" s="4" t="s">
        <v>366</v>
      </c>
    </row>
    <row r="52" spans="1:3">
      <c r="A52" s="4" t="s">
        <v>367</v>
      </c>
    </row>
    <row r="53" spans="1:3">
      <c r="A53" s="3" t="s">
        <v>358</v>
      </c>
    </row>
    <row r="54" spans="1:3">
      <c r="A54" s="4" t="s">
        <v>363</v>
      </c>
      <c r="B5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0817</v>
      </c>
      <c r="C4" s="7" t="n">
        <v>20368</v>
      </c>
    </row>
    <row r="5" spans="1:3">
      <c r="A5" s="4" t="s">
        <v>77</v>
      </c>
      <c r="B5" s="5" t="n">
        <v>464</v>
      </c>
      <c r="C5" s="5" t="n">
        <v>209</v>
      </c>
    </row>
    <row r="6" spans="1:3">
      <c r="A6" s="3" t="s">
        <v>78</v>
      </c>
    </row>
    <row r="7" spans="1:3">
      <c r="A7" s="4" t="s">
        <v>79</v>
      </c>
      <c r="B7" s="5" t="n">
        <v>87</v>
      </c>
      <c r="C7" s="5" t="n">
        <v>78</v>
      </c>
    </row>
    <row r="8" spans="1:3">
      <c r="A8" s="4" t="s">
        <v>80</v>
      </c>
      <c r="B8" s="5" t="n">
        <v>484</v>
      </c>
      <c r="C8" s="5" t="n">
        <v>338</v>
      </c>
    </row>
    <row r="9" spans="1:3">
      <c r="A9" s="4" t="s">
        <v>81</v>
      </c>
      <c r="B9" s="5" t="n">
        <v>715</v>
      </c>
      <c r="C9" s="5" t="n">
        <v>863</v>
      </c>
    </row>
    <row r="10" spans="1:3">
      <c r="A10" s="4" t="s">
        <v>82</v>
      </c>
      <c r="B10" s="5" t="n">
        <v>71</v>
      </c>
      <c r="C10" s="5" t="n">
        <v>52</v>
      </c>
    </row>
    <row r="11" spans="1:3">
      <c r="A11" s="4" t="s">
        <v>83</v>
      </c>
      <c r="B11" s="5" t="n">
        <v>106</v>
      </c>
      <c r="C11" s="5" t="n">
        <v>113</v>
      </c>
    </row>
    <row r="12" spans="1:3">
      <c r="A12" s="4" t="s">
        <v>84</v>
      </c>
      <c r="B12" s="5" t="n">
        <v>22744</v>
      </c>
      <c r="C12" s="5" t="n">
        <v>22021</v>
      </c>
    </row>
    <row r="13" spans="1:3">
      <c r="A13" s="3" t="s">
        <v>85</v>
      </c>
    </row>
    <row r="14" spans="1:3">
      <c r="A14" s="4" t="s">
        <v>86</v>
      </c>
      <c r="B14" s="5" t="n">
        <v>364</v>
      </c>
      <c r="C14" s="5" t="n">
        <v>287</v>
      </c>
    </row>
    <row r="15" spans="1:3">
      <c r="A15" s="4" t="s">
        <v>46</v>
      </c>
      <c r="B15" s="5" t="n">
        <v>956</v>
      </c>
      <c r="C15" s="5" t="n">
        <v>848</v>
      </c>
    </row>
    <row r="16" spans="1:3">
      <c r="A16" s="4" t="s">
        <v>87</v>
      </c>
      <c r="B16" s="5" t="n">
        <v>973</v>
      </c>
      <c r="C16" s="5" t="n">
        <v>852</v>
      </c>
    </row>
    <row r="17" spans="1:3">
      <c r="A17" s="4" t="s">
        <v>50</v>
      </c>
      <c r="B17" s="5" t="n">
        <v>283</v>
      </c>
      <c r="C17" s="5" t="n">
        <v>283</v>
      </c>
    </row>
    <row r="18" spans="1:3">
      <c r="A18" s="4" t="s">
        <v>88</v>
      </c>
      <c r="B18" s="5" t="n">
        <v>2576</v>
      </c>
      <c r="C18" s="5" t="n">
        <v>2270</v>
      </c>
    </row>
    <row r="19" spans="1:3">
      <c r="A19" s="4" t="s">
        <v>89</v>
      </c>
      <c r="B19" s="5" t="n">
        <v>20168</v>
      </c>
      <c r="C19" s="5" t="n">
        <v>19751</v>
      </c>
    </row>
    <row r="20" spans="1:3">
      <c r="A20" s="4" t="s">
        <v>90</v>
      </c>
      <c r="B20" s="5" t="n">
        <v>3300</v>
      </c>
      <c r="C20" s="5" t="n">
        <v>4400</v>
      </c>
    </row>
    <row r="21" spans="1:3">
      <c r="A21" s="4" t="s">
        <v>91</v>
      </c>
      <c r="B21" s="5" t="n">
        <v>16868</v>
      </c>
      <c r="C21" s="5" t="n">
        <v>15351</v>
      </c>
    </row>
    <row r="22" spans="1:3">
      <c r="A22" s="3" t="s">
        <v>92</v>
      </c>
    </row>
    <row r="23" spans="1:3">
      <c r="A23" s="4" t="s">
        <v>93</v>
      </c>
      <c r="B23" s="5" t="n">
        <v>2239</v>
      </c>
      <c r="C23" s="5" t="n">
        <v>1943</v>
      </c>
    </row>
    <row r="24" spans="1:3">
      <c r="A24" s="4" t="s">
        <v>94</v>
      </c>
      <c r="B24" s="5" t="n">
        <v>1049</v>
      </c>
      <c r="C24" s="5" t="n">
        <v>1069</v>
      </c>
    </row>
    <row r="25" spans="1:3">
      <c r="A25" s="4" t="s">
        <v>95</v>
      </c>
      <c r="B25" s="5" t="n">
        <v>1060</v>
      </c>
      <c r="C25" s="5" t="n">
        <v>1195</v>
      </c>
    </row>
    <row r="26" spans="1:3">
      <c r="A26" s="4" t="s">
        <v>96</v>
      </c>
      <c r="B26" s="5" t="n">
        <v>5</v>
      </c>
      <c r="C26" s="5" t="n">
        <v>1</v>
      </c>
    </row>
    <row r="27" spans="1:3">
      <c r="A27" s="4" t="s">
        <v>97</v>
      </c>
      <c r="B27" s="5" t="n">
        <v>425</v>
      </c>
      <c r="C27" s="5" t="n">
        <v>322</v>
      </c>
    </row>
    <row r="28" spans="1:3">
      <c r="A28" s="4" t="s">
        <v>98</v>
      </c>
      <c r="B28" s="5" t="n">
        <v>906</v>
      </c>
      <c r="C28" s="5" t="n">
        <v>851</v>
      </c>
    </row>
    <row r="29" spans="1:3">
      <c r="A29" s="4" t="s">
        <v>99</v>
      </c>
      <c r="B29" s="5" t="n">
        <v>762</v>
      </c>
      <c r="C29" s="5" t="n">
        <v>889</v>
      </c>
    </row>
    <row r="30" spans="1:3">
      <c r="A30" s="4" t="s">
        <v>100</v>
      </c>
      <c r="B30" s="5" t="n">
        <v>6446</v>
      </c>
      <c r="C30" s="5" t="n">
        <v>6270</v>
      </c>
    </row>
    <row r="31" spans="1:3">
      <c r="A31" s="3" t="s">
        <v>101</v>
      </c>
    </row>
    <row r="32" spans="1:3">
      <c r="A32" s="4" t="s">
        <v>102</v>
      </c>
      <c r="B32" s="5" t="n">
        <v>10733</v>
      </c>
      <c r="C32" s="5" t="n">
        <v>10793</v>
      </c>
    </row>
    <row r="33" spans="1:3">
      <c r="A33" s="4" t="s">
        <v>103</v>
      </c>
      <c r="B33" s="5" t="n">
        <v>2031</v>
      </c>
      <c r="C33" s="5" t="n">
        <v>1971</v>
      </c>
    </row>
    <row r="34" spans="1:3">
      <c r="A34" s="4" t="s">
        <v>99</v>
      </c>
      <c r="B34" s="5" t="n">
        <v>5775</v>
      </c>
      <c r="C34" s="5" t="n">
        <v>5205</v>
      </c>
    </row>
    <row r="35" spans="1:3">
      <c r="A35" s="4" t="s">
        <v>104</v>
      </c>
      <c r="B35" s="5" t="n">
        <v>18539</v>
      </c>
      <c r="C35" s="5" t="n">
        <v>17969</v>
      </c>
    </row>
    <row r="36" spans="1:3">
      <c r="A36" s="4" t="s">
        <v>105</v>
      </c>
      <c r="B36" s="5" t="n">
        <v>4775</v>
      </c>
      <c r="C36" s="5" t="n">
        <v>3652</v>
      </c>
    </row>
    <row r="37" spans="1:3">
      <c r="A37" s="4" t="s">
        <v>106</v>
      </c>
      <c r="B37" s="5" t="n">
        <v>883</v>
      </c>
      <c r="C37" s="5" t="n">
        <v>921</v>
      </c>
    </row>
    <row r="38" spans="1:3">
      <c r="A38" s="4" t="s">
        <v>107</v>
      </c>
      <c r="B38" s="7" t="n">
        <v>3892</v>
      </c>
      <c r="C38" s="7" t="n">
        <v>2731</v>
      </c>
    </row>
    <row r="39" spans="1:3">
      <c r="A39" s="4" t="s">
        <v>108</v>
      </c>
      <c r="B39" s="8" t="n">
        <v>1.11</v>
      </c>
      <c r="C39" s="8" t="n">
        <v>0.78</v>
      </c>
    </row>
    <row r="40" spans="1:3">
      <c r="A40" s="4" t="s">
        <v>109</v>
      </c>
      <c r="B40" s="8" t="n">
        <v>1.11</v>
      </c>
      <c r="C40" s="8" t="n">
        <v>0.78</v>
      </c>
    </row>
    <row r="41" spans="1:3">
      <c r="A41" s="4" t="s">
        <v>110</v>
      </c>
      <c r="B41" s="5" t="n">
        <v>3501164</v>
      </c>
      <c r="C41" s="5" t="n">
        <v>3483007</v>
      </c>
    </row>
    <row r="42" spans="1:3">
      <c r="A42" s="4" t="s">
        <v>111</v>
      </c>
      <c r="B42" s="5" t="n">
        <v>3501164</v>
      </c>
      <c r="C42" s="5" t="n">
        <v>34833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69</v>
      </c>
      <c r="B1" s="2" t="s">
        <v>1</v>
      </c>
    </row>
    <row r="2" spans="1:3">
      <c r="B2" s="2" t="s">
        <v>2</v>
      </c>
      <c r="C2" s="2" t="s">
        <v>25</v>
      </c>
    </row>
    <row r="3" spans="1:3">
      <c r="A3" s="3" t="s">
        <v>197</v>
      </c>
    </row>
    <row r="4" spans="1:3">
      <c r="A4" s="4" t="s">
        <v>33</v>
      </c>
      <c r="B4" s="7" t="n">
        <v>3498000</v>
      </c>
      <c r="C4" s="7" t="n">
        <v>3443000</v>
      </c>
    </row>
    <row r="5" spans="1:3">
      <c r="A5" s="4" t="s">
        <v>370</v>
      </c>
      <c r="B5"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1</v>
      </c>
      <c r="B1" s="2" t="s">
        <v>2</v>
      </c>
      <c r="C1" s="2" t="s">
        <v>25</v>
      </c>
    </row>
    <row r="2" spans="1:3">
      <c r="A2" s="3" t="s">
        <v>199</v>
      </c>
    </row>
    <row r="3" spans="1:3">
      <c r="A3" s="4" t="s">
        <v>199</v>
      </c>
      <c r="B3" s="7" t="n">
        <v>1028105</v>
      </c>
      <c r="C3" s="7" t="n">
        <v>1027788</v>
      </c>
    </row>
    <row r="4" spans="1:3">
      <c r="A4" s="4" t="s">
        <v>372</v>
      </c>
      <c r="B4" s="5" t="n">
        <v>-35600</v>
      </c>
      <c r="C4" s="5" t="n">
        <v>-35726</v>
      </c>
    </row>
    <row r="5" spans="1:3">
      <c r="A5" s="4" t="s">
        <v>373</v>
      </c>
      <c r="B5" s="5" t="n">
        <v>992505</v>
      </c>
      <c r="C5" s="5" t="n">
        <v>992062</v>
      </c>
    </row>
    <row r="6" spans="1:3">
      <c r="A6" s="4" t="s">
        <v>374</v>
      </c>
    </row>
    <row r="7" spans="1:3">
      <c r="A7" s="3" t="s">
        <v>199</v>
      </c>
    </row>
    <row r="8" spans="1:3">
      <c r="A8" s="4" t="s">
        <v>199</v>
      </c>
      <c r="B8" s="5" t="n">
        <v>181994</v>
      </c>
      <c r="C8" s="5" t="n">
        <v>184863</v>
      </c>
    </row>
    <row r="9" spans="1:3">
      <c r="A9" s="4" t="s">
        <v>375</v>
      </c>
    </row>
    <row r="10" spans="1:3">
      <c r="A10" s="3" t="s">
        <v>199</v>
      </c>
    </row>
    <row r="11" spans="1:3">
      <c r="A11" s="4" t="s">
        <v>199</v>
      </c>
      <c r="B11" s="5" t="n">
        <v>61691</v>
      </c>
      <c r="C11" s="5" t="n">
        <v>44782</v>
      </c>
    </row>
    <row r="12" spans="1:3">
      <c r="A12" s="4" t="s">
        <v>376</v>
      </c>
    </row>
    <row r="13" spans="1:3">
      <c r="A13" s="3" t="s">
        <v>199</v>
      </c>
    </row>
    <row r="14" spans="1:3">
      <c r="A14" s="4" t="s">
        <v>199</v>
      </c>
      <c r="B14" s="5" t="n">
        <v>424162</v>
      </c>
      <c r="C14" s="5" t="n">
        <v>437884</v>
      </c>
    </row>
    <row r="15" spans="1:3">
      <c r="A15" s="4" t="s">
        <v>377</v>
      </c>
    </row>
    <row r="16" spans="1:3">
      <c r="A16" s="3" t="s">
        <v>199</v>
      </c>
    </row>
    <row r="17" spans="1:3">
      <c r="A17" s="4" t="s">
        <v>199</v>
      </c>
      <c r="B17" s="5" t="n">
        <v>54445</v>
      </c>
      <c r="C17" s="5" t="n">
        <v>55237</v>
      </c>
    </row>
    <row r="18" spans="1:3">
      <c r="A18" s="4" t="s">
        <v>378</v>
      </c>
    </row>
    <row r="19" spans="1:3">
      <c r="A19" s="3" t="s">
        <v>199</v>
      </c>
    </row>
    <row r="20" spans="1:3">
      <c r="A20" s="4" t="s">
        <v>199</v>
      </c>
      <c r="B20" s="5" t="n">
        <v>13487</v>
      </c>
      <c r="C20" s="5" t="n">
        <v>13018</v>
      </c>
    </row>
    <row r="21" spans="1:3">
      <c r="A21" s="4" t="s">
        <v>379</v>
      </c>
      <c r="B21" s="5" t="n">
        <v>210</v>
      </c>
      <c r="C21" s="5" t="n">
        <v>290</v>
      </c>
    </row>
    <row r="22" spans="1:3">
      <c r="A22" s="4" t="s">
        <v>380</v>
      </c>
    </row>
    <row r="23" spans="1:3">
      <c r="A23" s="3" t="s">
        <v>199</v>
      </c>
    </row>
    <row r="24" spans="1:3">
      <c r="A24" s="4" t="s">
        <v>199</v>
      </c>
      <c r="B24" s="7" t="n">
        <v>292326</v>
      </c>
      <c r="C24" s="7" t="n">
        <v>2920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1</v>
      </c>
      <c r="B1" s="2" t="s">
        <v>2</v>
      </c>
      <c r="C1" s="2" t="s">
        <v>25</v>
      </c>
    </row>
    <row r="2" spans="1:3">
      <c r="A2" s="4" t="s">
        <v>382</v>
      </c>
    </row>
    <row r="3" spans="1:3">
      <c r="A3" s="3" t="s">
        <v>383</v>
      </c>
    </row>
    <row r="4" spans="1:3">
      <c r="A4" s="4" t="s">
        <v>384</v>
      </c>
      <c r="B4" s="7" t="n">
        <v>2880</v>
      </c>
    </row>
    <row r="5" spans="1:3">
      <c r="A5" s="4" t="s">
        <v>385</v>
      </c>
    </row>
    <row r="6" spans="1:3">
      <c r="A6" s="3" t="s">
        <v>199</v>
      </c>
    </row>
    <row r="7" spans="1:3">
      <c r="A7" s="4" t="s">
        <v>386</v>
      </c>
      <c r="B7" s="5" t="n">
        <v>55861</v>
      </c>
      <c r="C7" s="7" t="n">
        <v>57939</v>
      </c>
    </row>
    <row r="8" spans="1:3">
      <c r="A8" s="3" t="s">
        <v>383</v>
      </c>
    </row>
    <row r="9" spans="1:3">
      <c r="A9" s="4" t="s">
        <v>384</v>
      </c>
      <c r="B9" s="5" t="n">
        <v>44494</v>
      </c>
      <c r="C9" s="5" t="n">
        <v>45896</v>
      </c>
    </row>
    <row r="10" spans="1:3">
      <c r="A10" s="4" t="s">
        <v>387</v>
      </c>
    </row>
    <row r="11" spans="1:3">
      <c r="A11" s="3" t="s">
        <v>383</v>
      </c>
    </row>
    <row r="12" spans="1:3">
      <c r="A12" s="4" t="s">
        <v>384</v>
      </c>
      <c r="B12" s="5" t="n">
        <v>11168</v>
      </c>
      <c r="C12" s="5" t="n">
        <v>11347</v>
      </c>
    </row>
    <row r="13" spans="1:3">
      <c r="A13" s="4" t="s">
        <v>388</v>
      </c>
    </row>
    <row r="14" spans="1:3">
      <c r="A14" s="3" t="s">
        <v>383</v>
      </c>
    </row>
    <row r="15" spans="1:3">
      <c r="A15" s="4" t="s">
        <v>384</v>
      </c>
      <c r="B15" s="5" t="n">
        <v>23883</v>
      </c>
      <c r="C15" s="5" t="n">
        <v>24777</v>
      </c>
    </row>
    <row r="16" spans="1:3">
      <c r="A16" s="4" t="s">
        <v>389</v>
      </c>
    </row>
    <row r="17" spans="1:3">
      <c r="A17" s="3" t="s">
        <v>383</v>
      </c>
    </row>
    <row r="18" spans="1:3">
      <c r="A18" s="4" t="s">
        <v>384</v>
      </c>
      <c r="B18" s="5" t="n">
        <v>9433</v>
      </c>
      <c r="C18" s="5" t="n">
        <v>9760</v>
      </c>
    </row>
    <row r="19" spans="1:3">
      <c r="A19" s="4" t="s">
        <v>390</v>
      </c>
    </row>
    <row r="20" spans="1:3">
      <c r="A20" s="3" t="s">
        <v>383</v>
      </c>
    </row>
    <row r="21" spans="1:3">
      <c r="A21" s="4" t="s">
        <v>384</v>
      </c>
      <c r="B21" s="5" t="n">
        <v>10</v>
      </c>
      <c r="C21" s="5" t="n">
        <v>12</v>
      </c>
    </row>
    <row r="22" spans="1:3">
      <c r="A22" s="4" t="s">
        <v>391</v>
      </c>
    </row>
    <row r="23" spans="1:3">
      <c r="A23" s="3" t="s">
        <v>199</v>
      </c>
    </row>
    <row r="24" spans="1:3">
      <c r="A24" s="4" t="s">
        <v>386</v>
      </c>
      <c r="B24" s="5" t="n">
        <v>12053</v>
      </c>
      <c r="C24" s="5" t="n">
        <v>12856</v>
      </c>
    </row>
    <row r="25" spans="1:3">
      <c r="A25" s="3" t="s">
        <v>383</v>
      </c>
    </row>
    <row r="26" spans="1:3">
      <c r="A26" s="4" t="s">
        <v>384</v>
      </c>
      <c r="B26" s="5" t="n">
        <v>2883</v>
      </c>
      <c r="C26" s="5" t="n">
        <v>3103</v>
      </c>
    </row>
    <row r="27" spans="1:3">
      <c r="A27" s="4" t="s">
        <v>392</v>
      </c>
    </row>
    <row r="28" spans="1:3">
      <c r="A28" s="3" t="s">
        <v>383</v>
      </c>
    </row>
    <row r="29" spans="1:3">
      <c r="A29" s="4" t="s">
        <v>384</v>
      </c>
      <c r="B29" s="5" t="n">
        <v>490</v>
      </c>
      <c r="C29" s="5" t="n">
        <v>492</v>
      </c>
    </row>
    <row r="30" spans="1:3">
      <c r="A30" s="4" t="s">
        <v>393</v>
      </c>
    </row>
    <row r="31" spans="1:3">
      <c r="A31" s="3" t="s">
        <v>383</v>
      </c>
    </row>
    <row r="32" spans="1:3">
      <c r="A32" s="4" t="s">
        <v>384</v>
      </c>
      <c r="B32" s="5" t="n">
        <v>2253</v>
      </c>
      <c r="C32" s="5" t="n">
        <v>2472</v>
      </c>
    </row>
    <row r="33" spans="1:3">
      <c r="A33" s="4" t="s">
        <v>394</v>
      </c>
    </row>
    <row r="34" spans="1:3">
      <c r="A34" s="3" t="s">
        <v>383</v>
      </c>
    </row>
    <row r="35" spans="1:3">
      <c r="A35" s="4" t="s">
        <v>384</v>
      </c>
      <c r="B35" s="5" t="n">
        <v>140</v>
      </c>
      <c r="C35" s="5" t="n">
        <v>139</v>
      </c>
    </row>
    <row r="36" spans="1:3">
      <c r="A36" s="4" t="s">
        <v>395</v>
      </c>
    </row>
    <row r="37" spans="1:3">
      <c r="A37" s="3" t="s">
        <v>199</v>
      </c>
    </row>
    <row r="38" spans="1:3">
      <c r="A38" s="4" t="s">
        <v>386</v>
      </c>
      <c r="B38" s="5" t="n">
        <v>43808</v>
      </c>
      <c r="C38" s="5" t="n">
        <v>45083</v>
      </c>
    </row>
    <row r="39" spans="1:3">
      <c r="A39" s="3" t="s">
        <v>383</v>
      </c>
    </row>
    <row r="40" spans="1:3">
      <c r="A40" s="4" t="s">
        <v>384</v>
      </c>
      <c r="B40" s="5" t="n">
        <v>41611</v>
      </c>
      <c r="C40" s="5" t="n">
        <v>42793</v>
      </c>
    </row>
    <row r="41" spans="1:3">
      <c r="A41" s="4" t="s">
        <v>396</v>
      </c>
    </row>
    <row r="42" spans="1:3">
      <c r="A42" s="3" t="s">
        <v>383</v>
      </c>
    </row>
    <row r="43" spans="1:3">
      <c r="A43" s="4" t="s">
        <v>384</v>
      </c>
      <c r="B43" s="5" t="n">
        <v>10678</v>
      </c>
      <c r="C43" s="5" t="n">
        <v>10855</v>
      </c>
    </row>
    <row r="44" spans="1:3">
      <c r="A44" s="4" t="s">
        <v>397</v>
      </c>
    </row>
    <row r="45" spans="1:3">
      <c r="A45" s="3" t="s">
        <v>383</v>
      </c>
    </row>
    <row r="46" spans="1:3">
      <c r="A46" s="4" t="s">
        <v>384</v>
      </c>
      <c r="B46" s="5" t="n">
        <v>21630</v>
      </c>
      <c r="C46" s="5" t="n">
        <v>22305</v>
      </c>
    </row>
    <row r="47" spans="1:3">
      <c r="A47" s="4" t="s">
        <v>398</v>
      </c>
    </row>
    <row r="48" spans="1:3">
      <c r="A48" s="3" t="s">
        <v>383</v>
      </c>
    </row>
    <row r="49" spans="1:3">
      <c r="A49" s="4" t="s">
        <v>384</v>
      </c>
      <c r="B49" s="5" t="n">
        <v>9293</v>
      </c>
      <c r="C49" s="5" t="n">
        <v>9621</v>
      </c>
    </row>
    <row r="50" spans="1:3">
      <c r="A50" s="4" t="s">
        <v>399</v>
      </c>
    </row>
    <row r="51" spans="1:3">
      <c r="A51" s="3" t="s">
        <v>383</v>
      </c>
    </row>
    <row r="52" spans="1:3">
      <c r="A52" s="4" t="s">
        <v>384</v>
      </c>
      <c r="B52" s="7" t="n">
        <v>10</v>
      </c>
      <c r="C52" s="7"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0</v>
      </c>
      <c r="B1" s="2" t="s">
        <v>2</v>
      </c>
      <c r="C1" s="2" t="s">
        <v>25</v>
      </c>
    </row>
    <row r="2" spans="1:3">
      <c r="A2" s="3" t="s">
        <v>401</v>
      </c>
    </row>
    <row r="3" spans="1:3">
      <c r="A3" s="4" t="s">
        <v>401</v>
      </c>
      <c r="B3" s="7" t="n">
        <v>4289</v>
      </c>
      <c r="C3" s="7" t="n">
        <v>6075</v>
      </c>
    </row>
    <row r="4" spans="1:3">
      <c r="A4" s="4" t="s">
        <v>374</v>
      </c>
    </row>
    <row r="5" spans="1:3">
      <c r="A5" s="3" t="s">
        <v>401</v>
      </c>
    </row>
    <row r="6" spans="1:3">
      <c r="A6" s="4" t="s">
        <v>401</v>
      </c>
      <c r="B6" s="5" t="n">
        <v>798</v>
      </c>
      <c r="C6" s="5" t="n">
        <v>830</v>
      </c>
    </row>
    <row r="7" spans="1:3">
      <c r="A7" s="4" t="s">
        <v>402</v>
      </c>
    </row>
    <row r="8" spans="1:3">
      <c r="A8" s="3" t="s">
        <v>401</v>
      </c>
    </row>
    <row r="9" spans="1:3">
      <c r="A9" s="4" t="s">
        <v>401</v>
      </c>
      <c r="B9" s="5" t="n">
        <v>2060</v>
      </c>
      <c r="C9" s="5" t="n">
        <v>3796</v>
      </c>
    </row>
    <row r="10" spans="1:3">
      <c r="A10" s="4" t="s">
        <v>403</v>
      </c>
    </row>
    <row r="11" spans="1:3">
      <c r="A11" s="3" t="s">
        <v>401</v>
      </c>
    </row>
    <row r="12" spans="1:3">
      <c r="A12" s="4" t="s">
        <v>401</v>
      </c>
      <c r="B12" s="5" t="n">
        <v>29</v>
      </c>
      <c r="C12" s="5" t="n">
        <v>34</v>
      </c>
    </row>
    <row r="13" spans="1:3">
      <c r="A13" s="4" t="s">
        <v>377</v>
      </c>
    </row>
    <row r="14" spans="1:3">
      <c r="A14" s="3" t="s">
        <v>401</v>
      </c>
    </row>
    <row r="15" spans="1:3">
      <c r="A15" s="4" t="s">
        <v>401</v>
      </c>
      <c r="B15" s="5" t="n">
        <v>839</v>
      </c>
      <c r="C15" s="5" t="n">
        <v>651</v>
      </c>
    </row>
    <row r="16" spans="1:3">
      <c r="A16" s="4" t="s">
        <v>380</v>
      </c>
    </row>
    <row r="17" spans="1:3">
      <c r="A17" s="3" t="s">
        <v>401</v>
      </c>
    </row>
    <row r="18" spans="1:3">
      <c r="A18" s="4" t="s">
        <v>401</v>
      </c>
      <c r="B18" s="7" t="n">
        <v>563</v>
      </c>
      <c r="C18" s="7" t="n">
        <v>7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401</v>
      </c>
    </row>
    <row r="3" spans="1:3">
      <c r="A3" s="4" t="s">
        <v>405</v>
      </c>
      <c r="B3" s="7" t="n">
        <v>12038000</v>
      </c>
      <c r="C3" s="7" t="n">
        <v>22759000</v>
      </c>
    </row>
    <row r="4" spans="1:3">
      <c r="A4" s="4" t="s">
        <v>406</v>
      </c>
      <c r="B4" s="5" t="n">
        <v>1013184000</v>
      </c>
      <c r="C4" s="5" t="n">
        <v>1001926000</v>
      </c>
    </row>
    <row r="5" spans="1:3">
      <c r="A5" s="4" t="s">
        <v>407</v>
      </c>
      <c r="B5" s="5" t="n">
        <v>1028105000</v>
      </c>
      <c r="C5" s="5" t="n">
        <v>1027788000</v>
      </c>
    </row>
    <row r="6" spans="1:3">
      <c r="A6" s="4" t="s">
        <v>408</v>
      </c>
      <c r="B6" s="5" t="n">
        <v>345000</v>
      </c>
      <c r="C6" s="5" t="n">
        <v>306000</v>
      </c>
    </row>
    <row r="7" spans="1:3">
      <c r="A7" s="3" t="s">
        <v>409</v>
      </c>
    </row>
    <row r="8" spans="1:3">
      <c r="A8" s="4" t="s">
        <v>410</v>
      </c>
      <c r="B8" s="5" t="n">
        <v>2990000</v>
      </c>
      <c r="C8" s="5" t="n">
        <v>890000</v>
      </c>
    </row>
    <row r="9" spans="1:3">
      <c r="A9" s="4" t="s">
        <v>411</v>
      </c>
      <c r="B9" s="5" t="n">
        <v>694000</v>
      </c>
      <c r="C9" s="5" t="n">
        <v>458000</v>
      </c>
    </row>
    <row r="10" spans="1:3">
      <c r="A10" s="4" t="s">
        <v>412</v>
      </c>
      <c r="B10" s="5" t="n">
        <v>2000</v>
      </c>
      <c r="C10" s="5" t="n">
        <v>14000</v>
      </c>
    </row>
    <row r="11" spans="1:3">
      <c r="A11" s="4" t="s">
        <v>413</v>
      </c>
      <c r="B11" s="5" t="n">
        <v>602000</v>
      </c>
      <c r="C11" s="5" t="n">
        <v>4700000</v>
      </c>
    </row>
    <row r="12" spans="1:3">
      <c r="A12" s="4" t="s">
        <v>414</v>
      </c>
    </row>
    <row r="13" spans="1:3">
      <c r="A13" s="3" t="s">
        <v>401</v>
      </c>
    </row>
    <row r="14" spans="1:3">
      <c r="A14" s="4" t="s">
        <v>414</v>
      </c>
      <c r="B14" s="5" t="n">
        <v>2883000</v>
      </c>
      <c r="C14" s="5" t="n">
        <v>3103000</v>
      </c>
    </row>
    <row r="15" spans="1:3">
      <c r="A15" s="4" t="s">
        <v>415</v>
      </c>
    </row>
    <row r="16" spans="1:3">
      <c r="A16" s="3" t="s">
        <v>401</v>
      </c>
    </row>
    <row r="17" spans="1:3">
      <c r="A17" s="4" t="s">
        <v>405</v>
      </c>
      <c r="B17" s="5" t="n">
        <v>9511000</v>
      </c>
      <c r="C17" s="5" t="n">
        <v>15663000</v>
      </c>
    </row>
    <row r="18" spans="1:3">
      <c r="A18" s="4" t="s">
        <v>416</v>
      </c>
    </row>
    <row r="19" spans="1:3">
      <c r="A19" s="3" t="s">
        <v>401</v>
      </c>
    </row>
    <row r="20" spans="1:3">
      <c r="A20" s="4" t="s">
        <v>405</v>
      </c>
      <c r="B20" s="5" t="n">
        <v>1737000</v>
      </c>
      <c r="C20" s="5" t="n">
        <v>2075000</v>
      </c>
    </row>
    <row r="21" spans="1:3">
      <c r="A21" s="4" t="s">
        <v>417</v>
      </c>
    </row>
    <row r="22" spans="1:3">
      <c r="A22" s="3" t="s">
        <v>401</v>
      </c>
    </row>
    <row r="23" spans="1:3">
      <c r="A23" s="4" t="s">
        <v>405</v>
      </c>
      <c r="B23" s="5" t="n">
        <v>790000</v>
      </c>
      <c r="C23" s="5" t="n">
        <v>5021000</v>
      </c>
    </row>
    <row r="24" spans="1:3">
      <c r="A24" s="4" t="s">
        <v>374</v>
      </c>
    </row>
    <row r="25" spans="1:3">
      <c r="A25" s="3" t="s">
        <v>401</v>
      </c>
    </row>
    <row r="26" spans="1:3">
      <c r="A26" s="4" t="s">
        <v>405</v>
      </c>
      <c r="B26" s="5" t="n">
        <v>278000</v>
      </c>
      <c r="C26" s="5" t="n">
        <v>2164000</v>
      </c>
    </row>
    <row r="27" spans="1:3">
      <c r="A27" s="4" t="s">
        <v>406</v>
      </c>
      <c r="B27" s="5" t="n">
        <v>181226000</v>
      </c>
      <c r="C27" s="5" t="n">
        <v>182207000</v>
      </c>
    </row>
    <row r="28" spans="1:3">
      <c r="A28" s="4" t="s">
        <v>407</v>
      </c>
      <c r="B28" s="5" t="n">
        <v>181994000</v>
      </c>
      <c r="C28" s="5" t="n">
        <v>184863000</v>
      </c>
    </row>
    <row r="29" spans="1:3">
      <c r="A29" s="4" t="s">
        <v>408</v>
      </c>
      <c r="B29" s="5" t="n">
        <v>157000</v>
      </c>
      <c r="C29" s="5" t="n">
        <v>90000</v>
      </c>
    </row>
    <row r="30" spans="1:3">
      <c r="A30" s="4" t="s">
        <v>418</v>
      </c>
    </row>
    <row r="31" spans="1:3">
      <c r="A31" s="3" t="s">
        <v>401</v>
      </c>
    </row>
    <row r="32" spans="1:3">
      <c r="A32" s="4" t="s">
        <v>414</v>
      </c>
      <c r="B32" s="5" t="n">
        <v>490000</v>
      </c>
      <c r="C32" s="5" t="n">
        <v>492000</v>
      </c>
    </row>
    <row r="33" spans="1:3">
      <c r="A33" s="4" t="s">
        <v>419</v>
      </c>
    </row>
    <row r="34" spans="1:3">
      <c r="A34" s="3" t="s">
        <v>401</v>
      </c>
    </row>
    <row r="35" spans="1:3">
      <c r="A35" s="4" t="s">
        <v>405</v>
      </c>
      <c r="B35" s="5" t="n">
        <v>218000</v>
      </c>
      <c r="C35" s="5" t="n">
        <v>1905000</v>
      </c>
    </row>
    <row r="36" spans="1:3">
      <c r="A36" s="4" t="s">
        <v>420</v>
      </c>
    </row>
    <row r="37" spans="1:3">
      <c r="A37" s="3" t="s">
        <v>401</v>
      </c>
    </row>
    <row r="38" spans="1:3">
      <c r="A38" s="4" t="s">
        <v>405</v>
      </c>
      <c r="B38" s="5" t="n">
        <v>21000</v>
      </c>
      <c r="C38" s="5" t="n">
        <v>14000</v>
      </c>
    </row>
    <row r="39" spans="1:3">
      <c r="A39" s="4" t="s">
        <v>421</v>
      </c>
    </row>
    <row r="40" spans="1:3">
      <c r="A40" s="3" t="s">
        <v>401</v>
      </c>
    </row>
    <row r="41" spans="1:3">
      <c r="A41" s="4" t="s">
        <v>405</v>
      </c>
      <c r="B41" s="5" t="n">
        <v>39000</v>
      </c>
      <c r="C41" s="5" t="n">
        <v>245000</v>
      </c>
    </row>
    <row r="42" spans="1:3">
      <c r="A42" s="4" t="s">
        <v>377</v>
      </c>
    </row>
    <row r="43" spans="1:3">
      <c r="A43" s="3" t="s">
        <v>401</v>
      </c>
    </row>
    <row r="44" spans="1:3">
      <c r="A44" s="4" t="s">
        <v>405</v>
      </c>
      <c r="B44" s="5" t="n">
        <v>786000</v>
      </c>
      <c r="C44" s="5" t="n">
        <v>686000</v>
      </c>
    </row>
    <row r="45" spans="1:3">
      <c r="A45" s="4" t="s">
        <v>406</v>
      </c>
      <c r="B45" s="5" t="n">
        <v>53519000</v>
      </c>
      <c r="C45" s="5" t="n">
        <v>54412000</v>
      </c>
    </row>
    <row r="46" spans="1:3">
      <c r="A46" s="4" t="s">
        <v>407</v>
      </c>
      <c r="B46" s="5" t="n">
        <v>54445000</v>
      </c>
      <c r="C46" s="5" t="n">
        <v>55237000</v>
      </c>
    </row>
    <row r="47" spans="1:3">
      <c r="A47" s="4" t="s">
        <v>408</v>
      </c>
      <c r="B47" s="5" t="n">
        <v>111000</v>
      </c>
      <c r="C47" s="5" t="n">
        <v>136000</v>
      </c>
    </row>
    <row r="48" spans="1:3">
      <c r="A48" s="4" t="s">
        <v>422</v>
      </c>
    </row>
    <row r="49" spans="1:3">
      <c r="A49" s="3" t="s">
        <v>401</v>
      </c>
    </row>
    <row r="50" spans="1:3">
      <c r="A50" s="4" t="s">
        <v>414</v>
      </c>
      <c r="B50" s="5" t="n">
        <v>140000</v>
      </c>
      <c r="C50" s="5" t="n">
        <v>139000</v>
      </c>
    </row>
    <row r="51" spans="1:3">
      <c r="A51" s="4" t="s">
        <v>423</v>
      </c>
    </row>
    <row r="52" spans="1:3">
      <c r="A52" s="3" t="s">
        <v>401</v>
      </c>
    </row>
    <row r="53" spans="1:3">
      <c r="A53" s="4" t="s">
        <v>405</v>
      </c>
      <c r="B53" s="5" t="n">
        <v>675000</v>
      </c>
      <c r="C53" s="5" t="n">
        <v>550000</v>
      </c>
    </row>
    <row r="54" spans="1:3">
      <c r="A54" s="4" t="s">
        <v>424</v>
      </c>
    </row>
    <row r="55" spans="1:3">
      <c r="A55" s="3" t="s">
        <v>401</v>
      </c>
    </row>
    <row r="56" spans="1:3">
      <c r="A56" s="4" t="s">
        <v>405</v>
      </c>
      <c r="B56" s="5" t="n">
        <v>111000</v>
      </c>
      <c r="C56" s="5" t="n">
        <v>136000</v>
      </c>
    </row>
    <row r="57" spans="1:3">
      <c r="A57" s="4" t="s">
        <v>378</v>
      </c>
    </row>
    <row r="58" spans="1:3">
      <c r="A58" s="3" t="s">
        <v>401</v>
      </c>
    </row>
    <row r="59" spans="1:3">
      <c r="A59" s="4" t="s">
        <v>405</v>
      </c>
      <c r="B59" s="5" t="n">
        <v>14000</v>
      </c>
      <c r="C59" s="5" t="n">
        <v>9000</v>
      </c>
    </row>
    <row r="60" spans="1:3">
      <c r="A60" s="4" t="s">
        <v>406</v>
      </c>
      <c r="B60" s="5" t="n">
        <v>13473000</v>
      </c>
      <c r="C60" s="5" t="n">
        <v>13009000</v>
      </c>
    </row>
    <row r="61" spans="1:3">
      <c r="A61" s="4" t="s">
        <v>407</v>
      </c>
      <c r="B61" s="5" t="n">
        <v>13487000</v>
      </c>
      <c r="C61" s="5" t="n">
        <v>13018000</v>
      </c>
    </row>
    <row r="62" spans="1:3">
      <c r="A62" s="4" t="s">
        <v>425</v>
      </c>
    </row>
    <row r="63" spans="1:3">
      <c r="A63" s="3" t="s">
        <v>401</v>
      </c>
    </row>
    <row r="64" spans="1:3">
      <c r="A64" s="4" t="s">
        <v>405</v>
      </c>
      <c r="B64" s="5" t="n">
        <v>14000</v>
      </c>
      <c r="C64" s="5" t="n">
        <v>9000</v>
      </c>
    </row>
    <row r="65" spans="1:3">
      <c r="A65" s="4" t="s">
        <v>380</v>
      </c>
    </row>
    <row r="66" spans="1:3">
      <c r="A66" s="3" t="s">
        <v>401</v>
      </c>
    </row>
    <row r="67" spans="1:3">
      <c r="A67" s="4" t="s">
        <v>405</v>
      </c>
      <c r="B67" s="5" t="n">
        <v>9669000</v>
      </c>
      <c r="C67" s="5" t="n">
        <v>15098000</v>
      </c>
    </row>
    <row r="68" spans="1:3">
      <c r="A68" s="4" t="s">
        <v>406</v>
      </c>
      <c r="B68" s="5" t="n">
        <v>282657000</v>
      </c>
      <c r="C68" s="5" t="n">
        <v>276906000</v>
      </c>
    </row>
    <row r="69" spans="1:3">
      <c r="A69" s="4" t="s">
        <v>407</v>
      </c>
      <c r="B69" s="5" t="n">
        <v>292326000</v>
      </c>
      <c r="C69" s="5" t="n">
        <v>292004000</v>
      </c>
    </row>
    <row r="70" spans="1:3">
      <c r="A70" s="4" t="s">
        <v>426</v>
      </c>
    </row>
    <row r="71" spans="1:3">
      <c r="A71" s="3" t="s">
        <v>401</v>
      </c>
    </row>
    <row r="72" spans="1:3">
      <c r="A72" s="4" t="s">
        <v>405</v>
      </c>
      <c r="B72" s="5" t="n">
        <v>7705000</v>
      </c>
      <c r="C72" s="5" t="n">
        <v>12273000</v>
      </c>
    </row>
    <row r="73" spans="1:3">
      <c r="A73" s="4" t="s">
        <v>427</v>
      </c>
    </row>
    <row r="74" spans="1:3">
      <c r="A74" s="3" t="s">
        <v>401</v>
      </c>
    </row>
    <row r="75" spans="1:3">
      <c r="A75" s="4" t="s">
        <v>405</v>
      </c>
      <c r="B75" s="5" t="n">
        <v>1401000</v>
      </c>
      <c r="C75" s="5" t="n">
        <v>2061000</v>
      </c>
    </row>
    <row r="76" spans="1:3">
      <c r="A76" s="4" t="s">
        <v>428</v>
      </c>
    </row>
    <row r="77" spans="1:3">
      <c r="A77" s="3" t="s">
        <v>401</v>
      </c>
    </row>
    <row r="78" spans="1:3">
      <c r="A78" s="4" t="s">
        <v>405</v>
      </c>
      <c r="B78" s="5" t="n">
        <v>563000</v>
      </c>
      <c r="C78" s="5" t="n">
        <v>764000</v>
      </c>
    </row>
    <row r="79" spans="1:3">
      <c r="A79" s="4" t="s">
        <v>429</v>
      </c>
    </row>
    <row r="80" spans="1:3">
      <c r="A80" s="3" t="s">
        <v>401</v>
      </c>
    </row>
    <row r="81" spans="1:3">
      <c r="A81" s="4" t="s">
        <v>406</v>
      </c>
      <c r="B81" s="5" t="n">
        <v>53916000</v>
      </c>
      <c r="C81" s="5" t="n">
        <v>41449000</v>
      </c>
    </row>
    <row r="82" spans="1:3">
      <c r="A82" s="4" t="s">
        <v>407</v>
      </c>
      <c r="B82" s="5" t="n">
        <v>53916000</v>
      </c>
      <c r="C82" s="5" t="n">
        <v>41449000</v>
      </c>
    </row>
    <row r="83" spans="1:3">
      <c r="A83" s="4" t="s">
        <v>430</v>
      </c>
    </row>
    <row r="84" spans="1:3">
      <c r="A84" s="3" t="s">
        <v>401</v>
      </c>
    </row>
    <row r="85" spans="1:3">
      <c r="A85" s="4" t="s">
        <v>406</v>
      </c>
      <c r="B85" s="5" t="n">
        <v>7775000</v>
      </c>
      <c r="C85" s="5" t="n">
        <v>3333000</v>
      </c>
    </row>
    <row r="86" spans="1:3">
      <c r="A86" s="4" t="s">
        <v>407</v>
      </c>
      <c r="B86" s="5" t="n">
        <v>7775000</v>
      </c>
      <c r="C86" s="5" t="n">
        <v>3333000</v>
      </c>
    </row>
    <row r="87" spans="1:3">
      <c r="A87" s="4" t="s">
        <v>431</v>
      </c>
    </row>
    <row r="88" spans="1:3">
      <c r="A88" s="3" t="s">
        <v>401</v>
      </c>
    </row>
    <row r="89" spans="1:3">
      <c r="A89" s="4" t="s">
        <v>405</v>
      </c>
      <c r="B89" s="5" t="n">
        <v>424000</v>
      </c>
      <c r="C89" s="5" t="n">
        <v>4115000</v>
      </c>
    </row>
    <row r="90" spans="1:3">
      <c r="A90" s="4" t="s">
        <v>406</v>
      </c>
      <c r="B90" s="5" t="n">
        <v>299254000</v>
      </c>
      <c r="C90" s="5" t="n">
        <v>297903000</v>
      </c>
    </row>
    <row r="91" spans="1:3">
      <c r="A91" s="4" t="s">
        <v>407</v>
      </c>
      <c r="B91" s="5" t="n">
        <v>301931000</v>
      </c>
      <c r="C91" s="5" t="n">
        <v>304490000</v>
      </c>
    </row>
    <row r="92" spans="1:3">
      <c r="A92" s="4" t="s">
        <v>408</v>
      </c>
      <c r="B92" s="5" t="n">
        <v>77000</v>
      </c>
      <c r="C92" s="5" t="n">
        <v>78000</v>
      </c>
    </row>
    <row r="93" spans="1:3">
      <c r="A93" s="4" t="s">
        <v>432</v>
      </c>
    </row>
    <row r="94" spans="1:3">
      <c r="A94" s="3" t="s">
        <v>401</v>
      </c>
    </row>
    <row r="95" spans="1:3">
      <c r="A95" s="4" t="s">
        <v>414</v>
      </c>
      <c r="B95" s="5" t="n">
        <v>2253000</v>
      </c>
      <c r="C95" s="5" t="n">
        <v>2472000</v>
      </c>
    </row>
    <row r="96" spans="1:3">
      <c r="A96" s="4" t="s">
        <v>433</v>
      </c>
    </row>
    <row r="97" spans="1:3">
      <c r="A97" s="3" t="s">
        <v>401</v>
      </c>
    </row>
    <row r="98" spans="1:3">
      <c r="A98" s="4" t="s">
        <v>405</v>
      </c>
      <c r="B98" s="5" t="n">
        <v>32000</v>
      </c>
      <c r="C98" s="5" t="n">
        <v>241000</v>
      </c>
    </row>
    <row r="99" spans="1:3">
      <c r="A99" s="4" t="s">
        <v>434</v>
      </c>
    </row>
    <row r="100" spans="1:3">
      <c r="A100" s="3" t="s">
        <v>401</v>
      </c>
    </row>
    <row r="101" spans="1:3">
      <c r="A101" s="4" t="s">
        <v>405</v>
      </c>
      <c r="B101" s="5" t="n">
        <v>315000</v>
      </c>
    </row>
    <row r="102" spans="1:3">
      <c r="A102" s="4" t="s">
        <v>435</v>
      </c>
    </row>
    <row r="103" spans="1:3">
      <c r="A103" s="3" t="s">
        <v>401</v>
      </c>
    </row>
    <row r="104" spans="1:3">
      <c r="A104" s="4" t="s">
        <v>405</v>
      </c>
      <c r="B104" s="5" t="n">
        <v>77000</v>
      </c>
      <c r="C104" s="5" t="n">
        <v>3874000</v>
      </c>
    </row>
    <row r="105" spans="1:3">
      <c r="A105" s="4" t="s">
        <v>436</v>
      </c>
    </row>
    <row r="106" spans="1:3">
      <c r="A106" s="3" t="s">
        <v>401</v>
      </c>
    </row>
    <row r="107" spans="1:3">
      <c r="A107" s="4" t="s">
        <v>406</v>
      </c>
      <c r="B107" s="5" t="n">
        <v>35526000</v>
      </c>
      <c r="C107" s="5" t="n">
        <v>39844000</v>
      </c>
    </row>
    <row r="108" spans="1:3">
      <c r="A108" s="4" t="s">
        <v>407</v>
      </c>
      <c r="B108" s="5" t="n">
        <v>35526000</v>
      </c>
      <c r="C108" s="5" t="n">
        <v>39844000</v>
      </c>
    </row>
    <row r="109" spans="1:3">
      <c r="A109" s="4" t="s">
        <v>437</v>
      </c>
    </row>
    <row r="110" spans="1:3">
      <c r="A110" s="3" t="s">
        <v>401</v>
      </c>
    </row>
    <row r="111" spans="1:3">
      <c r="A111" s="4" t="s">
        <v>405</v>
      </c>
      <c r="C111" s="5" t="n">
        <v>685000</v>
      </c>
    </row>
    <row r="112" spans="1:3">
      <c r="A112" s="4" t="s">
        <v>406</v>
      </c>
      <c r="B112" s="5" t="n">
        <v>29573000</v>
      </c>
      <c r="C112" s="5" t="n">
        <v>28911000</v>
      </c>
    </row>
    <row r="113" spans="1:3">
      <c r="A113" s="4" t="s">
        <v>407</v>
      </c>
      <c r="B113" s="5" t="n">
        <v>29573000</v>
      </c>
      <c r="C113" s="5" t="n">
        <v>29596000</v>
      </c>
    </row>
    <row r="114" spans="1:3">
      <c r="A114" s="4" t="s">
        <v>438</v>
      </c>
    </row>
    <row r="115" spans="1:3">
      <c r="A115" s="3" t="s">
        <v>401</v>
      </c>
    </row>
    <row r="116" spans="1:3">
      <c r="A116" s="4" t="s">
        <v>405</v>
      </c>
      <c r="C116" s="5" t="n">
        <v>685000</v>
      </c>
    </row>
    <row r="117" spans="1:3">
      <c r="A117" s="4" t="s">
        <v>439</v>
      </c>
    </row>
    <row r="118" spans="1:3">
      <c r="A118" s="3" t="s">
        <v>401</v>
      </c>
    </row>
    <row r="119" spans="1:3">
      <c r="A119" s="4" t="s">
        <v>405</v>
      </c>
      <c r="B119" s="5" t="n">
        <v>867000</v>
      </c>
      <c r="C119" s="5" t="n">
        <v>2000</v>
      </c>
    </row>
    <row r="120" spans="1:3">
      <c r="A120" s="4" t="s">
        <v>406</v>
      </c>
      <c r="B120" s="5" t="n">
        <v>56265000</v>
      </c>
      <c r="C120" s="5" t="n">
        <v>63952000</v>
      </c>
    </row>
    <row r="121" spans="1:3">
      <c r="A121" s="4" t="s">
        <v>407</v>
      </c>
      <c r="B121" s="5" t="n">
        <v>57132000</v>
      </c>
      <c r="C121" s="5" t="n">
        <v>63954000</v>
      </c>
    </row>
    <row r="122" spans="1:3">
      <c r="A122" s="4" t="s">
        <v>408</v>
      </c>
      <c r="C122" s="5" t="n">
        <v>2000</v>
      </c>
    </row>
    <row r="123" spans="1:3">
      <c r="A123" s="4" t="s">
        <v>440</v>
      </c>
    </row>
    <row r="124" spans="1:3">
      <c r="A124" s="3" t="s">
        <v>401</v>
      </c>
    </row>
    <row r="125" spans="1:3">
      <c r="A125" s="4" t="s">
        <v>405</v>
      </c>
      <c r="B125" s="5" t="n">
        <v>867000</v>
      </c>
    </row>
    <row r="126" spans="1:3">
      <c r="A126" s="4" t="s">
        <v>441</v>
      </c>
    </row>
    <row r="127" spans="1:3">
      <c r="A127" s="3" t="s">
        <v>401</v>
      </c>
    </row>
    <row r="128" spans="1:3">
      <c r="A128" s="4" t="s">
        <v>405</v>
      </c>
      <c r="C128" s="5" t="n">
        <v>2000</v>
      </c>
    </row>
    <row r="129" spans="1:3">
      <c r="A129" s="4" t="s">
        <v>442</v>
      </c>
    </row>
    <row r="130" spans="1:3">
      <c r="A130" s="3" t="s">
        <v>401</v>
      </c>
    </row>
    <row r="131" spans="1:3">
      <c r="A131" s="4" t="s">
        <v>405</v>
      </c>
      <c r="B131" s="5" t="n">
        <v>41560000</v>
      </c>
      <c r="C131" s="5" t="n">
        <v>42530000</v>
      </c>
    </row>
    <row r="132" spans="1:3">
      <c r="A132" s="4" t="s">
        <v>443</v>
      </c>
    </row>
    <row r="133" spans="1:3">
      <c r="A133" s="3" t="s">
        <v>401</v>
      </c>
    </row>
    <row r="134" spans="1:3">
      <c r="A134" s="4" t="s">
        <v>405</v>
      </c>
      <c r="B134" s="5" t="n">
        <v>29000</v>
      </c>
      <c r="C134" s="5" t="n">
        <v>137000</v>
      </c>
    </row>
    <row r="135" spans="1:3">
      <c r="A135" s="4" t="s">
        <v>444</v>
      </c>
    </row>
    <row r="136" spans="1:3">
      <c r="A136" s="3" t="s">
        <v>401</v>
      </c>
    </row>
    <row r="137" spans="1:3">
      <c r="A137" s="4" t="s">
        <v>405</v>
      </c>
      <c r="B137" s="5" t="n">
        <v>20000</v>
      </c>
      <c r="C137" s="5" t="n">
        <v>14000</v>
      </c>
    </row>
    <row r="138" spans="1:3">
      <c r="A138" s="4" t="s">
        <v>445</v>
      </c>
    </row>
    <row r="139" spans="1:3">
      <c r="A139" s="3" t="s">
        <v>401</v>
      </c>
    </row>
    <row r="140" spans="1:3">
      <c r="A140" s="4" t="s">
        <v>405</v>
      </c>
      <c r="C140" s="5" t="n">
        <v>115000</v>
      </c>
    </row>
    <row r="141" spans="1:3">
      <c r="A141" s="4" t="s">
        <v>382</v>
      </c>
    </row>
    <row r="142" spans="1:3">
      <c r="A142" s="3" t="s">
        <v>401</v>
      </c>
    </row>
    <row r="143" spans="1:3">
      <c r="A143" s="4" t="s">
        <v>408</v>
      </c>
      <c r="B143" s="7" t="n">
        <v>157000</v>
      </c>
      <c r="C143" s="7" t="n">
        <v>9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446</v>
      </c>
      <c r="B1" s="2" t="s">
        <v>1</v>
      </c>
    </row>
    <row r="2" spans="1:3">
      <c r="B2" s="2" t="s">
        <v>303</v>
      </c>
      <c r="C2" s="2" t="s">
        <v>447</v>
      </c>
    </row>
    <row r="3" spans="1:3">
      <c r="A3" s="3" t="s">
        <v>448</v>
      </c>
    </row>
    <row r="4" spans="1:3">
      <c r="A4" s="4" t="s">
        <v>449</v>
      </c>
      <c r="C4" s="5" t="n">
        <v>4</v>
      </c>
    </row>
    <row r="5" spans="1:3">
      <c r="A5" s="4" t="s">
        <v>450</v>
      </c>
      <c r="C5" s="7" t="n">
        <v>4658000</v>
      </c>
    </row>
    <row r="6" spans="1:3">
      <c r="A6" s="4" t="s">
        <v>451</v>
      </c>
      <c r="C6" s="5" t="n">
        <v>4658000</v>
      </c>
    </row>
    <row r="7" spans="1:3">
      <c r="A7" s="4" t="s">
        <v>452</v>
      </c>
      <c r="B7" s="7" t="n">
        <v>0</v>
      </c>
      <c r="C7" s="7" t="n">
        <v>0</v>
      </c>
    </row>
    <row r="8" spans="1:3">
      <c r="A8" s="4" t="s">
        <v>453</v>
      </c>
      <c r="B8" s="4" t="s">
        <v>454</v>
      </c>
    </row>
    <row r="9" spans="1:3">
      <c r="A9" s="4" t="s">
        <v>455</v>
      </c>
      <c r="B9" s="4" t="s">
        <v>456</v>
      </c>
    </row>
    <row r="10" spans="1:3">
      <c r="A10" s="4" t="s">
        <v>457</v>
      </c>
    </row>
    <row r="11" spans="1:3">
      <c r="A11" s="3" t="s">
        <v>448</v>
      </c>
    </row>
    <row r="12" spans="1:3">
      <c r="A12" s="4" t="s">
        <v>449</v>
      </c>
      <c r="C12" s="5" t="n">
        <v>1</v>
      </c>
    </row>
    <row r="13" spans="1:3">
      <c r="A13" s="4" t="s">
        <v>450</v>
      </c>
      <c r="C13" s="7" t="n">
        <v>12000</v>
      </c>
    </row>
    <row r="14" spans="1:3">
      <c r="A14" s="4" t="s">
        <v>451</v>
      </c>
      <c r="C14" s="7" t="n">
        <v>12000</v>
      </c>
    </row>
    <row r="15" spans="1:3">
      <c r="A15" s="4" t="s">
        <v>458</v>
      </c>
    </row>
    <row r="16" spans="1:3">
      <c r="A16" s="3" t="s">
        <v>448</v>
      </c>
    </row>
    <row r="17" spans="1:3">
      <c r="A17" s="4" t="s">
        <v>449</v>
      </c>
      <c r="C17" s="5" t="n">
        <v>3</v>
      </c>
    </row>
    <row r="18" spans="1:3">
      <c r="A18" s="4" t="s">
        <v>450</v>
      </c>
      <c r="C18" s="7" t="n">
        <v>4646000</v>
      </c>
    </row>
    <row r="19" spans="1:3">
      <c r="A19" s="4" t="s">
        <v>451</v>
      </c>
      <c r="C19" s="7" t="n">
        <v>464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59</v>
      </c>
      <c r="B1" s="2" t="s">
        <v>1</v>
      </c>
      <c r="C1" s="2" t="s">
        <v>460</v>
      </c>
    </row>
    <row r="2" spans="1:3">
      <c r="B2" s="2" t="s">
        <v>2</v>
      </c>
      <c r="C2" s="2" t="s">
        <v>25</v>
      </c>
    </row>
    <row r="3" spans="1:3">
      <c r="A3" s="3" t="s">
        <v>461</v>
      </c>
    </row>
    <row r="4" spans="1:3">
      <c r="A4" s="4" t="s">
        <v>462</v>
      </c>
      <c r="B4" s="7" t="n">
        <v>9357</v>
      </c>
      <c r="C4" s="7" t="n">
        <v>11120</v>
      </c>
    </row>
    <row r="5" spans="1:3">
      <c r="A5" s="4" t="s">
        <v>463</v>
      </c>
      <c r="B5" s="5" t="n">
        <v>4525</v>
      </c>
      <c r="C5" s="5" t="n">
        <v>4832</v>
      </c>
    </row>
    <row r="6" spans="1:3">
      <c r="A6" s="4" t="s">
        <v>464</v>
      </c>
      <c r="B6" s="5" t="n">
        <v>4449</v>
      </c>
      <c r="C6" s="5" t="n">
        <v>6064000</v>
      </c>
    </row>
    <row r="7" spans="1:3">
      <c r="A7" s="4" t="s">
        <v>465</v>
      </c>
      <c r="B7" s="5" t="n">
        <v>882</v>
      </c>
      <c r="C7" s="5" t="n">
        <v>829</v>
      </c>
    </row>
    <row r="8" spans="1:3">
      <c r="A8" s="4" t="s">
        <v>466</v>
      </c>
      <c r="B8" s="5" t="n">
        <v>10010</v>
      </c>
      <c r="C8" s="5" t="n">
        <v>11959</v>
      </c>
    </row>
    <row r="9" spans="1:3">
      <c r="A9" s="4" t="s">
        <v>467</v>
      </c>
      <c r="B9" s="5" t="n">
        <v>85</v>
      </c>
      <c r="C9" s="5" t="n">
        <v>367</v>
      </c>
    </row>
    <row r="10" spans="1:3">
      <c r="A10" s="4" t="s">
        <v>374</v>
      </c>
    </row>
    <row r="11" spans="1:3">
      <c r="A11" s="3" t="s">
        <v>461</v>
      </c>
    </row>
    <row r="12" spans="1:3">
      <c r="A12" s="4" t="s">
        <v>462</v>
      </c>
      <c r="B12" s="5" t="n">
        <v>3724</v>
      </c>
      <c r="C12" s="5" t="n">
        <v>3745</v>
      </c>
    </row>
    <row r="13" spans="1:3">
      <c r="A13" s="4" t="s">
        <v>463</v>
      </c>
      <c r="B13" s="5" t="n">
        <v>1712</v>
      </c>
      <c r="C13" s="5" t="n">
        <v>1603</v>
      </c>
    </row>
    <row r="14" spans="1:3">
      <c r="A14" s="4" t="s">
        <v>464</v>
      </c>
      <c r="B14" s="5" t="n">
        <v>1908</v>
      </c>
      <c r="C14" s="5" t="n">
        <v>2033000</v>
      </c>
    </row>
    <row r="15" spans="1:3">
      <c r="A15" s="4" t="s">
        <v>465</v>
      </c>
      <c r="B15" s="5" t="n">
        <v>208</v>
      </c>
      <c r="C15" s="5" t="n">
        <v>214</v>
      </c>
    </row>
    <row r="16" spans="1:3">
      <c r="A16" s="4" t="s">
        <v>466</v>
      </c>
      <c r="B16" s="5" t="n">
        <v>3683</v>
      </c>
      <c r="C16" s="5" t="n">
        <v>3743</v>
      </c>
    </row>
    <row r="17" spans="1:3">
      <c r="A17" s="4" t="s">
        <v>467</v>
      </c>
      <c r="B17" s="5" t="n">
        <v>43</v>
      </c>
      <c r="C17" s="5" t="n">
        <v>184</v>
      </c>
    </row>
    <row r="18" spans="1:3">
      <c r="A18" s="4" t="s">
        <v>402</v>
      </c>
    </row>
    <row r="19" spans="1:3">
      <c r="A19" s="3" t="s">
        <v>461</v>
      </c>
    </row>
    <row r="20" spans="1:3">
      <c r="A20" s="4" t="s">
        <v>462</v>
      </c>
      <c r="B20" s="5" t="n">
        <v>5243</v>
      </c>
      <c r="C20" s="5" t="n">
        <v>6981</v>
      </c>
    </row>
    <row r="21" spans="1:3">
      <c r="A21" s="4" t="s">
        <v>463</v>
      </c>
      <c r="B21" s="5" t="n">
        <v>2751</v>
      </c>
      <c r="C21" s="5" t="n">
        <v>2841</v>
      </c>
    </row>
    <row r="22" spans="1:3">
      <c r="A22" s="4" t="s">
        <v>464</v>
      </c>
      <c r="B22" s="5" t="n">
        <v>2219</v>
      </c>
      <c r="C22" s="5" t="n">
        <v>4031000</v>
      </c>
    </row>
    <row r="23" spans="1:3">
      <c r="A23" s="4" t="s">
        <v>465</v>
      </c>
      <c r="B23" s="5" t="n">
        <v>667</v>
      </c>
      <c r="C23" s="5" t="n">
        <v>615</v>
      </c>
    </row>
    <row r="24" spans="1:3">
      <c r="A24" s="4" t="s">
        <v>466</v>
      </c>
      <c r="B24" s="5" t="n">
        <v>5943</v>
      </c>
      <c r="C24" s="5" t="n">
        <v>7818</v>
      </c>
    </row>
    <row r="25" spans="1:3">
      <c r="A25" s="4" t="s">
        <v>467</v>
      </c>
      <c r="B25" s="5" t="n">
        <v>39</v>
      </c>
      <c r="C25" s="5" t="n">
        <v>168</v>
      </c>
    </row>
    <row r="26" spans="1:3">
      <c r="A26" s="4" t="s">
        <v>403</v>
      </c>
    </row>
    <row r="27" spans="1:3">
      <c r="A27" s="3" t="s">
        <v>461</v>
      </c>
    </row>
    <row r="28" spans="1:3">
      <c r="A28" s="4" t="s">
        <v>462</v>
      </c>
      <c r="B28" s="5" t="n">
        <v>37</v>
      </c>
      <c r="C28" s="5" t="n">
        <v>41</v>
      </c>
    </row>
    <row r="29" spans="1:3">
      <c r="A29" s="4" t="s">
        <v>463</v>
      </c>
      <c r="B29" s="5" t="n">
        <v>31</v>
      </c>
      <c r="C29" s="5" t="n">
        <v>35</v>
      </c>
    </row>
    <row r="30" spans="1:3">
      <c r="A30" s="4" t="s">
        <v>466</v>
      </c>
      <c r="B30" s="5" t="n">
        <v>31</v>
      </c>
      <c r="C30" s="5" t="n">
        <v>45</v>
      </c>
    </row>
    <row r="31" spans="1:3">
      <c r="A31" s="4" t="s">
        <v>377</v>
      </c>
    </row>
    <row r="32" spans="1:3">
      <c r="A32" s="3" t="s">
        <v>461</v>
      </c>
    </row>
    <row r="33" spans="1:3">
      <c r="A33" s="4" t="s">
        <v>462</v>
      </c>
      <c r="B33" s="5" t="n">
        <v>32</v>
      </c>
      <c r="C33" s="5" t="n">
        <v>32</v>
      </c>
    </row>
    <row r="34" spans="1:3">
      <c r="A34" s="4" t="s">
        <v>463</v>
      </c>
      <c r="B34" s="5" t="n">
        <v>31</v>
      </c>
      <c r="C34" s="5" t="n">
        <v>31</v>
      </c>
    </row>
    <row r="35" spans="1:3">
      <c r="A35" s="4" t="s">
        <v>466</v>
      </c>
      <c r="B35" s="5" t="n">
        <v>32</v>
      </c>
      <c r="C35" s="5" t="n">
        <v>32</v>
      </c>
    </row>
    <row r="36" spans="1:3">
      <c r="A36" s="4" t="s">
        <v>467</v>
      </c>
      <c r="C36" s="5" t="n">
        <v>2</v>
      </c>
    </row>
    <row r="37" spans="1:3">
      <c r="A37" s="4" t="s">
        <v>378</v>
      </c>
    </row>
    <row r="38" spans="1:3">
      <c r="A38" s="3" t="s">
        <v>461</v>
      </c>
    </row>
    <row r="39" spans="1:3">
      <c r="A39" s="4" t="s">
        <v>462</v>
      </c>
      <c r="B39" s="5" t="n">
        <v>321</v>
      </c>
      <c r="C39" s="5" t="n">
        <v>321</v>
      </c>
    </row>
    <row r="40" spans="1:3">
      <c r="A40" s="4" t="s">
        <v>463</v>
      </c>
      <c r="C40" s="5" t="n">
        <v>322</v>
      </c>
    </row>
    <row r="41" spans="1:3">
      <c r="A41" s="4" t="s">
        <v>464</v>
      </c>
      <c r="B41" s="5" t="n">
        <v>322</v>
      </c>
    </row>
    <row r="42" spans="1:3">
      <c r="A42" s="4" t="s">
        <v>465</v>
      </c>
      <c r="B42" s="5" t="n">
        <v>7</v>
      </c>
    </row>
    <row r="43" spans="1:3">
      <c r="A43" s="4" t="s">
        <v>466</v>
      </c>
      <c r="B43" s="5" t="n">
        <v>321</v>
      </c>
      <c r="C43" s="5" t="n">
        <v>321</v>
      </c>
    </row>
    <row r="44" spans="1:3">
      <c r="A44" s="4" t="s">
        <v>467</v>
      </c>
      <c r="B44" s="5" t="n">
        <v>3</v>
      </c>
      <c r="C44" s="7" t="n">
        <v>13</v>
      </c>
    </row>
    <row r="45" spans="1:3">
      <c r="A45" s="4" t="s">
        <v>382</v>
      </c>
    </row>
    <row r="46" spans="1:3">
      <c r="A46" s="3" t="s">
        <v>461</v>
      </c>
    </row>
    <row r="47" spans="1:3">
      <c r="A47" s="4" t="s">
        <v>468</v>
      </c>
      <c r="B47" s="7" t="n">
        <v>28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4</v>
      </c>
    </row>
    <row r="3" spans="1:3">
      <c r="A3" s="3" t="s">
        <v>470</v>
      </c>
    </row>
    <row r="4" spans="1:3">
      <c r="A4" s="4" t="s">
        <v>471</v>
      </c>
      <c r="B4" s="7" t="n">
        <v>7304</v>
      </c>
      <c r="C4" s="7" t="n">
        <v>8637</v>
      </c>
    </row>
    <row r="5" spans="1:3">
      <c r="A5" s="4" t="s">
        <v>472</v>
      </c>
      <c r="B5" s="5" t="n">
        <v>-837</v>
      </c>
      <c r="C5" s="5" t="n">
        <v>-683</v>
      </c>
    </row>
    <row r="6" spans="1:3">
      <c r="A6" s="4" t="s">
        <v>473</v>
      </c>
      <c r="B6" s="5" t="n">
        <v>731</v>
      </c>
      <c r="C6" s="5" t="n">
        <v>328</v>
      </c>
    </row>
    <row r="7" spans="1:3">
      <c r="A7" s="4" t="s">
        <v>474</v>
      </c>
      <c r="B7" s="5" t="n">
        <v>-398</v>
      </c>
      <c r="C7" s="5" t="n">
        <v>-566</v>
      </c>
    </row>
    <row r="8" spans="1:3">
      <c r="A8" s="4" t="s">
        <v>471</v>
      </c>
      <c r="B8" s="7" t="n">
        <v>6800</v>
      </c>
      <c r="C8" s="7" t="n">
        <v>77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4</v>
      </c>
    </row>
    <row r="3" spans="1:3">
      <c r="A3" s="3" t="s">
        <v>476</v>
      </c>
    </row>
    <row r="4" spans="1:3">
      <c r="A4" s="4" t="s">
        <v>477</v>
      </c>
      <c r="B4" s="7" t="n">
        <v>35726</v>
      </c>
      <c r="C4" s="7" t="n">
        <v>37066</v>
      </c>
    </row>
    <row r="5" spans="1:3">
      <c r="A5" s="4" t="s">
        <v>478</v>
      </c>
      <c r="B5" s="5" t="n">
        <v>3300</v>
      </c>
      <c r="C5" s="5" t="n">
        <v>4400</v>
      </c>
    </row>
    <row r="6" spans="1:3">
      <c r="A6" s="4" t="s">
        <v>479</v>
      </c>
      <c r="B6" s="5" t="n">
        <v>-4656</v>
      </c>
      <c r="C6" s="5" t="n">
        <v>-5898</v>
      </c>
    </row>
    <row r="7" spans="1:3">
      <c r="A7" s="4" t="s">
        <v>480</v>
      </c>
      <c r="B7" s="5" t="n">
        <v>1230</v>
      </c>
      <c r="C7" s="5" t="n">
        <v>1166</v>
      </c>
    </row>
    <row r="8" spans="1:3">
      <c r="A8" s="4" t="s">
        <v>481</v>
      </c>
      <c r="B8" s="5" t="n">
        <v>35600</v>
      </c>
      <c r="C8" s="5" t="n">
        <v>36734</v>
      </c>
    </row>
    <row r="9" spans="1:3">
      <c r="A9" s="4" t="s">
        <v>374</v>
      </c>
    </row>
    <row r="10" spans="1:3">
      <c r="A10" s="3" t="s">
        <v>476</v>
      </c>
    </row>
    <row r="11" spans="1:3">
      <c r="A11" s="4" t="s">
        <v>477</v>
      </c>
      <c r="B11" s="5" t="n">
        <v>2371</v>
      </c>
      <c r="C11" s="5" t="n">
        <v>2559</v>
      </c>
    </row>
    <row r="12" spans="1:3">
      <c r="A12" s="4" t="s">
        <v>478</v>
      </c>
      <c r="B12" s="5" t="n">
        <v>-16</v>
      </c>
      <c r="C12" s="5" t="n">
        <v>-33</v>
      </c>
    </row>
    <row r="13" spans="1:3">
      <c r="A13" s="4" t="s">
        <v>479</v>
      </c>
      <c r="C13" s="5" t="n">
        <v>-5</v>
      </c>
    </row>
    <row r="14" spans="1:3">
      <c r="A14" s="4" t="s">
        <v>480</v>
      </c>
      <c r="B14" s="5" t="n">
        <v>22</v>
      </c>
      <c r="C14" s="5" t="n">
        <v>14</v>
      </c>
    </row>
    <row r="15" spans="1:3">
      <c r="A15" s="4" t="s">
        <v>481</v>
      </c>
      <c r="B15" s="5" t="n">
        <v>2377</v>
      </c>
      <c r="C15" s="5" t="n">
        <v>2535</v>
      </c>
    </row>
    <row r="16" spans="1:3">
      <c r="A16" s="4" t="s">
        <v>375</v>
      </c>
    </row>
    <row r="17" spans="1:3">
      <c r="A17" s="3" t="s">
        <v>476</v>
      </c>
    </row>
    <row r="18" spans="1:3">
      <c r="A18" s="4" t="s">
        <v>477</v>
      </c>
      <c r="B18" s="5" t="n">
        <v>605</v>
      </c>
      <c r="C18" s="5" t="n">
        <v>816</v>
      </c>
    </row>
    <row r="19" spans="1:3">
      <c r="A19" s="4" t="s">
        <v>478</v>
      </c>
      <c r="B19" s="5" t="n">
        <v>251</v>
      </c>
      <c r="C19" s="5" t="n">
        <v>-75</v>
      </c>
    </row>
    <row r="20" spans="1:3">
      <c r="A20" s="4" t="s">
        <v>481</v>
      </c>
      <c r="B20" s="5" t="n">
        <v>856</v>
      </c>
      <c r="C20" s="5" t="n">
        <v>741</v>
      </c>
    </row>
    <row r="21" spans="1:3">
      <c r="A21" s="4" t="s">
        <v>376</v>
      </c>
    </row>
    <row r="22" spans="1:3">
      <c r="A22" s="3" t="s">
        <v>476</v>
      </c>
    </row>
    <row r="23" spans="1:3">
      <c r="A23" s="4" t="s">
        <v>477</v>
      </c>
      <c r="B23" s="5" t="n">
        <v>7478</v>
      </c>
      <c r="C23" s="5" t="n">
        <v>7393</v>
      </c>
    </row>
    <row r="24" spans="1:3">
      <c r="A24" s="4" t="s">
        <v>478</v>
      </c>
      <c r="B24" s="5" t="n">
        <v>-238</v>
      </c>
      <c r="C24" s="5" t="n">
        <v>259</v>
      </c>
    </row>
    <row r="25" spans="1:3">
      <c r="A25" s="4" t="s">
        <v>479</v>
      </c>
      <c r="B25" s="5" t="n">
        <v>-2</v>
      </c>
      <c r="C25" s="5" t="n">
        <v>-153</v>
      </c>
    </row>
    <row r="26" spans="1:3">
      <c r="A26" s="4" t="s">
        <v>480</v>
      </c>
      <c r="B26" s="5" t="n">
        <v>5</v>
      </c>
      <c r="C26" s="5" t="n">
        <v>7</v>
      </c>
    </row>
    <row r="27" spans="1:3">
      <c r="A27" s="4" t="s">
        <v>481</v>
      </c>
      <c r="B27" s="5" t="n">
        <v>7243</v>
      </c>
      <c r="C27" s="5" t="n">
        <v>7506</v>
      </c>
    </row>
    <row r="28" spans="1:3">
      <c r="A28" s="4" t="s">
        <v>377</v>
      </c>
    </row>
    <row r="29" spans="1:3">
      <c r="A29" s="3" t="s">
        <v>476</v>
      </c>
    </row>
    <row r="30" spans="1:3">
      <c r="A30" s="4" t="s">
        <v>477</v>
      </c>
      <c r="B30" s="5" t="n">
        <v>688</v>
      </c>
      <c r="C30" s="5" t="n">
        <v>685</v>
      </c>
    </row>
    <row r="31" spans="1:3">
      <c r="A31" s="4" t="s">
        <v>478</v>
      </c>
      <c r="C31" s="5" t="n">
        <v>27</v>
      </c>
    </row>
    <row r="32" spans="1:3">
      <c r="A32" s="4" t="s">
        <v>481</v>
      </c>
      <c r="B32" s="5" t="n">
        <v>688</v>
      </c>
      <c r="C32" s="5" t="n">
        <v>712</v>
      </c>
    </row>
    <row r="33" spans="1:3">
      <c r="A33" s="4" t="s">
        <v>378</v>
      </c>
    </row>
    <row r="34" spans="1:3">
      <c r="A34" s="3" t="s">
        <v>476</v>
      </c>
    </row>
    <row r="35" spans="1:3">
      <c r="A35" s="4" t="s">
        <v>477</v>
      </c>
      <c r="B35" s="5" t="n">
        <v>231</v>
      </c>
      <c r="C35" s="5" t="n">
        <v>261</v>
      </c>
    </row>
    <row r="36" spans="1:3">
      <c r="A36" s="4" t="s">
        <v>478</v>
      </c>
      <c r="B36" s="5" t="n">
        <v>3</v>
      </c>
      <c r="C36" s="5" t="n">
        <v>-78</v>
      </c>
    </row>
    <row r="37" spans="1:3">
      <c r="A37" s="4" t="s">
        <v>479</v>
      </c>
      <c r="B37" s="5" t="n">
        <v>-71</v>
      </c>
      <c r="C37" s="5" t="n">
        <v>-62</v>
      </c>
    </row>
    <row r="38" spans="1:3">
      <c r="A38" s="4" t="s">
        <v>480</v>
      </c>
      <c r="B38" s="5" t="n">
        <v>48</v>
      </c>
      <c r="C38" s="5" t="n">
        <v>41</v>
      </c>
    </row>
    <row r="39" spans="1:3">
      <c r="A39" s="4" t="s">
        <v>481</v>
      </c>
      <c r="B39" s="5" t="n">
        <v>211</v>
      </c>
      <c r="C39" s="5" t="n">
        <v>162</v>
      </c>
    </row>
    <row r="40" spans="1:3">
      <c r="A40" s="4" t="s">
        <v>380</v>
      </c>
    </row>
    <row r="41" spans="1:3">
      <c r="A41" s="3" t="s">
        <v>476</v>
      </c>
    </row>
    <row r="42" spans="1:3">
      <c r="A42" s="4" t="s">
        <v>477</v>
      </c>
      <c r="B42" s="5" t="n">
        <v>24353</v>
      </c>
      <c r="C42" s="5" t="n">
        <v>25352</v>
      </c>
    </row>
    <row r="43" spans="1:3">
      <c r="A43" s="4" t="s">
        <v>478</v>
      </c>
      <c r="B43" s="5" t="n">
        <v>3300</v>
      </c>
      <c r="C43" s="5" t="n">
        <v>4300</v>
      </c>
    </row>
    <row r="44" spans="1:3">
      <c r="A44" s="4" t="s">
        <v>479</v>
      </c>
      <c r="B44" s="5" t="n">
        <v>-4583</v>
      </c>
      <c r="C44" s="5" t="n">
        <v>-5678</v>
      </c>
    </row>
    <row r="45" spans="1:3">
      <c r="A45" s="4" t="s">
        <v>480</v>
      </c>
      <c r="B45" s="5" t="n">
        <v>1155</v>
      </c>
      <c r="C45" s="5" t="n">
        <v>1104</v>
      </c>
    </row>
    <row r="46" spans="1:3">
      <c r="A46" s="4" t="s">
        <v>481</v>
      </c>
      <c r="B46" s="7" t="n">
        <v>24225</v>
      </c>
      <c r="C46" s="7" t="n">
        <v>250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2</v>
      </c>
      <c r="C1" s="2" t="s">
        <v>25</v>
      </c>
      <c r="D1" s="2" t="s">
        <v>74</v>
      </c>
      <c r="E1" s="2" t="s">
        <v>483</v>
      </c>
    </row>
    <row r="2" spans="1:5">
      <c r="A2" s="3" t="s">
        <v>476</v>
      </c>
    </row>
    <row r="3" spans="1:5">
      <c r="A3" s="4" t="s">
        <v>484</v>
      </c>
      <c r="B3" s="7" t="n">
        <v>35600</v>
      </c>
      <c r="C3" s="7" t="n">
        <v>35726</v>
      </c>
      <c r="D3" s="7" t="n">
        <v>36734</v>
      </c>
      <c r="E3" s="7" t="n">
        <v>37066</v>
      </c>
    </row>
    <row r="4" spans="1:5">
      <c r="A4" s="4" t="s">
        <v>485</v>
      </c>
      <c r="B4" s="5" t="n">
        <v>882</v>
      </c>
      <c r="C4" s="5" t="n">
        <v>829</v>
      </c>
    </row>
    <row r="5" spans="1:5">
      <c r="A5" s="4" t="s">
        <v>486</v>
      </c>
      <c r="B5" s="5" t="n">
        <v>34718</v>
      </c>
      <c r="C5" s="5" t="n">
        <v>34897</v>
      </c>
    </row>
    <row r="6" spans="1:5">
      <c r="A6" s="3" t="s">
        <v>487</v>
      </c>
    </row>
    <row r="7" spans="1:5">
      <c r="A7" s="4" t="s">
        <v>484</v>
      </c>
      <c r="B7" s="5" t="n">
        <v>1028105</v>
      </c>
      <c r="C7" s="5" t="n">
        <v>1027788</v>
      </c>
    </row>
    <row r="8" spans="1:5">
      <c r="A8" s="4" t="s">
        <v>485</v>
      </c>
      <c r="B8" s="5" t="n">
        <v>8974</v>
      </c>
      <c r="C8" s="5" t="n">
        <v>10896</v>
      </c>
    </row>
    <row r="9" spans="1:5">
      <c r="A9" s="4" t="s">
        <v>488</v>
      </c>
      <c r="B9" s="5" t="n">
        <v>1016248</v>
      </c>
      <c r="C9" s="5" t="n">
        <v>1013789</v>
      </c>
    </row>
    <row r="10" spans="1:5">
      <c r="A10" s="4" t="s">
        <v>374</v>
      </c>
    </row>
    <row r="11" spans="1:5">
      <c r="A11" s="3" t="s">
        <v>476</v>
      </c>
    </row>
    <row r="12" spans="1:5">
      <c r="A12" s="4" t="s">
        <v>484</v>
      </c>
      <c r="B12" s="5" t="n">
        <v>2377</v>
      </c>
      <c r="C12" s="5" t="n">
        <v>2371</v>
      </c>
      <c r="D12" s="5" t="n">
        <v>2535</v>
      </c>
      <c r="E12" s="5" t="n">
        <v>2559</v>
      </c>
    </row>
    <row r="13" spans="1:5">
      <c r="A13" s="4" t="s">
        <v>485</v>
      </c>
      <c r="B13" s="5" t="n">
        <v>208</v>
      </c>
      <c r="C13" s="5" t="n">
        <v>214</v>
      </c>
    </row>
    <row r="14" spans="1:5">
      <c r="A14" s="4" t="s">
        <v>486</v>
      </c>
      <c r="B14" s="5" t="n">
        <v>2169</v>
      </c>
      <c r="C14" s="5" t="n">
        <v>2157</v>
      </c>
    </row>
    <row r="15" spans="1:5">
      <c r="A15" s="3" t="s">
        <v>487</v>
      </c>
    </row>
    <row r="16" spans="1:5">
      <c r="A16" s="4" t="s">
        <v>484</v>
      </c>
      <c r="B16" s="5" t="n">
        <v>181994</v>
      </c>
      <c r="C16" s="5" t="n">
        <v>184863</v>
      </c>
    </row>
    <row r="17" spans="1:5">
      <c r="A17" s="4" t="s">
        <v>485</v>
      </c>
      <c r="B17" s="5" t="n">
        <v>3620</v>
      </c>
      <c r="C17" s="5" t="n">
        <v>3636</v>
      </c>
    </row>
    <row r="18" spans="1:5">
      <c r="A18" s="4" t="s">
        <v>488</v>
      </c>
      <c r="B18" s="5" t="n">
        <v>177884</v>
      </c>
      <c r="C18" s="5" t="n">
        <v>180735</v>
      </c>
    </row>
    <row r="19" spans="1:5">
      <c r="A19" s="4" t="s">
        <v>375</v>
      </c>
    </row>
    <row r="20" spans="1:5">
      <c r="A20" s="3" t="s">
        <v>476</v>
      </c>
    </row>
    <row r="21" spans="1:5">
      <c r="A21" s="4" t="s">
        <v>484</v>
      </c>
      <c r="B21" s="5" t="n">
        <v>856</v>
      </c>
      <c r="C21" s="5" t="n">
        <v>605</v>
      </c>
      <c r="D21" s="5" t="n">
        <v>741</v>
      </c>
      <c r="E21" s="5" t="n">
        <v>816</v>
      </c>
    </row>
    <row r="22" spans="1:5">
      <c r="A22" s="4" t="s">
        <v>486</v>
      </c>
      <c r="B22" s="5" t="n">
        <v>856</v>
      </c>
      <c r="C22" s="5" t="n">
        <v>605</v>
      </c>
    </row>
    <row r="23" spans="1:5">
      <c r="A23" s="3" t="s">
        <v>487</v>
      </c>
    </row>
    <row r="24" spans="1:5">
      <c r="A24" s="4" t="s">
        <v>484</v>
      </c>
      <c r="B24" s="5" t="n">
        <v>61691</v>
      </c>
      <c r="C24" s="5" t="n">
        <v>44782</v>
      </c>
    </row>
    <row r="25" spans="1:5">
      <c r="A25" s="4" t="s">
        <v>488</v>
      </c>
      <c r="B25" s="5" t="n">
        <v>61691</v>
      </c>
      <c r="C25" s="5" t="n">
        <v>44782</v>
      </c>
    </row>
    <row r="26" spans="1:5">
      <c r="A26" s="4" t="s">
        <v>376</v>
      </c>
    </row>
    <row r="27" spans="1:5">
      <c r="A27" s="3" t="s">
        <v>476</v>
      </c>
    </row>
    <row r="28" spans="1:5">
      <c r="A28" s="4" t="s">
        <v>484</v>
      </c>
      <c r="B28" s="5" t="n">
        <v>7243</v>
      </c>
      <c r="C28" s="5" t="n">
        <v>7478</v>
      </c>
      <c r="D28" s="5" t="n">
        <v>7506</v>
      </c>
      <c r="E28" s="5" t="n">
        <v>7393</v>
      </c>
    </row>
    <row r="29" spans="1:5">
      <c r="A29" s="4" t="s">
        <v>485</v>
      </c>
      <c r="B29" s="5" t="n">
        <v>667</v>
      </c>
      <c r="C29" s="5" t="n">
        <v>615</v>
      </c>
    </row>
    <row r="30" spans="1:5">
      <c r="A30" s="4" t="s">
        <v>486</v>
      </c>
      <c r="B30" s="5" t="n">
        <v>6576</v>
      </c>
      <c r="C30" s="5" t="n">
        <v>6863</v>
      </c>
    </row>
    <row r="31" spans="1:5">
      <c r="A31" s="3" t="s">
        <v>487</v>
      </c>
    </row>
    <row r="32" spans="1:5">
      <c r="A32" s="4" t="s">
        <v>484</v>
      </c>
      <c r="B32" s="5" t="n">
        <v>424162</v>
      </c>
      <c r="C32" s="5" t="n">
        <v>437884</v>
      </c>
    </row>
    <row r="33" spans="1:5">
      <c r="A33" s="4" t="s">
        <v>485</v>
      </c>
      <c r="B33" s="5" t="n">
        <v>5001</v>
      </c>
      <c r="C33" s="5" t="n">
        <v>6907</v>
      </c>
    </row>
    <row r="34" spans="1:5">
      <c r="A34" s="4" t="s">
        <v>488</v>
      </c>
      <c r="B34" s="5" t="n">
        <v>416908</v>
      </c>
      <c r="C34" s="5" t="n">
        <v>428505</v>
      </c>
    </row>
    <row r="35" spans="1:5">
      <c r="A35" s="4" t="s">
        <v>377</v>
      </c>
    </row>
    <row r="36" spans="1:5">
      <c r="A36" s="3" t="s">
        <v>476</v>
      </c>
    </row>
    <row r="37" spans="1:5">
      <c r="A37" s="4" t="s">
        <v>484</v>
      </c>
      <c r="B37" s="5" t="n">
        <v>688</v>
      </c>
      <c r="C37" s="5" t="n">
        <v>688</v>
      </c>
      <c r="D37" s="5" t="n">
        <v>712</v>
      </c>
      <c r="E37" s="5" t="n">
        <v>685</v>
      </c>
    </row>
    <row r="38" spans="1:5">
      <c r="A38" s="4" t="s">
        <v>486</v>
      </c>
      <c r="B38" s="5" t="n">
        <v>688</v>
      </c>
      <c r="C38" s="5" t="n">
        <v>688</v>
      </c>
    </row>
    <row r="39" spans="1:5">
      <c r="A39" s="3" t="s">
        <v>487</v>
      </c>
    </row>
    <row r="40" spans="1:5">
      <c r="A40" s="4" t="s">
        <v>484</v>
      </c>
      <c r="B40" s="5" t="n">
        <v>54445</v>
      </c>
      <c r="C40" s="5" t="n">
        <v>55237</v>
      </c>
    </row>
    <row r="41" spans="1:5">
      <c r="A41" s="4" t="s">
        <v>485</v>
      </c>
      <c r="B41" s="5" t="n">
        <v>31</v>
      </c>
      <c r="C41" s="5" t="n">
        <v>31</v>
      </c>
    </row>
    <row r="42" spans="1:5">
      <c r="A42" s="4" t="s">
        <v>488</v>
      </c>
      <c r="B42" s="5" t="n">
        <v>54274</v>
      </c>
      <c r="C42" s="5" t="n">
        <v>55067</v>
      </c>
    </row>
    <row r="43" spans="1:5">
      <c r="A43" s="4" t="s">
        <v>378</v>
      </c>
    </row>
    <row r="44" spans="1:5">
      <c r="A44" s="3" t="s">
        <v>476</v>
      </c>
    </row>
    <row r="45" spans="1:5">
      <c r="A45" s="4" t="s">
        <v>484</v>
      </c>
      <c r="B45" s="5" t="n">
        <v>211</v>
      </c>
      <c r="C45" s="5" t="n">
        <v>231</v>
      </c>
      <c r="D45" s="5" t="n">
        <v>162</v>
      </c>
      <c r="E45" s="5" t="n">
        <v>261</v>
      </c>
    </row>
    <row r="46" spans="1:5">
      <c r="A46" s="4" t="s">
        <v>485</v>
      </c>
      <c r="B46" s="5" t="n">
        <v>7</v>
      </c>
    </row>
    <row r="47" spans="1:5">
      <c r="A47" s="4" t="s">
        <v>486</v>
      </c>
      <c r="B47" s="5" t="n">
        <v>204</v>
      </c>
      <c r="C47" s="5" t="n">
        <v>231</v>
      </c>
    </row>
    <row r="48" spans="1:5">
      <c r="A48" s="3" t="s">
        <v>487</v>
      </c>
    </row>
    <row r="49" spans="1:5">
      <c r="A49" s="4" t="s">
        <v>484</v>
      </c>
      <c r="B49" s="5" t="n">
        <v>13487</v>
      </c>
      <c r="C49" s="5" t="n">
        <v>13018</v>
      </c>
    </row>
    <row r="50" spans="1:5">
      <c r="A50" s="4" t="s">
        <v>485</v>
      </c>
      <c r="B50" s="5" t="n">
        <v>322</v>
      </c>
      <c r="C50" s="5" t="n">
        <v>322</v>
      </c>
    </row>
    <row r="51" spans="1:5">
      <c r="A51" s="4" t="s">
        <v>488</v>
      </c>
      <c r="B51" s="5" t="n">
        <v>13165</v>
      </c>
      <c r="C51" s="5" t="n">
        <v>12696</v>
      </c>
    </row>
    <row r="52" spans="1:5">
      <c r="A52" s="4" t="s">
        <v>380</v>
      </c>
    </row>
    <row r="53" spans="1:5">
      <c r="A53" s="3" t="s">
        <v>476</v>
      </c>
    </row>
    <row r="54" spans="1:5">
      <c r="A54" s="4" t="s">
        <v>484</v>
      </c>
      <c r="B54" s="5" t="n">
        <v>24225</v>
      </c>
      <c r="C54" s="5" t="n">
        <v>24353</v>
      </c>
      <c r="D54" s="7" t="n">
        <v>25078</v>
      </c>
      <c r="E54" s="7" t="n">
        <v>25352</v>
      </c>
    </row>
    <row r="55" spans="1:5">
      <c r="A55" s="4" t="s">
        <v>486</v>
      </c>
      <c r="B55" s="5" t="n">
        <v>24225</v>
      </c>
      <c r="C55" s="5" t="n">
        <v>24353</v>
      </c>
    </row>
    <row r="56" spans="1:5">
      <c r="A56" s="3" t="s">
        <v>487</v>
      </c>
    </row>
    <row r="57" spans="1:5">
      <c r="A57" s="4" t="s">
        <v>484</v>
      </c>
      <c r="B57" s="5" t="n">
        <v>292326</v>
      </c>
      <c r="C57" s="5" t="n">
        <v>292004</v>
      </c>
    </row>
    <row r="58" spans="1:5">
      <c r="A58" s="4" t="s">
        <v>488</v>
      </c>
      <c r="B58" s="5" t="n">
        <v>292326</v>
      </c>
      <c r="C58" s="5" t="n">
        <v>292004</v>
      </c>
    </row>
    <row r="59" spans="1:5">
      <c r="A59" s="4" t="s">
        <v>414</v>
      </c>
    </row>
    <row r="60" spans="1:5">
      <c r="A60" s="3" t="s">
        <v>487</v>
      </c>
    </row>
    <row r="61" spans="1:5">
      <c r="A61" s="4" t="s">
        <v>489</v>
      </c>
      <c r="B61" s="5" t="n">
        <v>2883</v>
      </c>
      <c r="C61" s="5" t="n">
        <v>3103</v>
      </c>
    </row>
    <row r="62" spans="1:5">
      <c r="A62" s="4" t="s">
        <v>490</v>
      </c>
    </row>
    <row r="63" spans="1:5">
      <c r="A63" s="3" t="s">
        <v>487</v>
      </c>
    </row>
    <row r="64" spans="1:5">
      <c r="A64" s="4" t="s">
        <v>489</v>
      </c>
      <c r="B64" s="5" t="n">
        <v>490</v>
      </c>
      <c r="C64" s="5" t="n">
        <v>492</v>
      </c>
    </row>
    <row r="65" spans="1:5">
      <c r="A65" s="4" t="s">
        <v>491</v>
      </c>
    </row>
    <row r="66" spans="1:5">
      <c r="A66" s="3" t="s">
        <v>487</v>
      </c>
    </row>
    <row r="67" spans="1:5">
      <c r="A67" s="4" t="s">
        <v>489</v>
      </c>
      <c r="B67" s="5" t="n">
        <v>2253</v>
      </c>
      <c r="C67" s="5" t="n">
        <v>2472</v>
      </c>
    </row>
    <row r="68" spans="1:5">
      <c r="A68" s="4" t="s">
        <v>492</v>
      </c>
    </row>
    <row r="69" spans="1:5">
      <c r="A69" s="3" t="s">
        <v>487</v>
      </c>
    </row>
    <row r="70" spans="1:5">
      <c r="A70" s="4" t="s">
        <v>489</v>
      </c>
      <c r="B70" s="7" t="n">
        <v>140</v>
      </c>
      <c r="C70" s="7" t="n">
        <v>1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112</v>
      </c>
      <c r="C1" s="2" t="s">
        <v>1</v>
      </c>
    </row>
    <row r="2" spans="1:4">
      <c r="C2" s="2" t="s">
        <v>2</v>
      </c>
      <c r="D2" s="2" t="s">
        <v>74</v>
      </c>
    </row>
    <row r="3" spans="1:4">
      <c r="A3" s="3" t="s">
        <v>113</v>
      </c>
    </row>
    <row r="4" spans="1:4">
      <c r="A4" s="4" t="s">
        <v>107</v>
      </c>
      <c r="C4" s="7" t="n">
        <v>3892</v>
      </c>
      <c r="D4" s="7" t="n">
        <v>2731</v>
      </c>
    </row>
    <row r="5" spans="1:4">
      <c r="A5" s="3" t="s">
        <v>114</v>
      </c>
    </row>
    <row r="6" spans="1:4">
      <c r="A6" s="4" t="s">
        <v>115</v>
      </c>
      <c r="B6" s="4" t="s">
        <v>116</v>
      </c>
      <c r="C6" s="5" t="n">
        <v>29</v>
      </c>
      <c r="D6" s="5" t="n">
        <v>38</v>
      </c>
    </row>
    <row r="7" spans="1:4">
      <c r="A7" s="4" t="s">
        <v>117</v>
      </c>
      <c r="C7" s="5" t="n">
        <v>-6</v>
      </c>
      <c r="D7" s="5" t="n">
        <v>-13</v>
      </c>
    </row>
    <row r="8" spans="1:4">
      <c r="A8" s="4" t="s">
        <v>118</v>
      </c>
      <c r="B8" s="4" t="s">
        <v>116</v>
      </c>
      <c r="C8" s="5" t="n">
        <v>-15</v>
      </c>
      <c r="D8" s="5" t="n">
        <v>-15</v>
      </c>
    </row>
    <row r="9" spans="1:4">
      <c r="A9" s="4" t="s">
        <v>117</v>
      </c>
      <c r="C9" s="5" t="n">
        <v>3</v>
      </c>
      <c r="D9" s="5" t="n">
        <v>5</v>
      </c>
    </row>
    <row r="10" spans="1:4">
      <c r="A10" s="4" t="s">
        <v>119</v>
      </c>
      <c r="C10" s="5" t="n">
        <v>11</v>
      </c>
      <c r="D10" s="5" t="n">
        <v>15</v>
      </c>
    </row>
    <row r="11" spans="1:4">
      <c r="A11" s="3" t="s">
        <v>120</v>
      </c>
    </row>
    <row r="12" spans="1:4">
      <c r="A12" s="4" t="s">
        <v>121</v>
      </c>
      <c r="C12" s="5" t="n">
        <v>212</v>
      </c>
      <c r="D12" s="5" t="n">
        <v>65</v>
      </c>
    </row>
    <row r="13" spans="1:4">
      <c r="A13" s="4" t="s">
        <v>117</v>
      </c>
      <c r="C13" s="5" t="n">
        <v>-55</v>
      </c>
      <c r="D13" s="5" t="n">
        <v>-25</v>
      </c>
    </row>
    <row r="14" spans="1:4">
      <c r="A14" s="4" t="s">
        <v>119</v>
      </c>
      <c r="C14" s="5" t="n">
        <v>157</v>
      </c>
      <c r="D14" s="5" t="n">
        <v>40</v>
      </c>
    </row>
    <row r="15" spans="1:4">
      <c r="A15" s="3" t="s">
        <v>122</v>
      </c>
    </row>
    <row r="16" spans="1:4">
      <c r="A16" s="4" t="s">
        <v>123</v>
      </c>
      <c r="C16" s="5" t="n">
        <v>-2538</v>
      </c>
      <c r="D16" s="5" t="n">
        <v>306</v>
      </c>
    </row>
    <row r="17" spans="1:4">
      <c r="A17" s="4" t="s">
        <v>117</v>
      </c>
      <c r="C17" s="5" t="n">
        <v>533</v>
      </c>
      <c r="D17" s="5" t="n">
        <v>-107</v>
      </c>
    </row>
    <row r="18" spans="1:4">
      <c r="A18" s="4" t="s">
        <v>124</v>
      </c>
      <c r="B18" s="4" t="s">
        <v>125</v>
      </c>
      <c r="C18" s="5" t="n">
        <v>-5</v>
      </c>
      <c r="D18" s="5" t="n">
        <v>-1</v>
      </c>
    </row>
    <row r="19" spans="1:4">
      <c r="A19" s="4" t="s">
        <v>117</v>
      </c>
      <c r="C19" s="5" t="n">
        <v>1</v>
      </c>
    </row>
    <row r="20" spans="1:4">
      <c r="A20" s="4" t="s">
        <v>119</v>
      </c>
      <c r="C20" s="5" t="n">
        <v>-2009</v>
      </c>
      <c r="D20" s="5" t="n">
        <v>198</v>
      </c>
    </row>
    <row r="21" spans="1:4">
      <c r="A21" s="4" t="s">
        <v>126</v>
      </c>
      <c r="C21" s="5" t="n">
        <v>-1841</v>
      </c>
      <c r="D21" s="5" t="n">
        <v>253</v>
      </c>
    </row>
    <row r="22" spans="1:4">
      <c r="A22" s="4" t="s">
        <v>127</v>
      </c>
      <c r="C22" s="7" t="n">
        <v>2051</v>
      </c>
      <c r="D22" s="7" t="n">
        <v>2984</v>
      </c>
    </row>
    <row r="23" spans="1:4"/>
    <row r="24" spans="1:4">
      <c r="A24" s="4" t="s">
        <v>116</v>
      </c>
      <c r="B24" s="4" t="s">
        <v>128</v>
      </c>
    </row>
    <row r="25" spans="1:4">
      <c r="A25" s="4" t="s">
        <v>125</v>
      </c>
      <c r="B25" s="4" t="s">
        <v>129</v>
      </c>
    </row>
  </sheetData>
  <mergeCells count="5">
    <mergeCell ref="A1:B2"/>
    <mergeCell ref="C1:D1"/>
    <mergeCell ref="A23:C23"/>
    <mergeCell ref="B24:C24"/>
    <mergeCell ref="B25:C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494</v>
      </c>
    </row>
    <row r="3" spans="1:3">
      <c r="A3" s="4" t="s">
        <v>495</v>
      </c>
      <c r="B3" s="7" t="n">
        <v>735779000</v>
      </c>
      <c r="C3" s="7" t="n">
        <v>735784000</v>
      </c>
    </row>
    <row r="4" spans="1:3">
      <c r="A4" s="4" t="s">
        <v>199</v>
      </c>
      <c r="B4" s="5" t="n">
        <v>1028105000</v>
      </c>
      <c r="C4" s="5" t="n">
        <v>1027788000</v>
      </c>
    </row>
    <row r="5" spans="1:3">
      <c r="A5" s="4" t="s">
        <v>496</v>
      </c>
    </row>
    <row r="6" spans="1:3">
      <c r="A6" s="3" t="s">
        <v>494</v>
      </c>
    </row>
    <row r="7" spans="1:3">
      <c r="A7" s="4" t="s">
        <v>495</v>
      </c>
      <c r="B7" s="5" t="n">
        <v>706444000</v>
      </c>
      <c r="C7" s="5" t="n">
        <v>702198000</v>
      </c>
    </row>
    <row r="8" spans="1:3">
      <c r="A8" s="4" t="s">
        <v>497</v>
      </c>
    </row>
    <row r="9" spans="1:3">
      <c r="A9" s="3" t="s">
        <v>494</v>
      </c>
    </row>
    <row r="10" spans="1:3">
      <c r="A10" s="4" t="s">
        <v>495</v>
      </c>
      <c r="B10" s="5" t="n">
        <v>4895000</v>
      </c>
      <c r="C10" s="5" t="n">
        <v>4611000</v>
      </c>
    </row>
    <row r="11" spans="1:3">
      <c r="A11" s="4" t="s">
        <v>498</v>
      </c>
    </row>
    <row r="12" spans="1:3">
      <c r="A12" s="3" t="s">
        <v>494</v>
      </c>
    </row>
    <row r="13" spans="1:3">
      <c r="A13" s="4" t="s">
        <v>495</v>
      </c>
      <c r="B13" s="5" t="n">
        <v>20714000</v>
      </c>
      <c r="C13" s="5" t="n">
        <v>23664000</v>
      </c>
    </row>
    <row r="14" spans="1:3">
      <c r="A14" s="4" t="s">
        <v>499</v>
      </c>
    </row>
    <row r="15" spans="1:3">
      <c r="A15" s="3" t="s">
        <v>494</v>
      </c>
    </row>
    <row r="16" spans="1:3">
      <c r="A16" s="4" t="s">
        <v>495</v>
      </c>
      <c r="B16" s="5" t="n">
        <v>3726000</v>
      </c>
      <c r="C16" s="5" t="n">
        <v>5311000</v>
      </c>
    </row>
    <row r="17" spans="1:3">
      <c r="A17" s="4" t="s">
        <v>374</v>
      </c>
    </row>
    <row r="18" spans="1:3">
      <c r="A18" s="3" t="s">
        <v>494</v>
      </c>
    </row>
    <row r="19" spans="1:3">
      <c r="A19" s="4" t="s">
        <v>495</v>
      </c>
      <c r="B19" s="5" t="n">
        <v>181994000</v>
      </c>
      <c r="C19" s="5" t="n">
        <v>184863000</v>
      </c>
    </row>
    <row r="20" spans="1:3">
      <c r="A20" s="4" t="s">
        <v>199</v>
      </c>
      <c r="B20" s="5" t="n">
        <v>181994000</v>
      </c>
      <c r="C20" s="5" t="n">
        <v>184863000</v>
      </c>
    </row>
    <row r="21" spans="1:3">
      <c r="A21" s="4" t="s">
        <v>500</v>
      </c>
    </row>
    <row r="22" spans="1:3">
      <c r="A22" s="3" t="s">
        <v>494</v>
      </c>
    </row>
    <row r="23" spans="1:3">
      <c r="A23" s="4" t="s">
        <v>495</v>
      </c>
      <c r="B23" s="5" t="n">
        <v>178151000</v>
      </c>
      <c r="C23" s="5" t="n">
        <v>179963000</v>
      </c>
    </row>
    <row r="24" spans="1:3">
      <c r="A24" s="4" t="s">
        <v>501</v>
      </c>
    </row>
    <row r="25" spans="1:3">
      <c r="A25" s="3" t="s">
        <v>494</v>
      </c>
    </row>
    <row r="26" spans="1:3">
      <c r="A26" s="4" t="s">
        <v>495</v>
      </c>
      <c r="B26" s="5" t="n">
        <v>525000</v>
      </c>
      <c r="C26" s="5" t="n">
        <v>1235000</v>
      </c>
    </row>
    <row r="27" spans="1:3">
      <c r="A27" s="4" t="s">
        <v>502</v>
      </c>
    </row>
    <row r="28" spans="1:3">
      <c r="A28" s="3" t="s">
        <v>494</v>
      </c>
    </row>
    <row r="29" spans="1:3">
      <c r="A29" s="4" t="s">
        <v>495</v>
      </c>
      <c r="B29" s="5" t="n">
        <v>2520000</v>
      </c>
      <c r="C29" s="5" t="n">
        <v>2835000</v>
      </c>
    </row>
    <row r="30" spans="1:3">
      <c r="A30" s="4" t="s">
        <v>503</v>
      </c>
    </row>
    <row r="31" spans="1:3">
      <c r="A31" s="3" t="s">
        <v>494</v>
      </c>
    </row>
    <row r="32" spans="1:3">
      <c r="A32" s="4" t="s">
        <v>495</v>
      </c>
      <c r="B32" s="5" t="n">
        <v>798000</v>
      </c>
      <c r="C32" s="5" t="n">
        <v>830000</v>
      </c>
    </row>
    <row r="33" spans="1:3">
      <c r="A33" s="4" t="s">
        <v>375</v>
      </c>
    </row>
    <row r="34" spans="1:3">
      <c r="A34" s="3" t="s">
        <v>494</v>
      </c>
    </row>
    <row r="35" spans="1:3">
      <c r="A35" s="4" t="s">
        <v>199</v>
      </c>
      <c r="B35" s="5" t="n">
        <v>61691000</v>
      </c>
      <c r="C35" s="5" t="n">
        <v>44782000</v>
      </c>
    </row>
    <row r="36" spans="1:3">
      <c r="A36" s="4" t="s">
        <v>504</v>
      </c>
    </row>
    <row r="37" spans="1:3">
      <c r="A37" s="3" t="s">
        <v>494</v>
      </c>
    </row>
    <row r="38" spans="1:3">
      <c r="A38" s="4" t="s">
        <v>495</v>
      </c>
      <c r="B38" s="5" t="n">
        <v>53916000</v>
      </c>
      <c r="C38" s="5" t="n">
        <v>41449000</v>
      </c>
    </row>
    <row r="39" spans="1:3">
      <c r="A39" s="4" t="s">
        <v>505</v>
      </c>
    </row>
    <row r="40" spans="1:3">
      <c r="A40" s="3" t="s">
        <v>494</v>
      </c>
    </row>
    <row r="41" spans="1:3">
      <c r="A41" s="4" t="s">
        <v>495</v>
      </c>
      <c r="B41" s="5" t="n">
        <v>53916000</v>
      </c>
      <c r="C41" s="5" t="n">
        <v>41449000</v>
      </c>
    </row>
    <row r="42" spans="1:3">
      <c r="A42" s="4" t="s">
        <v>506</v>
      </c>
    </row>
    <row r="43" spans="1:3">
      <c r="A43" s="3" t="s">
        <v>494</v>
      </c>
    </row>
    <row r="44" spans="1:3">
      <c r="A44" s="4" t="s">
        <v>495</v>
      </c>
      <c r="B44" s="5" t="n">
        <v>7775000</v>
      </c>
      <c r="C44" s="5" t="n">
        <v>3333000</v>
      </c>
    </row>
    <row r="45" spans="1:3">
      <c r="A45" s="4" t="s">
        <v>507</v>
      </c>
    </row>
    <row r="46" spans="1:3">
      <c r="A46" s="3" t="s">
        <v>494</v>
      </c>
    </row>
    <row r="47" spans="1:3">
      <c r="A47" s="4" t="s">
        <v>495</v>
      </c>
      <c r="B47" s="5" t="n">
        <v>7195000</v>
      </c>
      <c r="C47" s="5" t="n">
        <v>3333000</v>
      </c>
    </row>
    <row r="48" spans="1:3">
      <c r="A48" s="4" t="s">
        <v>508</v>
      </c>
    </row>
    <row r="49" spans="1:3">
      <c r="A49" s="3" t="s">
        <v>494</v>
      </c>
    </row>
    <row r="50" spans="1:3">
      <c r="A50" s="4" t="s">
        <v>495</v>
      </c>
      <c r="B50" s="5" t="n">
        <v>580000</v>
      </c>
    </row>
    <row r="51" spans="1:3">
      <c r="A51" s="4" t="s">
        <v>376</v>
      </c>
    </row>
    <row r="52" spans="1:3">
      <c r="A52" s="3" t="s">
        <v>494</v>
      </c>
    </row>
    <row r="53" spans="1:3">
      <c r="A53" s="4" t="s">
        <v>199</v>
      </c>
      <c r="B53" s="5" t="n">
        <v>424162000</v>
      </c>
      <c r="C53" s="5" t="n">
        <v>437884000</v>
      </c>
    </row>
    <row r="54" spans="1:3">
      <c r="A54" s="4" t="s">
        <v>402</v>
      </c>
    </row>
    <row r="55" spans="1:3">
      <c r="A55" s="3" t="s">
        <v>494</v>
      </c>
    </row>
    <row r="56" spans="1:3">
      <c r="A56" s="4" t="s">
        <v>495</v>
      </c>
      <c r="B56" s="5" t="n">
        <v>301931000</v>
      </c>
      <c r="C56" s="5" t="n">
        <v>304490000</v>
      </c>
    </row>
    <row r="57" spans="1:3">
      <c r="A57" s="4" t="s">
        <v>509</v>
      </c>
    </row>
    <row r="58" spans="1:3">
      <c r="A58" s="3" t="s">
        <v>494</v>
      </c>
    </row>
    <row r="59" spans="1:3">
      <c r="A59" s="4" t="s">
        <v>495</v>
      </c>
      <c r="B59" s="5" t="n">
        <v>293273000</v>
      </c>
      <c r="C59" s="5" t="n">
        <v>293292000</v>
      </c>
    </row>
    <row r="60" spans="1:3">
      <c r="A60" s="4" t="s">
        <v>510</v>
      </c>
    </row>
    <row r="61" spans="1:3">
      <c r="A61" s="3" t="s">
        <v>494</v>
      </c>
    </row>
    <row r="62" spans="1:3">
      <c r="A62" s="4" t="s">
        <v>495</v>
      </c>
      <c r="B62" s="5" t="n">
        <v>2541000</v>
      </c>
      <c r="C62" s="5" t="n">
        <v>2874000</v>
      </c>
    </row>
    <row r="63" spans="1:3">
      <c r="A63" s="4" t="s">
        <v>511</v>
      </c>
    </row>
    <row r="64" spans="1:3">
      <c r="A64" s="3" t="s">
        <v>494</v>
      </c>
    </row>
    <row r="65" spans="1:3">
      <c r="A65" s="4" t="s">
        <v>495</v>
      </c>
      <c r="B65" s="5" t="n">
        <v>4057000</v>
      </c>
      <c r="C65" s="5" t="n">
        <v>4528000</v>
      </c>
    </row>
    <row r="66" spans="1:3">
      <c r="A66" s="4" t="s">
        <v>512</v>
      </c>
    </row>
    <row r="67" spans="1:3">
      <c r="A67" s="3" t="s">
        <v>494</v>
      </c>
    </row>
    <row r="68" spans="1:3">
      <c r="A68" s="4" t="s">
        <v>495</v>
      </c>
      <c r="B68" s="5" t="n">
        <v>2060000</v>
      </c>
      <c r="C68" s="5" t="n">
        <v>3796000</v>
      </c>
    </row>
    <row r="69" spans="1:3">
      <c r="A69" s="4" t="s">
        <v>513</v>
      </c>
    </row>
    <row r="70" spans="1:3">
      <c r="A70" s="3" t="s">
        <v>494</v>
      </c>
    </row>
    <row r="71" spans="1:3">
      <c r="A71" s="4" t="s">
        <v>495</v>
      </c>
      <c r="B71" s="5" t="n">
        <v>35526000</v>
      </c>
      <c r="C71" s="5" t="n">
        <v>39844000</v>
      </c>
    </row>
    <row r="72" spans="1:3">
      <c r="A72" s="4" t="s">
        <v>514</v>
      </c>
    </row>
    <row r="73" spans="1:3">
      <c r="A73" s="3" t="s">
        <v>494</v>
      </c>
    </row>
    <row r="74" spans="1:3">
      <c r="A74" s="4" t="s">
        <v>495</v>
      </c>
      <c r="B74" s="5" t="n">
        <v>21362000</v>
      </c>
      <c r="C74" s="5" t="n">
        <v>24253000</v>
      </c>
    </row>
    <row r="75" spans="1:3">
      <c r="A75" s="4" t="s">
        <v>515</v>
      </c>
    </row>
    <row r="76" spans="1:3">
      <c r="A76" s="3" t="s">
        <v>494</v>
      </c>
    </row>
    <row r="77" spans="1:3">
      <c r="A77" s="4" t="s">
        <v>495</v>
      </c>
      <c r="B77" s="5" t="n">
        <v>769000</v>
      </c>
    </row>
    <row r="78" spans="1:3">
      <c r="A78" s="4" t="s">
        <v>516</v>
      </c>
    </row>
    <row r="79" spans="1:3">
      <c r="A79" s="3" t="s">
        <v>494</v>
      </c>
    </row>
    <row r="80" spans="1:3">
      <c r="A80" s="4" t="s">
        <v>495</v>
      </c>
      <c r="B80" s="5" t="n">
        <v>13395000</v>
      </c>
      <c r="C80" s="5" t="n">
        <v>15591000</v>
      </c>
    </row>
    <row r="81" spans="1:3">
      <c r="A81" s="4" t="s">
        <v>517</v>
      </c>
    </row>
    <row r="82" spans="1:3">
      <c r="A82" s="3" t="s">
        <v>494</v>
      </c>
    </row>
    <row r="83" spans="1:3">
      <c r="A83" s="4" t="s">
        <v>495</v>
      </c>
      <c r="B83" s="5" t="n">
        <v>29573000</v>
      </c>
      <c r="C83" s="5" t="n">
        <v>29596000</v>
      </c>
    </row>
    <row r="84" spans="1:3">
      <c r="A84" s="4" t="s">
        <v>518</v>
      </c>
    </row>
    <row r="85" spans="1:3">
      <c r="A85" s="3" t="s">
        <v>494</v>
      </c>
    </row>
    <row r="86" spans="1:3">
      <c r="A86" s="4" t="s">
        <v>495</v>
      </c>
      <c r="B86" s="5" t="n">
        <v>29573000</v>
      </c>
      <c r="C86" s="5" t="n">
        <v>29596000</v>
      </c>
    </row>
    <row r="87" spans="1:3">
      <c r="A87" s="4" t="s">
        <v>403</v>
      </c>
    </row>
    <row r="88" spans="1:3">
      <c r="A88" s="3" t="s">
        <v>494</v>
      </c>
    </row>
    <row r="89" spans="1:3">
      <c r="A89" s="4" t="s">
        <v>495</v>
      </c>
      <c r="B89" s="5" t="n">
        <v>57132000</v>
      </c>
      <c r="C89" s="5" t="n">
        <v>63954000</v>
      </c>
    </row>
    <row r="90" spans="1:3">
      <c r="A90" s="4" t="s">
        <v>519</v>
      </c>
    </row>
    <row r="91" spans="1:3">
      <c r="A91" s="3" t="s">
        <v>494</v>
      </c>
    </row>
    <row r="92" spans="1:3">
      <c r="A92" s="4" t="s">
        <v>495</v>
      </c>
      <c r="B92" s="5" t="n">
        <v>56874000</v>
      </c>
      <c r="C92" s="5" t="n">
        <v>63749000</v>
      </c>
    </row>
    <row r="93" spans="1:3">
      <c r="A93" s="4" t="s">
        <v>520</v>
      </c>
    </row>
    <row r="94" spans="1:3">
      <c r="A94" s="3" t="s">
        <v>494</v>
      </c>
    </row>
    <row r="95" spans="1:3">
      <c r="A95" s="4" t="s">
        <v>495</v>
      </c>
      <c r="B95" s="5" t="n">
        <v>16000</v>
      </c>
      <c r="C95" s="5" t="n">
        <v>34000</v>
      </c>
    </row>
    <row r="96" spans="1:3">
      <c r="A96" s="4" t="s">
        <v>521</v>
      </c>
    </row>
    <row r="97" spans="1:3">
      <c r="A97" s="3" t="s">
        <v>494</v>
      </c>
    </row>
    <row r="98" spans="1:3">
      <c r="A98" s="4" t="s">
        <v>495</v>
      </c>
      <c r="B98" s="5" t="n">
        <v>213000</v>
      </c>
      <c r="C98" s="5" t="n">
        <v>137000</v>
      </c>
    </row>
    <row r="99" spans="1:3">
      <c r="A99" s="4" t="s">
        <v>522</v>
      </c>
    </row>
    <row r="100" spans="1:3">
      <c r="A100" s="3" t="s">
        <v>494</v>
      </c>
    </row>
    <row r="101" spans="1:3">
      <c r="A101" s="4" t="s">
        <v>495</v>
      </c>
      <c r="B101" s="5" t="n">
        <v>29000</v>
      </c>
      <c r="C101" s="5" t="n">
        <v>34000</v>
      </c>
    </row>
    <row r="102" spans="1:3">
      <c r="A102" s="4" t="s">
        <v>377</v>
      </c>
    </row>
    <row r="103" spans="1:3">
      <c r="A103" s="3" t="s">
        <v>494</v>
      </c>
    </row>
    <row r="104" spans="1:3">
      <c r="A104" s="4" t="s">
        <v>495</v>
      </c>
      <c r="B104" s="5" t="n">
        <v>54445000</v>
      </c>
      <c r="C104" s="5" t="n">
        <v>55237000</v>
      </c>
    </row>
    <row r="105" spans="1:3">
      <c r="A105" s="4" t="s">
        <v>199</v>
      </c>
      <c r="B105" s="5" t="n">
        <v>54445000</v>
      </c>
      <c r="C105" s="5" t="n">
        <v>55237000</v>
      </c>
    </row>
    <row r="106" spans="1:3">
      <c r="A106" s="4" t="s">
        <v>523</v>
      </c>
    </row>
    <row r="107" spans="1:3">
      <c r="A107" s="3" t="s">
        <v>494</v>
      </c>
    </row>
    <row r="108" spans="1:3">
      <c r="A108" s="4" t="s">
        <v>495</v>
      </c>
      <c r="B108" s="5" t="n">
        <v>52937000</v>
      </c>
      <c r="C108" s="5" t="n">
        <v>53870000</v>
      </c>
    </row>
    <row r="109" spans="1:3">
      <c r="A109" s="4" t="s">
        <v>524</v>
      </c>
    </row>
    <row r="110" spans="1:3">
      <c r="A110" s="3" t="s">
        <v>494</v>
      </c>
    </row>
    <row r="111" spans="1:3">
      <c r="A111" s="4" t="s">
        <v>495</v>
      </c>
      <c r="B111" s="5" t="n">
        <v>462000</v>
      </c>
      <c r="C111" s="5" t="n">
        <v>465000</v>
      </c>
    </row>
    <row r="112" spans="1:3">
      <c r="A112" s="4" t="s">
        <v>525</v>
      </c>
    </row>
    <row r="113" spans="1:3">
      <c r="A113" s="3" t="s">
        <v>494</v>
      </c>
    </row>
    <row r="114" spans="1:3">
      <c r="A114" s="4" t="s">
        <v>495</v>
      </c>
      <c r="B114" s="5" t="n">
        <v>207000</v>
      </c>
      <c r="C114" s="5" t="n">
        <v>251000</v>
      </c>
    </row>
    <row r="115" spans="1:3">
      <c r="A115" s="4" t="s">
        <v>526</v>
      </c>
    </row>
    <row r="116" spans="1:3">
      <c r="A116" s="3" t="s">
        <v>494</v>
      </c>
    </row>
    <row r="117" spans="1:3">
      <c r="A117" s="4" t="s">
        <v>495</v>
      </c>
      <c r="B117" s="5" t="n">
        <v>839000</v>
      </c>
      <c r="C117" s="5" t="n">
        <v>651000</v>
      </c>
    </row>
    <row r="118" spans="1:3">
      <c r="A118" s="4" t="s">
        <v>378</v>
      </c>
    </row>
    <row r="119" spans="1:3">
      <c r="A119" s="3" t="s">
        <v>494</v>
      </c>
    </row>
    <row r="120" spans="1:3">
      <c r="A120" s="4" t="s">
        <v>495</v>
      </c>
      <c r="B120" s="5" t="n">
        <v>13487000</v>
      </c>
      <c r="C120" s="5" t="n">
        <v>13018000</v>
      </c>
    </row>
    <row r="121" spans="1:3">
      <c r="A121" s="4" t="s">
        <v>199</v>
      </c>
      <c r="B121" s="5" t="n">
        <v>13487000</v>
      </c>
      <c r="C121" s="5" t="n">
        <v>13018000</v>
      </c>
    </row>
    <row r="122" spans="1:3">
      <c r="A122" s="4" t="s">
        <v>527</v>
      </c>
    </row>
    <row r="123" spans="1:3">
      <c r="A123" s="3" t="s">
        <v>494</v>
      </c>
    </row>
    <row r="124" spans="1:3">
      <c r="A124" s="4" t="s">
        <v>495</v>
      </c>
      <c r="B124" s="5" t="n">
        <v>13163000</v>
      </c>
      <c r="C124" s="5" t="n">
        <v>12693000</v>
      </c>
    </row>
    <row r="125" spans="1:3">
      <c r="A125" s="4" t="s">
        <v>528</v>
      </c>
    </row>
    <row r="126" spans="1:3">
      <c r="A126" s="3" t="s">
        <v>494</v>
      </c>
    </row>
    <row r="127" spans="1:3">
      <c r="A127" s="4" t="s">
        <v>495</v>
      </c>
      <c r="B127" s="5" t="n">
        <v>2000</v>
      </c>
      <c r="C127" s="5" t="n">
        <v>3000</v>
      </c>
    </row>
    <row r="128" spans="1:3">
      <c r="A128" s="4" t="s">
        <v>529</v>
      </c>
    </row>
    <row r="129" spans="1:3">
      <c r="A129" s="3" t="s">
        <v>494</v>
      </c>
    </row>
    <row r="130" spans="1:3">
      <c r="A130" s="4" t="s">
        <v>495</v>
      </c>
      <c r="B130" s="5" t="n">
        <v>322000</v>
      </c>
      <c r="C130" s="5" t="n">
        <v>322000</v>
      </c>
    </row>
    <row r="131" spans="1:3">
      <c r="A131" s="4" t="s">
        <v>530</v>
      </c>
    </row>
    <row r="132" spans="1:3">
      <c r="A132" s="3" t="s">
        <v>494</v>
      </c>
    </row>
    <row r="133" spans="1:3">
      <c r="A133" s="4" t="s">
        <v>495</v>
      </c>
      <c r="C133" s="5" t="n">
        <v>42670000</v>
      </c>
    </row>
    <row r="134" spans="1:3">
      <c r="A134" s="4" t="s">
        <v>199</v>
      </c>
      <c r="B134" s="5" t="n">
        <v>41520000</v>
      </c>
    </row>
    <row r="135" spans="1:3">
      <c r="A135" s="4" t="s">
        <v>531</v>
      </c>
    </row>
    <row r="136" spans="1:3">
      <c r="A136" s="3" t="s">
        <v>494</v>
      </c>
    </row>
    <row r="137" spans="1:3">
      <c r="A137" s="4" t="s">
        <v>495</v>
      </c>
      <c r="C137" s="5" t="n">
        <v>1090000</v>
      </c>
    </row>
    <row r="138" spans="1:3">
      <c r="A138" s="4" t="s">
        <v>199</v>
      </c>
      <c r="B138" s="5" t="n">
        <v>952000</v>
      </c>
    </row>
    <row r="139" spans="1:3">
      <c r="A139" s="4" t="s">
        <v>532</v>
      </c>
    </row>
    <row r="140" spans="1:3">
      <c r="A140" s="3" t="s">
        <v>494</v>
      </c>
    </row>
    <row r="141" spans="1:3">
      <c r="A141" s="4" t="s">
        <v>495</v>
      </c>
      <c r="C141" s="5" t="n">
        <v>1980000</v>
      </c>
    </row>
    <row r="142" spans="1:3">
      <c r="A142" s="4" t="s">
        <v>199</v>
      </c>
      <c r="B142" s="5" t="n">
        <v>1880000</v>
      </c>
    </row>
    <row r="143" spans="1:3">
      <c r="A143" s="4" t="s">
        <v>533</v>
      </c>
    </row>
    <row r="144" spans="1:3">
      <c r="A144" s="3" t="s">
        <v>494</v>
      </c>
    </row>
    <row r="145" spans="1:3">
      <c r="A145" s="4" t="s">
        <v>495</v>
      </c>
      <c r="C145" s="7" t="n">
        <v>161000</v>
      </c>
    </row>
    <row r="146" spans="1:3">
      <c r="A146" s="4" t="s">
        <v>199</v>
      </c>
      <c r="B146" s="7" t="n">
        <v>14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5</v>
      </c>
    </row>
    <row r="2" spans="1:3">
      <c r="A2" s="3" t="s">
        <v>494</v>
      </c>
    </row>
    <row r="3" spans="1:3">
      <c r="A3" s="4" t="s">
        <v>199</v>
      </c>
      <c r="B3" s="7" t="n">
        <v>1028105</v>
      </c>
      <c r="C3" s="7" t="n">
        <v>1027788</v>
      </c>
    </row>
    <row r="4" spans="1:3">
      <c r="A4" s="4" t="s">
        <v>380</v>
      </c>
    </row>
    <row r="5" spans="1:3">
      <c r="A5" s="3" t="s">
        <v>494</v>
      </c>
    </row>
    <row r="6" spans="1:3">
      <c r="A6" s="4" t="s">
        <v>199</v>
      </c>
      <c r="B6" s="5" t="n">
        <v>292326</v>
      </c>
      <c r="C6" s="5" t="n">
        <v>292004</v>
      </c>
    </row>
    <row r="7" spans="1:3">
      <c r="A7" s="4" t="s">
        <v>535</v>
      </c>
    </row>
    <row r="8" spans="1:3">
      <c r="A8" s="3" t="s">
        <v>494</v>
      </c>
    </row>
    <row r="9" spans="1:3">
      <c r="A9" s="4" t="s">
        <v>199</v>
      </c>
      <c r="B9" s="5" t="n">
        <v>291763</v>
      </c>
      <c r="C9" s="5" t="n">
        <v>291240</v>
      </c>
    </row>
    <row r="10" spans="1:3">
      <c r="A10" s="4" t="s">
        <v>536</v>
      </c>
    </row>
    <row r="11" spans="1:3">
      <c r="A11" s="3" t="s">
        <v>494</v>
      </c>
    </row>
    <row r="12" spans="1:3">
      <c r="A12" s="4" t="s">
        <v>199</v>
      </c>
      <c r="B12" s="7" t="n">
        <v>563</v>
      </c>
      <c r="C12" s="7" t="n">
        <v>7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74</v>
      </c>
    </row>
    <row r="3" spans="1:3">
      <c r="A3" s="4" t="s">
        <v>538</v>
      </c>
    </row>
    <row r="4" spans="1:3">
      <c r="A4" s="3" t="s">
        <v>539</v>
      </c>
    </row>
    <row r="5" spans="1:3">
      <c r="A5" s="4" t="s">
        <v>540</v>
      </c>
      <c r="B5" s="5" t="n">
        <v>0</v>
      </c>
      <c r="C5" s="5" t="n">
        <v>0</v>
      </c>
    </row>
    <row r="6" spans="1:3">
      <c r="A6" s="4" t="s">
        <v>541</v>
      </c>
    </row>
    <row r="7" spans="1:3">
      <c r="A7" s="3" t="s">
        <v>539</v>
      </c>
    </row>
    <row r="8" spans="1:3">
      <c r="A8" s="4" t="s">
        <v>540</v>
      </c>
      <c r="B8" s="5" t="n">
        <v>3737</v>
      </c>
      <c r="C8" s="5" t="n">
        <v>40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5</v>
      </c>
    </row>
    <row r="2" spans="1:3">
      <c r="A2" s="3" t="s">
        <v>203</v>
      </c>
    </row>
    <row r="3" spans="1:3">
      <c r="A3" s="4" t="s">
        <v>543</v>
      </c>
      <c r="B3" s="7" t="n">
        <v>968</v>
      </c>
      <c r="C3" s="7" t="n">
        <v>491</v>
      </c>
    </row>
    <row r="4" spans="1:3">
      <c r="A4" s="4" t="s">
        <v>544</v>
      </c>
      <c r="B4" s="5" t="n">
        <v>-1371</v>
      </c>
      <c r="C4" s="5" t="n">
        <v>638</v>
      </c>
    </row>
    <row r="5" spans="1:3">
      <c r="A5" s="4" t="s">
        <v>545</v>
      </c>
      <c r="B5" s="5" t="n">
        <v>281</v>
      </c>
      <c r="C5" s="5" t="n">
        <v>124</v>
      </c>
    </row>
    <row r="6" spans="1:3">
      <c r="A6" s="4" t="s">
        <v>546</v>
      </c>
      <c r="B6" s="5" t="n">
        <v>-2638</v>
      </c>
      <c r="C6" s="5" t="n">
        <v>-2649</v>
      </c>
    </row>
    <row r="7" spans="1:3">
      <c r="A7" s="4" t="s">
        <v>547</v>
      </c>
      <c r="B7" s="7" t="n">
        <v>-3728</v>
      </c>
      <c r="C7" s="7" t="n">
        <v>-18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4</v>
      </c>
    </row>
    <row r="3" spans="1:3">
      <c r="A3" s="3" t="s">
        <v>549</v>
      </c>
    </row>
    <row r="4" spans="1:3">
      <c r="A4" s="4" t="s">
        <v>107</v>
      </c>
      <c r="B4" s="7" t="n">
        <v>3892</v>
      </c>
      <c r="C4" s="7" t="n">
        <v>2731</v>
      </c>
    </row>
    <row r="5" spans="1:3">
      <c r="A5" s="4" t="s">
        <v>550</v>
      </c>
      <c r="B5" s="5" t="n">
        <v>3501164</v>
      </c>
      <c r="C5" s="5" t="n">
        <v>3483007</v>
      </c>
    </row>
    <row r="6" spans="1:3">
      <c r="A6" s="3" t="s">
        <v>551</v>
      </c>
    </row>
    <row r="7" spans="1:3">
      <c r="A7" s="4" t="s">
        <v>552</v>
      </c>
      <c r="C7" s="5" t="n">
        <v>316</v>
      </c>
    </row>
    <row r="8" spans="1:3">
      <c r="A8" s="4" t="s">
        <v>553</v>
      </c>
      <c r="B8" s="5" t="n">
        <v>3501164</v>
      </c>
      <c r="C8" s="5" t="n">
        <v>34833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74</v>
      </c>
      <c r="C2" s="2" t="s">
        <v>2</v>
      </c>
    </row>
    <row r="3" spans="1:3">
      <c r="A3" s="3" t="s">
        <v>555</v>
      </c>
    </row>
    <row r="4" spans="1:3">
      <c r="A4" s="4" t="s">
        <v>556</v>
      </c>
      <c r="C4" s="5" t="n">
        <v>0</v>
      </c>
    </row>
    <row r="5" spans="1:3">
      <c r="A5" s="4" t="s">
        <v>557</v>
      </c>
    </row>
    <row r="6" spans="1:3">
      <c r="A6" s="3" t="s">
        <v>555</v>
      </c>
    </row>
    <row r="7" spans="1:3">
      <c r="A7" s="4" t="s">
        <v>558</v>
      </c>
      <c r="B7"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4</v>
      </c>
    </row>
    <row r="3" spans="1:3">
      <c r="A3" s="3" t="s">
        <v>560</v>
      </c>
    </row>
    <row r="4" spans="1:3">
      <c r="A4" s="4" t="s">
        <v>561</v>
      </c>
      <c r="B4" s="7" t="n">
        <v>306</v>
      </c>
      <c r="C4" s="7" t="n">
        <v>282</v>
      </c>
    </row>
    <row r="5" spans="1:3">
      <c r="A5" s="3" t="s">
        <v>562</v>
      </c>
    </row>
    <row r="6" spans="1:3">
      <c r="A6" s="4" t="s">
        <v>563</v>
      </c>
      <c r="B6" s="5" t="n">
        <v>133</v>
      </c>
      <c r="C6" s="5" t="n">
        <v>138</v>
      </c>
    </row>
    <row r="7" spans="1:3">
      <c r="A7" s="4" t="s">
        <v>564</v>
      </c>
      <c r="B7" s="5" t="n">
        <v>-318</v>
      </c>
      <c r="C7" s="5" t="n">
        <v>-287</v>
      </c>
    </row>
    <row r="8" spans="1:3">
      <c r="A8" s="4" t="s">
        <v>565</v>
      </c>
      <c r="B8" s="5" t="n">
        <v>-15</v>
      </c>
      <c r="C8" s="5" t="n">
        <v>-15</v>
      </c>
    </row>
    <row r="9" spans="1:3">
      <c r="A9" s="4" t="s">
        <v>566</v>
      </c>
      <c r="B9" s="5" t="n">
        <v>29</v>
      </c>
      <c r="C9" s="5" t="n">
        <v>38</v>
      </c>
    </row>
    <row r="10" spans="1:3">
      <c r="A10" s="4" t="s">
        <v>567</v>
      </c>
      <c r="B10" s="5" t="n">
        <v>-171</v>
      </c>
      <c r="C10" s="5" t="n">
        <v>-126</v>
      </c>
    </row>
    <row r="11" spans="1:3">
      <c r="A11" s="4" t="s">
        <v>568</v>
      </c>
      <c r="B11" s="7" t="n">
        <v>135</v>
      </c>
      <c r="C11" s="7" t="n">
        <v>1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5</v>
      </c>
    </row>
    <row r="2" spans="1:3">
      <c r="A2" s="3" t="s">
        <v>570</v>
      </c>
    </row>
    <row r="3" spans="1:3">
      <c r="A3" s="4" t="s">
        <v>570</v>
      </c>
      <c r="B3" s="7" t="n">
        <v>218408</v>
      </c>
      <c r="C3" s="7" t="n">
        <v>218976</v>
      </c>
    </row>
    <row r="4" spans="1:3">
      <c r="A4" s="4" t="s">
        <v>571</v>
      </c>
    </row>
    <row r="5" spans="1:3">
      <c r="A5" s="3" t="s">
        <v>570</v>
      </c>
    </row>
    <row r="6" spans="1:3">
      <c r="A6" s="4" t="s">
        <v>570</v>
      </c>
      <c r="B6" s="5" t="n">
        <v>218408</v>
      </c>
      <c r="C6" s="5" t="n">
        <v>218976</v>
      </c>
    </row>
    <row r="7" spans="1:3">
      <c r="A7" s="4" t="s">
        <v>572</v>
      </c>
      <c r="B7" s="5" t="n">
        <v>39654</v>
      </c>
      <c r="C7" s="5" t="n">
        <v>55384</v>
      </c>
    </row>
    <row r="8" spans="1:3">
      <c r="A8" s="4" t="s">
        <v>573</v>
      </c>
      <c r="B8" s="5" t="n">
        <v>261601</v>
      </c>
      <c r="C8" s="5" t="n">
        <v>276315</v>
      </c>
    </row>
    <row r="9" spans="1:3">
      <c r="A9" s="3" t="s">
        <v>574</v>
      </c>
    </row>
    <row r="10" spans="1:3">
      <c r="A10" s="4" t="s">
        <v>575</v>
      </c>
      <c r="B10" s="5" t="n">
        <v>1897</v>
      </c>
      <c r="C10" s="5" t="n">
        <v>1261</v>
      </c>
    </row>
    <row r="11" spans="1:3">
      <c r="A11" s="4" t="s">
        <v>576</v>
      </c>
    </row>
    <row r="12" spans="1:3">
      <c r="A12" s="3" t="s">
        <v>570</v>
      </c>
    </row>
    <row r="13" spans="1:3">
      <c r="A13" s="4" t="s">
        <v>577</v>
      </c>
      <c r="B13" s="5" t="n">
        <v>378</v>
      </c>
      <c r="C13" s="5" t="n">
        <v>166</v>
      </c>
    </row>
    <row r="14" spans="1:3">
      <c r="A14" s="4" t="s">
        <v>578</v>
      </c>
    </row>
    <row r="15" spans="1:3">
      <c r="A15" s="3" t="s">
        <v>570</v>
      </c>
    </row>
    <row r="16" spans="1:3">
      <c r="A16" s="4" t="s">
        <v>577</v>
      </c>
      <c r="B16" s="5" t="n">
        <v>1264</v>
      </c>
      <c r="C16" s="5" t="n">
        <v>528</v>
      </c>
    </row>
    <row r="17" spans="1:3">
      <c r="A17" s="4" t="s">
        <v>579</v>
      </c>
    </row>
    <row r="18" spans="1:3">
      <c r="A18" s="3" t="s">
        <v>570</v>
      </c>
    </row>
    <row r="19" spans="1:3">
      <c r="A19" s="4" t="s">
        <v>577</v>
      </c>
      <c r="B19" s="5" t="n">
        <v>1897</v>
      </c>
      <c r="C19" s="5" t="n">
        <v>1261</v>
      </c>
    </row>
    <row r="20" spans="1:3">
      <c r="A20" s="3" t="s">
        <v>574</v>
      </c>
    </row>
    <row r="21" spans="1:3">
      <c r="A21" s="4" t="s">
        <v>575</v>
      </c>
      <c r="B21" s="5" t="n">
        <v>1897</v>
      </c>
      <c r="C21" s="5" t="n">
        <v>1261</v>
      </c>
    </row>
    <row r="22" spans="1:3">
      <c r="A22" s="4" t="s">
        <v>580</v>
      </c>
    </row>
    <row r="23" spans="1:3">
      <c r="A23" s="3" t="s">
        <v>570</v>
      </c>
    </row>
    <row r="24" spans="1:3">
      <c r="A24" s="4" t="s">
        <v>570</v>
      </c>
      <c r="B24" s="5" t="n">
        <v>218408</v>
      </c>
      <c r="C24" s="5" t="n">
        <v>218976</v>
      </c>
    </row>
    <row r="25" spans="1:3">
      <c r="A25" s="4" t="s">
        <v>572</v>
      </c>
      <c r="B25" s="5" t="n">
        <v>39654</v>
      </c>
      <c r="C25" s="5" t="n">
        <v>55384</v>
      </c>
    </row>
    <row r="26" spans="1:3">
      <c r="A26" s="4" t="s">
        <v>573</v>
      </c>
      <c r="B26" s="5" t="n">
        <v>261601</v>
      </c>
      <c r="C26" s="5" t="n">
        <v>276315</v>
      </c>
    </row>
    <row r="27" spans="1:3">
      <c r="A27" s="3" t="s">
        <v>574</v>
      </c>
    </row>
    <row r="28" spans="1:3">
      <c r="A28" s="4" t="s">
        <v>575</v>
      </c>
      <c r="B28" s="5" t="n">
        <v>1897</v>
      </c>
      <c r="C28" s="5" t="n">
        <v>1261</v>
      </c>
    </row>
    <row r="29" spans="1:3">
      <c r="A29" s="4" t="s">
        <v>581</v>
      </c>
    </row>
    <row r="30" spans="1:3">
      <c r="A30" s="3" t="s">
        <v>570</v>
      </c>
    </row>
    <row r="31" spans="1:3">
      <c r="A31" s="4" t="s">
        <v>577</v>
      </c>
      <c r="B31" s="5" t="n">
        <v>378</v>
      </c>
      <c r="C31" s="5" t="n">
        <v>166</v>
      </c>
    </row>
    <row r="32" spans="1:3">
      <c r="A32" s="4" t="s">
        <v>582</v>
      </c>
    </row>
    <row r="33" spans="1:3">
      <c r="A33" s="3" t="s">
        <v>570</v>
      </c>
    </row>
    <row r="34" spans="1:3">
      <c r="A34" s="4" t="s">
        <v>577</v>
      </c>
      <c r="B34" s="5" t="n">
        <v>1264</v>
      </c>
      <c r="C34" s="5" t="n">
        <v>528</v>
      </c>
    </row>
    <row r="35" spans="1:3">
      <c r="A35" s="4" t="s">
        <v>583</v>
      </c>
    </row>
    <row r="36" spans="1:3">
      <c r="A36" s="3" t="s">
        <v>570</v>
      </c>
    </row>
    <row r="37" spans="1:3">
      <c r="A37" s="4" t="s">
        <v>577</v>
      </c>
      <c r="B37" s="5" t="n">
        <v>1897</v>
      </c>
      <c r="C37" s="5" t="n">
        <v>1261</v>
      </c>
    </row>
    <row r="38" spans="1:3">
      <c r="A38" s="3" t="s">
        <v>574</v>
      </c>
    </row>
    <row r="39" spans="1:3">
      <c r="A39" s="4" t="s">
        <v>575</v>
      </c>
      <c r="B39" s="5" t="n">
        <v>1897</v>
      </c>
      <c r="C39" s="5" t="n">
        <v>1261</v>
      </c>
    </row>
    <row r="40" spans="1:3">
      <c r="A40" s="4" t="s">
        <v>79</v>
      </c>
    </row>
    <row r="41" spans="1:3">
      <c r="A41" s="3" t="s">
        <v>570</v>
      </c>
    </row>
    <row r="42" spans="1:3">
      <c r="A42" s="4" t="s">
        <v>570</v>
      </c>
      <c r="B42" s="5" t="n">
        <v>15903</v>
      </c>
      <c r="C42" s="5" t="n">
        <v>16173</v>
      </c>
    </row>
    <row r="43" spans="1:3">
      <c r="A43" s="4" t="s">
        <v>584</v>
      </c>
    </row>
    <row r="44" spans="1:3">
      <c r="A44" s="3" t="s">
        <v>570</v>
      </c>
    </row>
    <row r="45" spans="1:3">
      <c r="A45" s="4" t="s">
        <v>570</v>
      </c>
      <c r="B45" s="5" t="n">
        <v>15903</v>
      </c>
      <c r="C45" s="5" t="n">
        <v>16173</v>
      </c>
    </row>
    <row r="46" spans="1:3">
      <c r="A46" s="4" t="s">
        <v>585</v>
      </c>
    </row>
    <row r="47" spans="1:3">
      <c r="A47" s="3" t="s">
        <v>570</v>
      </c>
    </row>
    <row r="48" spans="1:3">
      <c r="A48" s="4" t="s">
        <v>570</v>
      </c>
      <c r="B48" s="5" t="n">
        <v>15903</v>
      </c>
      <c r="C48" s="5" t="n">
        <v>16173</v>
      </c>
    </row>
    <row r="49" spans="1:3">
      <c r="A49" s="4" t="s">
        <v>80</v>
      </c>
    </row>
    <row r="50" spans="1:3">
      <c r="A50" s="3" t="s">
        <v>570</v>
      </c>
    </row>
    <row r="51" spans="1:3">
      <c r="A51" s="4" t="s">
        <v>570</v>
      </c>
      <c r="B51" s="5" t="n">
        <v>101849</v>
      </c>
      <c r="C51" s="5" t="n">
        <v>97058</v>
      </c>
    </row>
    <row r="52" spans="1:3">
      <c r="A52" s="4" t="s">
        <v>586</v>
      </c>
    </row>
    <row r="53" spans="1:3">
      <c r="A53" s="3" t="s">
        <v>570</v>
      </c>
    </row>
    <row r="54" spans="1:3">
      <c r="A54" s="4" t="s">
        <v>570</v>
      </c>
      <c r="B54" s="5" t="n">
        <v>101849</v>
      </c>
      <c r="C54" s="5" t="n">
        <v>97058</v>
      </c>
    </row>
    <row r="55" spans="1:3">
      <c r="A55" s="4" t="s">
        <v>587</v>
      </c>
    </row>
    <row r="56" spans="1:3">
      <c r="A56" s="3" t="s">
        <v>570</v>
      </c>
    </row>
    <row r="57" spans="1:3">
      <c r="A57" s="4" t="s">
        <v>570</v>
      </c>
      <c r="B57" s="5" t="n">
        <v>101849</v>
      </c>
      <c r="C57" s="5" t="n">
        <v>97058</v>
      </c>
    </row>
    <row r="58" spans="1:3">
      <c r="A58" s="4" t="s">
        <v>333</v>
      </c>
    </row>
    <row r="59" spans="1:3">
      <c r="A59" s="3" t="s">
        <v>570</v>
      </c>
    </row>
    <row r="60" spans="1:3">
      <c r="A60" s="4" t="s">
        <v>570</v>
      </c>
      <c r="B60" s="5" t="n">
        <v>100656</v>
      </c>
      <c r="C60" s="5" t="n">
        <v>105745</v>
      </c>
    </row>
    <row r="61" spans="1:3">
      <c r="A61" s="4" t="s">
        <v>588</v>
      </c>
    </row>
    <row r="62" spans="1:3">
      <c r="A62" s="3" t="s">
        <v>570</v>
      </c>
    </row>
    <row r="63" spans="1:3">
      <c r="A63" s="4" t="s">
        <v>570</v>
      </c>
      <c r="B63" s="5" t="n">
        <v>100656</v>
      </c>
      <c r="C63" s="5" t="n">
        <v>105745</v>
      </c>
    </row>
    <row r="64" spans="1:3">
      <c r="A64" s="4" t="s">
        <v>589</v>
      </c>
    </row>
    <row r="65" spans="1:3">
      <c r="A65" s="3" t="s">
        <v>570</v>
      </c>
    </row>
    <row r="66" spans="1:3">
      <c r="A66" s="4" t="s">
        <v>570</v>
      </c>
      <c r="B66" s="7" t="n">
        <v>100656</v>
      </c>
      <c r="C66" s="7" t="n">
        <v>1057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25</v>
      </c>
    </row>
    <row r="3" spans="1:3">
      <c r="A3" s="3" t="s">
        <v>591</v>
      </c>
    </row>
    <row r="4" spans="1:3">
      <c r="A4" s="4" t="s">
        <v>592</v>
      </c>
      <c r="B4" s="7" t="n">
        <v>500000</v>
      </c>
    </row>
    <row r="5" spans="1:3">
      <c r="A5" s="4" t="s">
        <v>593</v>
      </c>
      <c r="B5" s="5" t="n">
        <v>500000</v>
      </c>
    </row>
    <row r="6" spans="1:3">
      <c r="A6" s="4" t="s">
        <v>594</v>
      </c>
      <c r="B6" s="5" t="n">
        <v>1744000</v>
      </c>
      <c r="C6" s="7" t="n">
        <v>3606000</v>
      </c>
    </row>
    <row r="7" spans="1:3">
      <c r="A7" s="4" t="s">
        <v>595</v>
      </c>
    </row>
    <row r="8" spans="1:3">
      <c r="A8" s="3" t="s">
        <v>591</v>
      </c>
    </row>
    <row r="9" spans="1:3">
      <c r="A9" s="4" t="s">
        <v>594</v>
      </c>
      <c r="B9" s="5" t="n">
        <v>1576000</v>
      </c>
      <c r="C9" s="5" t="n">
        <v>3438000</v>
      </c>
    </row>
    <row r="10" spans="1:3">
      <c r="A10" s="4" t="s">
        <v>596</v>
      </c>
    </row>
    <row r="11" spans="1:3">
      <c r="A11" s="3" t="s">
        <v>591</v>
      </c>
    </row>
    <row r="12" spans="1:3">
      <c r="A12" s="4" t="s">
        <v>594</v>
      </c>
      <c r="B12" s="5" t="n">
        <v>168000</v>
      </c>
      <c r="C12" s="5" t="n">
        <v>168000</v>
      </c>
    </row>
    <row r="13" spans="1:3">
      <c r="A13" s="10" t="n">
        <v>3</v>
      </c>
    </row>
    <row r="14" spans="1:3">
      <c r="A14" s="3" t="s">
        <v>591</v>
      </c>
    </row>
    <row r="15" spans="1:3">
      <c r="A15" s="4" t="s">
        <v>594</v>
      </c>
      <c r="B15" s="5" t="n">
        <v>1744000</v>
      </c>
      <c r="C15" s="5" t="n">
        <v>3606000</v>
      </c>
    </row>
    <row r="16" spans="1:3">
      <c r="A16" s="4" t="s">
        <v>597</v>
      </c>
    </row>
    <row r="17" spans="1:3">
      <c r="A17" s="3" t="s">
        <v>591</v>
      </c>
    </row>
    <row r="18" spans="1:3">
      <c r="A18" s="4" t="s">
        <v>594</v>
      </c>
      <c r="B18" s="7" t="n">
        <v>1576000</v>
      </c>
      <c r="C18" s="5" t="n">
        <v>3438000</v>
      </c>
    </row>
    <row r="19" spans="1:3">
      <c r="A19" s="4" t="s">
        <v>598</v>
      </c>
    </row>
    <row r="20" spans="1:3">
      <c r="A20" s="3" t="s">
        <v>591</v>
      </c>
    </row>
    <row r="21" spans="1:3">
      <c r="A21" s="4" t="s">
        <v>599</v>
      </c>
      <c r="B21" s="4" t="s">
        <v>600</v>
      </c>
    </row>
    <row r="22" spans="1:3">
      <c r="A22" s="4" t="s">
        <v>601</v>
      </c>
    </row>
    <row r="23" spans="1:3">
      <c r="A23" s="3" t="s">
        <v>591</v>
      </c>
    </row>
    <row r="24" spans="1:3">
      <c r="A24" s="4" t="s">
        <v>599</v>
      </c>
      <c r="B24" s="4" t="s">
        <v>602</v>
      </c>
    </row>
    <row r="25" spans="1:3">
      <c r="A25" s="4" t="s">
        <v>603</v>
      </c>
    </row>
    <row r="26" spans="1:3">
      <c r="A26" s="3" t="s">
        <v>591</v>
      </c>
    </row>
    <row r="27" spans="1:3">
      <c r="A27" s="4" t="s">
        <v>594</v>
      </c>
      <c r="B27" s="7" t="n">
        <v>168000</v>
      </c>
      <c r="C27" s="7" t="n">
        <v>168000</v>
      </c>
    </row>
    <row r="28" spans="1:3">
      <c r="A28" s="4" t="s">
        <v>599</v>
      </c>
      <c r="B28" s="4" t="s">
        <v>6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5</v>
      </c>
    </row>
    <row r="2" spans="1:3">
      <c r="A2" s="3" t="s">
        <v>606</v>
      </c>
    </row>
    <row r="3" spans="1:3">
      <c r="A3" s="4" t="s">
        <v>570</v>
      </c>
      <c r="B3" s="7" t="n">
        <v>218408</v>
      </c>
      <c r="C3" s="7" t="n">
        <v>218976</v>
      </c>
    </row>
    <row r="4" spans="1:3">
      <c r="A4" s="4" t="s">
        <v>39</v>
      </c>
      <c r="B4" s="5" t="n">
        <v>15684</v>
      </c>
      <c r="C4" s="5" t="n">
        <v>15589</v>
      </c>
    </row>
    <row r="5" spans="1:3">
      <c r="A5" s="4" t="s">
        <v>607</v>
      </c>
    </row>
    <row r="6" spans="1:3">
      <c r="A6" s="3" t="s">
        <v>606</v>
      </c>
    </row>
    <row r="7" spans="1:3">
      <c r="A7" s="4" t="s">
        <v>608</v>
      </c>
      <c r="B7" s="5" t="n">
        <v>148048</v>
      </c>
      <c r="C7" s="5" t="n">
        <v>119423</v>
      </c>
    </row>
    <row r="8" spans="1:3">
      <c r="A8" s="4" t="s">
        <v>570</v>
      </c>
      <c r="B8" s="5" t="n">
        <v>218408</v>
      </c>
      <c r="C8" s="5" t="n">
        <v>218976</v>
      </c>
    </row>
    <row r="9" spans="1:3">
      <c r="A9" s="4" t="s">
        <v>373</v>
      </c>
      <c r="B9" s="5" t="n">
        <v>992505</v>
      </c>
      <c r="C9" s="5" t="n">
        <v>992062</v>
      </c>
    </row>
    <row r="10" spans="1:3">
      <c r="A10" s="4" t="s">
        <v>572</v>
      </c>
      <c r="B10" s="5" t="n">
        <v>39654</v>
      </c>
      <c r="C10" s="5" t="n">
        <v>55384</v>
      </c>
    </row>
    <row r="11" spans="1:3">
      <c r="A11" s="4" t="s">
        <v>39</v>
      </c>
      <c r="B11" s="5" t="n">
        <v>15684</v>
      </c>
      <c r="C11" s="5" t="n">
        <v>15589</v>
      </c>
    </row>
    <row r="12" spans="1:3">
      <c r="A12" s="4" t="s">
        <v>36</v>
      </c>
      <c r="B12" s="5" t="n">
        <v>7189</v>
      </c>
      <c r="C12" s="5" t="n">
        <v>7589</v>
      </c>
    </row>
    <row r="13" spans="1:3">
      <c r="A13" s="3" t="s">
        <v>609</v>
      </c>
    </row>
    <row r="14" spans="1:3">
      <c r="A14" s="4" t="s">
        <v>610</v>
      </c>
      <c r="B14" s="5" t="n">
        <v>831736</v>
      </c>
      <c r="C14" s="5" t="n">
        <v>823476</v>
      </c>
    </row>
    <row r="15" spans="1:3">
      <c r="A15" s="4" t="s">
        <v>46</v>
      </c>
      <c r="B15" s="5" t="n">
        <v>354357</v>
      </c>
      <c r="C15" s="5" t="n">
        <v>347953</v>
      </c>
    </row>
    <row r="16" spans="1:3">
      <c r="A16" s="4" t="s">
        <v>87</v>
      </c>
      <c r="B16" s="5" t="n">
        <v>166989</v>
      </c>
      <c r="C16" s="5" t="n">
        <v>167860</v>
      </c>
    </row>
    <row r="17" spans="1:3">
      <c r="A17" s="4" t="s">
        <v>51</v>
      </c>
      <c r="B17" s="5" t="n">
        <v>845</v>
      </c>
      <c r="C17" s="5" t="n">
        <v>838</v>
      </c>
    </row>
    <row r="18" spans="1:3">
      <c r="A18" s="4" t="s">
        <v>353</v>
      </c>
    </row>
    <row r="19" spans="1:3">
      <c r="A19" s="3" t="s">
        <v>606</v>
      </c>
    </row>
    <row r="20" spans="1:3">
      <c r="A20" s="4" t="s">
        <v>608</v>
      </c>
      <c r="B20" s="5" t="n">
        <v>148048</v>
      </c>
      <c r="C20" s="5" t="n">
        <v>119423</v>
      </c>
    </row>
    <row r="21" spans="1:3">
      <c r="A21" s="4" t="s">
        <v>570</v>
      </c>
      <c r="B21" s="5" t="n">
        <v>218408</v>
      </c>
      <c r="C21" s="5" t="n">
        <v>218976</v>
      </c>
    </row>
    <row r="22" spans="1:3">
      <c r="A22" s="4" t="s">
        <v>373</v>
      </c>
      <c r="B22" s="5" t="n">
        <v>973502</v>
      </c>
      <c r="C22" s="5" t="n">
        <v>983620</v>
      </c>
    </row>
    <row r="23" spans="1:3">
      <c r="A23" s="4" t="s">
        <v>572</v>
      </c>
      <c r="B23" s="5" t="n">
        <v>39654</v>
      </c>
      <c r="C23" s="5" t="n">
        <v>55384</v>
      </c>
    </row>
    <row r="24" spans="1:3">
      <c r="A24" s="4" t="s">
        <v>39</v>
      </c>
      <c r="B24" s="5" t="n">
        <v>15684</v>
      </c>
      <c r="C24" s="5" t="n">
        <v>15589</v>
      </c>
    </row>
    <row r="25" spans="1:3">
      <c r="A25" s="4" t="s">
        <v>36</v>
      </c>
      <c r="B25" s="5" t="n">
        <v>7189</v>
      </c>
      <c r="C25" s="5" t="n">
        <v>7589</v>
      </c>
    </row>
    <row r="26" spans="1:3">
      <c r="A26" s="3" t="s">
        <v>609</v>
      </c>
    </row>
    <row r="27" spans="1:3">
      <c r="A27" s="4" t="s">
        <v>610</v>
      </c>
      <c r="B27" s="5" t="n">
        <v>831736</v>
      </c>
      <c r="C27" s="5" t="n">
        <v>823476</v>
      </c>
    </row>
    <row r="28" spans="1:3">
      <c r="A28" s="4" t="s">
        <v>46</v>
      </c>
      <c r="B28" s="5" t="n">
        <v>353845</v>
      </c>
      <c r="C28" s="5" t="n">
        <v>350681</v>
      </c>
    </row>
    <row r="29" spans="1:3">
      <c r="A29" s="4" t="s">
        <v>87</v>
      </c>
      <c r="B29" s="5" t="n">
        <v>159437</v>
      </c>
      <c r="C29" s="5" t="n">
        <v>159670</v>
      </c>
    </row>
    <row r="30" spans="1:3">
      <c r="A30" s="4" t="s">
        <v>51</v>
      </c>
      <c r="B30" s="5" t="n">
        <v>845</v>
      </c>
      <c r="C30" s="5" t="n">
        <v>838</v>
      </c>
    </row>
    <row r="31" spans="1:3">
      <c r="A31" s="4" t="s">
        <v>611</v>
      </c>
    </row>
    <row r="32" spans="1:3">
      <c r="A32" s="3" t="s">
        <v>606</v>
      </c>
    </row>
    <row r="33" spans="1:3">
      <c r="A33" s="4" t="s">
        <v>608</v>
      </c>
      <c r="B33" s="5" t="n">
        <v>148048</v>
      </c>
      <c r="C33" s="5" t="n">
        <v>119423</v>
      </c>
    </row>
    <row r="34" spans="1:3">
      <c r="A34" s="4" t="s">
        <v>36</v>
      </c>
      <c r="B34" s="5" t="n">
        <v>7189</v>
      </c>
      <c r="C34" s="5" t="n">
        <v>7589</v>
      </c>
    </row>
    <row r="35" spans="1:3">
      <c r="A35" s="3" t="s">
        <v>609</v>
      </c>
    </row>
    <row r="36" spans="1:3">
      <c r="A36" s="4" t="s">
        <v>610</v>
      </c>
      <c r="B36" s="5" t="n">
        <v>831736</v>
      </c>
      <c r="C36" s="5" t="n">
        <v>823476</v>
      </c>
    </row>
    <row r="37" spans="1:3">
      <c r="A37" s="4" t="s">
        <v>51</v>
      </c>
      <c r="B37" s="5" t="n">
        <v>845</v>
      </c>
      <c r="C37" s="5" t="n">
        <v>838</v>
      </c>
    </row>
    <row r="38" spans="1:3">
      <c r="A38" s="4" t="s">
        <v>612</v>
      </c>
    </row>
    <row r="39" spans="1:3">
      <c r="A39" s="3" t="s">
        <v>606</v>
      </c>
    </row>
    <row r="40" spans="1:3">
      <c r="A40" s="4" t="s">
        <v>570</v>
      </c>
      <c r="B40" s="5" t="n">
        <v>218408</v>
      </c>
      <c r="C40" s="5" t="n">
        <v>218976</v>
      </c>
    </row>
    <row r="41" spans="1:3">
      <c r="A41" s="4" t="s">
        <v>572</v>
      </c>
      <c r="B41" s="5" t="n">
        <v>39654</v>
      </c>
      <c r="C41" s="5" t="n">
        <v>55384</v>
      </c>
    </row>
    <row r="42" spans="1:3">
      <c r="A42" s="4" t="s">
        <v>39</v>
      </c>
      <c r="B42" s="5" t="n">
        <v>15684</v>
      </c>
      <c r="C42" s="5" t="n">
        <v>15589</v>
      </c>
    </row>
    <row r="43" spans="1:3">
      <c r="A43" s="3" t="s">
        <v>609</v>
      </c>
    </row>
    <row r="44" spans="1:3">
      <c r="A44" s="4" t="s">
        <v>46</v>
      </c>
      <c r="B44" s="5" t="n">
        <v>353845</v>
      </c>
      <c r="C44" s="5" t="n">
        <v>350681</v>
      </c>
    </row>
    <row r="45" spans="1:3">
      <c r="A45" s="4" t="s">
        <v>87</v>
      </c>
      <c r="B45" s="5" t="n">
        <v>159437</v>
      </c>
      <c r="C45" s="5" t="n">
        <v>159670</v>
      </c>
    </row>
    <row r="46" spans="1:3">
      <c r="A46" s="4" t="s">
        <v>613</v>
      </c>
    </row>
    <row r="47" spans="1:3">
      <c r="A47" s="3" t="s">
        <v>606</v>
      </c>
    </row>
    <row r="48" spans="1:3">
      <c r="A48" s="4" t="s">
        <v>373</v>
      </c>
      <c r="B48" s="5" t="n">
        <v>973502</v>
      </c>
      <c r="C48" s="5" t="n">
        <v>983620</v>
      </c>
    </row>
    <row r="49" spans="1:3">
      <c r="A49" s="4" t="s">
        <v>614</v>
      </c>
    </row>
    <row r="50" spans="1:3">
      <c r="A50" s="3" t="s">
        <v>606</v>
      </c>
    </row>
    <row r="51" spans="1:3">
      <c r="A51" s="4" t="s">
        <v>577</v>
      </c>
      <c r="B51" s="5" t="n">
        <v>1264</v>
      </c>
      <c r="C51" s="5" t="n">
        <v>528</v>
      </c>
    </row>
    <row r="52" spans="1:3">
      <c r="A52" s="4" t="s">
        <v>615</v>
      </c>
    </row>
    <row r="53" spans="1:3">
      <c r="A53" s="3" t="s">
        <v>606</v>
      </c>
    </row>
    <row r="54" spans="1:3">
      <c r="A54" s="4" t="s">
        <v>577</v>
      </c>
      <c r="B54" s="5" t="n">
        <v>1264</v>
      </c>
      <c r="C54" s="5" t="n">
        <v>528</v>
      </c>
    </row>
    <row r="55" spans="1:3">
      <c r="A55" s="4" t="s">
        <v>616</v>
      </c>
    </row>
    <row r="56" spans="1:3">
      <c r="A56" s="3" t="s">
        <v>606</v>
      </c>
    </row>
    <row r="57" spans="1:3">
      <c r="A57" s="4" t="s">
        <v>577</v>
      </c>
      <c r="B57" s="5" t="n">
        <v>1264</v>
      </c>
      <c r="C57" s="5" t="n">
        <v>528</v>
      </c>
    </row>
    <row r="58" spans="1:3">
      <c r="A58" s="4" t="s">
        <v>617</v>
      </c>
    </row>
    <row r="59" spans="1:3">
      <c r="A59" s="3" t="s">
        <v>606</v>
      </c>
    </row>
    <row r="60" spans="1:3">
      <c r="A60" s="4" t="s">
        <v>577</v>
      </c>
      <c r="B60" s="5" t="n">
        <v>1897</v>
      </c>
      <c r="C60" s="5" t="n">
        <v>1261</v>
      </c>
    </row>
    <row r="61" spans="1:3">
      <c r="A61" s="3" t="s">
        <v>609</v>
      </c>
    </row>
    <row r="62" spans="1:3">
      <c r="A62" s="4" t="s">
        <v>575</v>
      </c>
      <c r="B62" s="5" t="n">
        <v>1897</v>
      </c>
      <c r="C62" s="5" t="n">
        <v>1261</v>
      </c>
    </row>
    <row r="63" spans="1:3">
      <c r="A63" s="4" t="s">
        <v>618</v>
      </c>
    </row>
    <row r="64" spans="1:3">
      <c r="A64" s="3" t="s">
        <v>606</v>
      </c>
    </row>
    <row r="65" spans="1:3">
      <c r="A65" s="4" t="s">
        <v>577</v>
      </c>
      <c r="B65" s="5" t="n">
        <v>1897</v>
      </c>
      <c r="C65" s="5" t="n">
        <v>1261</v>
      </c>
    </row>
    <row r="66" spans="1:3">
      <c r="A66" s="3" t="s">
        <v>609</v>
      </c>
    </row>
    <row r="67" spans="1:3">
      <c r="A67" s="4" t="s">
        <v>575</v>
      </c>
      <c r="B67" s="5" t="n">
        <v>1897</v>
      </c>
      <c r="C67" s="5" t="n">
        <v>1261</v>
      </c>
    </row>
    <row r="68" spans="1:3">
      <c r="A68" s="4" t="s">
        <v>619</v>
      </c>
    </row>
    <row r="69" spans="1:3">
      <c r="A69" s="3" t="s">
        <v>606</v>
      </c>
    </row>
    <row r="70" spans="1:3">
      <c r="A70" s="4" t="s">
        <v>577</v>
      </c>
      <c r="B70" s="5" t="n">
        <v>1897</v>
      </c>
      <c r="C70" s="5" t="n">
        <v>1261</v>
      </c>
    </row>
    <row r="71" spans="1:3">
      <c r="A71" s="3" t="s">
        <v>609</v>
      </c>
    </row>
    <row r="72" spans="1:3">
      <c r="A72" s="4" t="s">
        <v>575</v>
      </c>
      <c r="B72" s="5" t="n">
        <v>1897</v>
      </c>
      <c r="C72" s="5" t="n">
        <v>1261</v>
      </c>
    </row>
    <row r="73" spans="1:3">
      <c r="A73" s="4" t="s">
        <v>620</v>
      </c>
    </row>
    <row r="74" spans="1:3">
      <c r="A74" s="3" t="s">
        <v>606</v>
      </c>
    </row>
    <row r="75" spans="1:3">
      <c r="A75" s="4" t="s">
        <v>577</v>
      </c>
      <c r="B75" s="5" t="n">
        <v>378</v>
      </c>
      <c r="C75" s="5" t="n">
        <v>166</v>
      </c>
    </row>
    <row r="76" spans="1:3">
      <c r="A76" s="4" t="s">
        <v>621</v>
      </c>
    </row>
    <row r="77" spans="1:3">
      <c r="A77" s="3" t="s">
        <v>606</v>
      </c>
    </row>
    <row r="78" spans="1:3">
      <c r="A78" s="4" t="s">
        <v>577</v>
      </c>
      <c r="B78" s="5" t="n">
        <v>378</v>
      </c>
      <c r="C78" s="5" t="n">
        <v>166</v>
      </c>
    </row>
    <row r="79" spans="1:3">
      <c r="A79" s="4" t="s">
        <v>622</v>
      </c>
    </row>
    <row r="80" spans="1:3">
      <c r="A80" s="3" t="s">
        <v>606</v>
      </c>
    </row>
    <row r="81" spans="1:3">
      <c r="A81" s="4" t="s">
        <v>577</v>
      </c>
      <c r="B81" s="7" t="n">
        <v>378</v>
      </c>
      <c r="C81" s="7" t="n">
        <v>1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37"/>
    <col customWidth="1" max="6" min="6" width="11"/>
  </cols>
  <sheetData>
    <row r="1" spans="1:6">
      <c r="A1" s="1" t="s">
        <v>130</v>
      </c>
      <c r="B1" s="2" t="s">
        <v>131</v>
      </c>
      <c r="C1" s="2" t="s">
        <v>132</v>
      </c>
      <c r="D1" s="2" t="s">
        <v>133</v>
      </c>
      <c r="E1" s="2" t="s">
        <v>134</v>
      </c>
      <c r="F1" s="2" t="s">
        <v>135</v>
      </c>
    </row>
    <row r="2" spans="1:6">
      <c r="A2" s="4" t="s">
        <v>136</v>
      </c>
      <c r="B2" s="7" t="n">
        <v>3331</v>
      </c>
      <c r="C2" s="7" t="n">
        <v>11705</v>
      </c>
      <c r="D2" s="7" t="n">
        <v>125162</v>
      </c>
      <c r="E2" s="7" t="n">
        <v>-984</v>
      </c>
      <c r="F2" s="7" t="n">
        <v>139214</v>
      </c>
    </row>
    <row r="3" spans="1:6">
      <c r="A3" s="3" t="s">
        <v>137</v>
      </c>
    </row>
    <row r="4" spans="1:6">
      <c r="A4" s="4" t="s">
        <v>107</v>
      </c>
      <c r="D4" s="5" t="n">
        <v>2731</v>
      </c>
      <c r="F4" s="5" t="n">
        <v>2731</v>
      </c>
    </row>
    <row r="5" spans="1:6">
      <c r="A5" s="4" t="s">
        <v>138</v>
      </c>
      <c r="E5" s="5" t="n">
        <v>253</v>
      </c>
      <c r="F5" s="5" t="n">
        <v>253</v>
      </c>
    </row>
    <row r="6" spans="1:6">
      <c r="A6" s="4" t="s">
        <v>139</v>
      </c>
      <c r="B6" s="5" t="n">
        <v>2</v>
      </c>
      <c r="C6" s="5" t="n">
        <v>81</v>
      </c>
      <c r="F6" s="5" t="n">
        <v>83</v>
      </c>
    </row>
    <row r="7" spans="1:6">
      <c r="A7" s="4" t="s">
        <v>140</v>
      </c>
      <c r="C7" s="5" t="n">
        <v>403</v>
      </c>
      <c r="F7" s="5" t="n">
        <v>403</v>
      </c>
    </row>
    <row r="8" spans="1:6">
      <c r="A8" s="4" t="s">
        <v>141</v>
      </c>
      <c r="B8" s="5" t="n">
        <v>15</v>
      </c>
      <c r="C8" s="5" t="n">
        <v>-15</v>
      </c>
    </row>
    <row r="9" spans="1:6">
      <c r="A9" s="4" t="s">
        <v>142</v>
      </c>
      <c r="B9" s="5" t="n">
        <v>1</v>
      </c>
      <c r="C9" s="5" t="n">
        <v>36</v>
      </c>
      <c r="F9" s="5" t="n">
        <v>37</v>
      </c>
    </row>
    <row r="10" spans="1:6">
      <c r="A10" s="4" t="s">
        <v>143</v>
      </c>
      <c r="B10" s="5" t="n">
        <v>-4</v>
      </c>
      <c r="C10" s="5" t="n">
        <v>-181</v>
      </c>
      <c r="F10" s="5" t="n">
        <v>-185</v>
      </c>
    </row>
    <row r="11" spans="1:6">
      <c r="A11" s="4" t="s">
        <v>144</v>
      </c>
      <c r="D11" s="5" t="n">
        <v>-1150</v>
      </c>
      <c r="F11" s="5" t="n">
        <v>-1150</v>
      </c>
    </row>
    <row r="12" spans="1:6">
      <c r="A12" s="4" t="s">
        <v>145</v>
      </c>
      <c r="B12" s="5" t="n">
        <v>3345</v>
      </c>
      <c r="C12" s="5" t="n">
        <v>12029</v>
      </c>
      <c r="D12" s="5" t="n">
        <v>126743</v>
      </c>
      <c r="E12" s="5" t="n">
        <v>-731</v>
      </c>
      <c r="F12" s="5" t="n">
        <v>141386</v>
      </c>
    </row>
    <row r="13" spans="1:6">
      <c r="A13" s="4" t="s">
        <v>146</v>
      </c>
      <c r="B13" s="5" t="n">
        <v>3358</v>
      </c>
      <c r="C13" s="5" t="n">
        <v>12800</v>
      </c>
      <c r="D13" s="5" t="n">
        <v>127431</v>
      </c>
      <c r="E13" s="5" t="n">
        <v>-1887</v>
      </c>
      <c r="F13" s="5" t="n">
        <v>141702</v>
      </c>
    </row>
    <row r="14" spans="1:6">
      <c r="A14" s="3" t="s">
        <v>137</v>
      </c>
    </row>
    <row r="15" spans="1:6">
      <c r="A15" s="4" t="s">
        <v>107</v>
      </c>
      <c r="D15" s="5" t="n">
        <v>3892</v>
      </c>
      <c r="F15" s="5" t="n">
        <v>3892</v>
      </c>
    </row>
    <row r="16" spans="1:6">
      <c r="A16" s="4" t="s">
        <v>138</v>
      </c>
      <c r="E16" s="5" t="n">
        <v>-1841</v>
      </c>
      <c r="F16" s="5" t="n">
        <v>-1841</v>
      </c>
    </row>
    <row r="17" spans="1:6">
      <c r="A17" s="4" t="s">
        <v>140</v>
      </c>
      <c r="C17" s="5" t="n">
        <v>319</v>
      </c>
      <c r="F17" s="5" t="n">
        <v>319</v>
      </c>
    </row>
    <row r="18" spans="1:6">
      <c r="A18" s="4" t="s">
        <v>141</v>
      </c>
      <c r="B18" s="5" t="n">
        <v>14</v>
      </c>
      <c r="C18" s="5" t="n">
        <v>-14</v>
      </c>
    </row>
    <row r="19" spans="1:6">
      <c r="A19" s="4" t="s">
        <v>142</v>
      </c>
      <c r="B19" s="5" t="n">
        <v>1</v>
      </c>
      <c r="C19" s="5" t="n">
        <v>35</v>
      </c>
      <c r="F19" s="5" t="n">
        <v>36</v>
      </c>
    </row>
    <row r="20" spans="1:6">
      <c r="A20" s="4" t="s">
        <v>143</v>
      </c>
      <c r="B20" s="5" t="n">
        <v>-4</v>
      </c>
      <c r="C20" s="5" t="n">
        <v>-215</v>
      </c>
      <c r="F20" s="5" t="n">
        <v>-219</v>
      </c>
    </row>
    <row r="21" spans="1:6">
      <c r="A21" s="4" t="s">
        <v>144</v>
      </c>
      <c r="D21" s="5" t="n">
        <v>-1190</v>
      </c>
      <c r="F21" s="5" t="n">
        <v>-1190</v>
      </c>
    </row>
    <row r="22" spans="1:6">
      <c r="A22" s="4" t="s">
        <v>147</v>
      </c>
      <c r="B22" s="7" t="n">
        <v>3369</v>
      </c>
      <c r="C22" s="7" t="n">
        <v>12925</v>
      </c>
      <c r="D22" s="7" t="n">
        <v>130133</v>
      </c>
      <c r="E22" s="7" t="n">
        <v>-3728</v>
      </c>
      <c r="F22" s="7" t="n">
        <v>1426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s>
  <sheetData>
    <row r="1" spans="1:4">
      <c r="A1" s="1" t="s">
        <v>623</v>
      </c>
      <c r="B1" s="2" t="s">
        <v>1</v>
      </c>
    </row>
    <row r="2" spans="1:4">
      <c r="B2" s="2" t="s">
        <v>624</v>
      </c>
      <c r="C2" s="2" t="s">
        <v>625</v>
      </c>
      <c r="D2" s="2" t="s">
        <v>349</v>
      </c>
    </row>
    <row r="3" spans="1:4">
      <c r="A3" s="3" t="s">
        <v>209</v>
      </c>
    </row>
    <row r="4" spans="1:4">
      <c r="A4" s="4" t="s">
        <v>626</v>
      </c>
      <c r="B4" s="5" t="n">
        <v>3</v>
      </c>
    </row>
    <row r="5" spans="1:4">
      <c r="A5" s="3" t="s">
        <v>627</v>
      </c>
    </row>
    <row r="6" spans="1:4">
      <c r="A6" s="4" t="s">
        <v>75</v>
      </c>
      <c r="B6" s="7" t="n">
        <v>22744</v>
      </c>
      <c r="C6" s="7" t="n">
        <v>22021</v>
      </c>
    </row>
    <row r="7" spans="1:4">
      <c r="A7" s="4" t="s">
        <v>93</v>
      </c>
      <c r="B7" s="5" t="n">
        <v>2239</v>
      </c>
      <c r="C7" s="5" t="n">
        <v>1943</v>
      </c>
    </row>
    <row r="8" spans="1:4">
      <c r="A8" s="4" t="s">
        <v>628</v>
      </c>
      <c r="B8" s="5" t="n">
        <v>4207</v>
      </c>
      <c r="C8" s="5" t="n">
        <v>4327</v>
      </c>
    </row>
    <row r="9" spans="1:4">
      <c r="A9" s="4" t="s">
        <v>629</v>
      </c>
      <c r="B9" s="5" t="n">
        <v>29190</v>
      </c>
      <c r="C9" s="5" t="n">
        <v>28291</v>
      </c>
    </row>
    <row r="10" spans="1:4">
      <c r="A10" s="3" t="s">
        <v>630</v>
      </c>
    </row>
    <row r="11" spans="1:4">
      <c r="A11" s="4" t="s">
        <v>90</v>
      </c>
      <c r="B11" s="5" t="n">
        <v>3300</v>
      </c>
      <c r="C11" s="5" t="n">
        <v>4400</v>
      </c>
    </row>
    <row r="12" spans="1:4">
      <c r="A12" s="4" t="s">
        <v>85</v>
      </c>
      <c r="B12" s="5" t="n">
        <v>2576</v>
      </c>
      <c r="C12" s="5" t="n">
        <v>2270</v>
      </c>
    </row>
    <row r="13" spans="1:4">
      <c r="A13" s="4" t="s">
        <v>102</v>
      </c>
      <c r="B13" s="5" t="n">
        <v>10733</v>
      </c>
      <c r="C13" s="5" t="n">
        <v>10793</v>
      </c>
    </row>
    <row r="14" spans="1:4">
      <c r="A14" s="4" t="s">
        <v>631</v>
      </c>
      <c r="B14" s="5" t="n">
        <v>7806</v>
      </c>
      <c r="C14" s="5" t="n">
        <v>7176</v>
      </c>
    </row>
    <row r="15" spans="1:4">
      <c r="A15" s="4" t="s">
        <v>632</v>
      </c>
      <c r="B15" s="5" t="n">
        <v>24415</v>
      </c>
      <c r="C15" s="5" t="n">
        <v>24639</v>
      </c>
    </row>
    <row r="16" spans="1:4">
      <c r="A16" s="4" t="s">
        <v>633</v>
      </c>
      <c r="B16" s="5" t="n">
        <v>4775</v>
      </c>
      <c r="C16" s="5" t="n">
        <v>3652</v>
      </c>
    </row>
    <row r="17" spans="1:4">
      <c r="A17" s="4" t="s">
        <v>634</v>
      </c>
      <c r="B17" s="5" t="n">
        <v>883</v>
      </c>
      <c r="C17" s="5" t="n">
        <v>921</v>
      </c>
    </row>
    <row r="18" spans="1:4">
      <c r="A18" s="4" t="s">
        <v>107</v>
      </c>
      <c r="B18" s="5" t="n">
        <v>3892</v>
      </c>
      <c r="C18" s="5" t="n">
        <v>2731</v>
      </c>
    </row>
    <row r="19" spans="1:4">
      <c r="A19" s="4" t="s">
        <v>42</v>
      </c>
      <c r="B19" s="5" t="n">
        <v>1524926</v>
      </c>
      <c r="C19" s="5" t="n">
        <v>1464464</v>
      </c>
      <c r="D19" s="7" t="n">
        <v>1509056</v>
      </c>
    </row>
    <row r="20" spans="1:4">
      <c r="A20" s="4" t="s">
        <v>37</v>
      </c>
      <c r="B20" s="5" t="n">
        <v>14425</v>
      </c>
      <c r="C20" s="5" t="n">
        <v>14425</v>
      </c>
      <c r="D20" s="7" t="n">
        <v>14425</v>
      </c>
    </row>
    <row r="21" spans="1:4">
      <c r="A21" s="4" t="s">
        <v>635</v>
      </c>
      <c r="B21" s="5" t="n">
        <v>621</v>
      </c>
      <c r="C21" s="5" t="n">
        <v>597</v>
      </c>
    </row>
    <row r="22" spans="1:4">
      <c r="A22" s="4" t="s">
        <v>636</v>
      </c>
    </row>
    <row r="23" spans="1:4">
      <c r="A23" s="3" t="s">
        <v>627</v>
      </c>
    </row>
    <row r="24" spans="1:4">
      <c r="A24" s="4" t="s">
        <v>75</v>
      </c>
      <c r="B24" s="5" t="n">
        <v>13160</v>
      </c>
      <c r="C24" s="5" t="n">
        <v>11972</v>
      </c>
    </row>
    <row r="25" spans="1:4">
      <c r="A25" s="4" t="s">
        <v>628</v>
      </c>
      <c r="B25" s="5" t="n">
        <v>2619</v>
      </c>
      <c r="C25" s="5" t="n">
        <v>2624</v>
      </c>
    </row>
    <row r="26" spans="1:4">
      <c r="A26" s="4" t="s">
        <v>629</v>
      </c>
      <c r="B26" s="5" t="n">
        <v>15779</v>
      </c>
      <c r="C26" s="5" t="n">
        <v>14596</v>
      </c>
    </row>
    <row r="27" spans="1:4">
      <c r="A27" s="3" t="s">
        <v>630</v>
      </c>
    </row>
    <row r="28" spans="1:4">
      <c r="A28" s="4" t="s">
        <v>90</v>
      </c>
      <c r="C28" s="5" t="n">
        <v>100</v>
      </c>
    </row>
    <row r="29" spans="1:4">
      <c r="A29" s="4" t="s">
        <v>85</v>
      </c>
      <c r="B29" s="5" t="n">
        <v>1617</v>
      </c>
      <c r="C29" s="5" t="n">
        <v>1465</v>
      </c>
    </row>
    <row r="30" spans="1:4">
      <c r="A30" s="4" t="s">
        <v>102</v>
      </c>
      <c r="B30" s="5" t="n">
        <v>6486</v>
      </c>
      <c r="C30" s="5" t="n">
        <v>6359</v>
      </c>
    </row>
    <row r="31" spans="1:4">
      <c r="A31" s="4" t="s">
        <v>631</v>
      </c>
      <c r="B31" s="5" t="n">
        <v>4981</v>
      </c>
      <c r="C31" s="5" t="n">
        <v>4443</v>
      </c>
    </row>
    <row r="32" spans="1:4">
      <c r="A32" s="4" t="s">
        <v>632</v>
      </c>
      <c r="B32" s="5" t="n">
        <v>13084</v>
      </c>
      <c r="C32" s="5" t="n">
        <v>12367</v>
      </c>
    </row>
    <row r="33" spans="1:4">
      <c r="A33" s="4" t="s">
        <v>633</v>
      </c>
      <c r="B33" s="5" t="n">
        <v>2695</v>
      </c>
      <c r="C33" s="5" t="n">
        <v>2229</v>
      </c>
    </row>
    <row r="34" spans="1:4">
      <c r="A34" s="4" t="s">
        <v>634</v>
      </c>
      <c r="B34" s="5" t="n">
        <v>383</v>
      </c>
      <c r="C34" s="5" t="n">
        <v>407</v>
      </c>
    </row>
    <row r="35" spans="1:4">
      <c r="A35" s="4" t="s">
        <v>107</v>
      </c>
      <c r="B35" s="5" t="n">
        <v>2312</v>
      </c>
      <c r="C35" s="5" t="n">
        <v>1822</v>
      </c>
    </row>
    <row r="36" spans="1:4">
      <c r="A36" s="4" t="s">
        <v>42</v>
      </c>
      <c r="B36" s="5" t="n">
        <v>1356936</v>
      </c>
      <c r="C36" s="5" t="n">
        <v>1305717</v>
      </c>
    </row>
    <row r="37" spans="1:4">
      <c r="A37" s="4" t="s">
        <v>37</v>
      </c>
      <c r="B37" s="5" t="n">
        <v>3702</v>
      </c>
      <c r="C37" s="5" t="n">
        <v>3702</v>
      </c>
    </row>
    <row r="38" spans="1:4">
      <c r="A38" s="4" t="s">
        <v>635</v>
      </c>
      <c r="B38" s="5" t="n">
        <v>572</v>
      </c>
      <c r="C38" s="5" t="n">
        <v>379</v>
      </c>
    </row>
    <row r="39" spans="1:4">
      <c r="A39" s="4" t="s">
        <v>637</v>
      </c>
    </row>
    <row r="40" spans="1:4">
      <c r="A40" s="3" t="s">
        <v>627</v>
      </c>
    </row>
    <row r="41" spans="1:4">
      <c r="A41" s="4" t="s">
        <v>75</v>
      </c>
      <c r="B41" s="5" t="n">
        <v>367</v>
      </c>
      <c r="C41" s="5" t="n">
        <v>316</v>
      </c>
    </row>
    <row r="42" spans="1:4">
      <c r="A42" s="4" t="s">
        <v>93</v>
      </c>
      <c r="B42" s="5" t="n">
        <v>2239</v>
      </c>
      <c r="C42" s="5" t="n">
        <v>1943</v>
      </c>
    </row>
    <row r="43" spans="1:4">
      <c r="A43" s="4" t="s">
        <v>628</v>
      </c>
      <c r="B43" s="5" t="n">
        <v>857</v>
      </c>
      <c r="C43" s="5" t="n">
        <v>1087</v>
      </c>
    </row>
    <row r="44" spans="1:4">
      <c r="A44" s="4" t="s">
        <v>629</v>
      </c>
      <c r="B44" s="5" t="n">
        <v>3463</v>
      </c>
      <c r="C44" s="5" t="n">
        <v>3346</v>
      </c>
    </row>
    <row r="45" spans="1:4">
      <c r="A45" s="3" t="s">
        <v>630</v>
      </c>
    </row>
    <row r="46" spans="1:4">
      <c r="A46" s="4" t="s">
        <v>85</v>
      </c>
      <c r="B46" s="5" t="n">
        <v>143</v>
      </c>
      <c r="C46" s="5" t="n">
        <v>88</v>
      </c>
    </row>
    <row r="47" spans="1:4">
      <c r="A47" s="4" t="s">
        <v>102</v>
      </c>
      <c r="B47" s="5" t="n">
        <v>1443</v>
      </c>
      <c r="C47" s="5" t="n">
        <v>1483</v>
      </c>
    </row>
    <row r="48" spans="1:4">
      <c r="A48" s="4" t="s">
        <v>631</v>
      </c>
      <c r="B48" s="5" t="n">
        <v>1275</v>
      </c>
      <c r="C48" s="5" t="n">
        <v>1279</v>
      </c>
    </row>
    <row r="49" spans="1:4">
      <c r="A49" s="4" t="s">
        <v>632</v>
      </c>
      <c r="B49" s="5" t="n">
        <v>2861</v>
      </c>
      <c r="C49" s="5" t="n">
        <v>2850</v>
      </c>
    </row>
    <row r="50" spans="1:4">
      <c r="A50" s="4" t="s">
        <v>633</v>
      </c>
      <c r="B50" s="5" t="n">
        <v>602</v>
      </c>
      <c r="C50" s="5" t="n">
        <v>496</v>
      </c>
    </row>
    <row r="51" spans="1:4">
      <c r="A51" s="4" t="s">
        <v>634</v>
      </c>
      <c r="B51" s="5" t="n">
        <v>167</v>
      </c>
      <c r="C51" s="5" t="n">
        <v>199</v>
      </c>
    </row>
    <row r="52" spans="1:4">
      <c r="A52" s="4" t="s">
        <v>107</v>
      </c>
      <c r="B52" s="5" t="n">
        <v>435</v>
      </c>
      <c r="C52" s="5" t="n">
        <v>297</v>
      </c>
    </row>
    <row r="53" spans="1:4">
      <c r="A53" s="4" t="s">
        <v>42</v>
      </c>
      <c r="B53" s="5" t="n">
        <v>54516</v>
      </c>
      <c r="C53" s="5" t="n">
        <v>56178</v>
      </c>
    </row>
    <row r="54" spans="1:4">
      <c r="A54" s="4" t="s">
        <v>635</v>
      </c>
      <c r="B54" s="5" t="n">
        <v>21</v>
      </c>
      <c r="C54" s="5" t="n">
        <v>194</v>
      </c>
    </row>
    <row r="55" spans="1:4">
      <c r="A55" s="4" t="s">
        <v>638</v>
      </c>
    </row>
    <row r="56" spans="1:4">
      <c r="A56" s="3" t="s">
        <v>627</v>
      </c>
    </row>
    <row r="57" spans="1:4">
      <c r="A57" s="4" t="s">
        <v>75</v>
      </c>
      <c r="B57" s="5" t="n">
        <v>10849</v>
      </c>
      <c r="C57" s="5" t="n">
        <v>11206</v>
      </c>
    </row>
    <row r="58" spans="1:4">
      <c r="A58" s="4" t="s">
        <v>628</v>
      </c>
      <c r="B58" s="5" t="n">
        <v>248</v>
      </c>
      <c r="C58" s="5" t="n">
        <v>232</v>
      </c>
    </row>
    <row r="59" spans="1:4">
      <c r="A59" s="4" t="s">
        <v>629</v>
      </c>
      <c r="B59" s="5" t="n">
        <v>11097</v>
      </c>
      <c r="C59" s="5" t="n">
        <v>11438</v>
      </c>
    </row>
    <row r="60" spans="1:4">
      <c r="A60" s="3" t="s">
        <v>630</v>
      </c>
    </row>
    <row r="61" spans="1:4">
      <c r="A61" s="4" t="s">
        <v>90</v>
      </c>
      <c r="B61" s="5" t="n">
        <v>3300</v>
      </c>
      <c r="C61" s="5" t="n">
        <v>4300</v>
      </c>
    </row>
    <row r="62" spans="1:4">
      <c r="A62" s="4" t="s">
        <v>85</v>
      </c>
      <c r="B62" s="5" t="n">
        <v>2165</v>
      </c>
      <c r="C62" s="5" t="n">
        <v>1907</v>
      </c>
    </row>
    <row r="63" spans="1:4">
      <c r="A63" s="4" t="s">
        <v>102</v>
      </c>
      <c r="B63" s="5" t="n">
        <v>2265</v>
      </c>
      <c r="C63" s="5" t="n">
        <v>2412</v>
      </c>
    </row>
    <row r="64" spans="1:4">
      <c r="A64" s="4" t="s">
        <v>631</v>
      </c>
      <c r="B64" s="5" t="n">
        <v>1307</v>
      </c>
      <c r="C64" s="5" t="n">
        <v>1253</v>
      </c>
    </row>
    <row r="65" spans="1:4">
      <c r="A65" s="4" t="s">
        <v>632</v>
      </c>
      <c r="B65" s="5" t="n">
        <v>9037</v>
      </c>
      <c r="C65" s="5" t="n">
        <v>9872</v>
      </c>
    </row>
    <row r="66" spans="1:4">
      <c r="A66" s="4" t="s">
        <v>633</v>
      </c>
      <c r="B66" s="5" t="n">
        <v>2060</v>
      </c>
      <c r="C66" s="5" t="n">
        <v>1566</v>
      </c>
    </row>
    <row r="67" spans="1:4">
      <c r="A67" s="4" t="s">
        <v>634</v>
      </c>
      <c r="B67" s="5" t="n">
        <v>562</v>
      </c>
      <c r="C67" s="5" t="n">
        <v>624</v>
      </c>
    </row>
    <row r="68" spans="1:4">
      <c r="A68" s="4" t="s">
        <v>107</v>
      </c>
      <c r="B68" s="5" t="n">
        <v>1498</v>
      </c>
      <c r="C68" s="5" t="n">
        <v>942</v>
      </c>
    </row>
    <row r="69" spans="1:4">
      <c r="A69" s="4" t="s">
        <v>42</v>
      </c>
      <c r="B69" s="5" t="n">
        <v>292417</v>
      </c>
      <c r="C69" s="5" t="n">
        <v>301506</v>
      </c>
    </row>
    <row r="70" spans="1:4">
      <c r="A70" s="4" t="s">
        <v>37</v>
      </c>
      <c r="B70" s="5" t="n">
        <v>10723</v>
      </c>
      <c r="C70" s="5" t="n">
        <v>10723</v>
      </c>
    </row>
    <row r="71" spans="1:4">
      <c r="A71" s="4" t="s">
        <v>635</v>
      </c>
      <c r="B71" s="5" t="n">
        <v>28</v>
      </c>
      <c r="C71" s="5" t="n">
        <v>13</v>
      </c>
    </row>
    <row r="72" spans="1:4">
      <c r="A72" s="4" t="s">
        <v>639</v>
      </c>
    </row>
    <row r="73" spans="1:4">
      <c r="A73" s="3" t="s">
        <v>627</v>
      </c>
    </row>
    <row r="74" spans="1:4">
      <c r="A74" s="4" t="s">
        <v>628</v>
      </c>
      <c r="B74" s="5" t="n">
        <v>483</v>
      </c>
      <c r="C74" s="5" t="n">
        <v>384</v>
      </c>
    </row>
    <row r="75" spans="1:4">
      <c r="A75" s="4" t="s">
        <v>629</v>
      </c>
      <c r="B75" s="5" t="n">
        <v>483</v>
      </c>
      <c r="C75" s="5" t="n">
        <v>384</v>
      </c>
    </row>
    <row r="76" spans="1:4">
      <c r="A76" s="3" t="s">
        <v>630</v>
      </c>
    </row>
    <row r="77" spans="1:4">
      <c r="A77" s="4" t="s">
        <v>85</v>
      </c>
      <c r="B77" s="5" t="n">
        <v>283</v>
      </c>
      <c r="C77" s="5" t="n">
        <v>283</v>
      </c>
    </row>
    <row r="78" spans="1:4">
      <c r="A78" s="4" t="s">
        <v>102</v>
      </c>
      <c r="B78" s="5" t="n">
        <v>539</v>
      </c>
      <c r="C78" s="5" t="n">
        <v>539</v>
      </c>
    </row>
    <row r="79" spans="1:4">
      <c r="A79" s="4" t="s">
        <v>631</v>
      </c>
      <c r="B79" s="5" t="n">
        <v>243</v>
      </c>
      <c r="C79" s="5" t="n">
        <v>201</v>
      </c>
    </row>
    <row r="80" spans="1:4">
      <c r="A80" s="4" t="s">
        <v>632</v>
      </c>
      <c r="B80" s="5" t="n">
        <v>1065</v>
      </c>
      <c r="C80" s="5" t="n">
        <v>1023</v>
      </c>
    </row>
    <row r="81" spans="1:4">
      <c r="A81" s="4" t="s">
        <v>633</v>
      </c>
      <c r="B81" s="5" t="n">
        <v>-582</v>
      </c>
      <c r="C81" s="5" t="n">
        <v>-639</v>
      </c>
    </row>
    <row r="82" spans="1:4">
      <c r="A82" s="4" t="s">
        <v>634</v>
      </c>
      <c r="B82" s="5" t="n">
        <v>-229</v>
      </c>
      <c r="C82" s="5" t="n">
        <v>-309</v>
      </c>
    </row>
    <row r="83" spans="1:4">
      <c r="A83" s="4" t="s">
        <v>107</v>
      </c>
      <c r="B83" s="5" t="n">
        <v>-353</v>
      </c>
      <c r="C83" s="5" t="n">
        <v>-330</v>
      </c>
    </row>
    <row r="84" spans="1:4">
      <c r="A84" s="4" t="s">
        <v>42</v>
      </c>
      <c r="B84" s="5" t="n">
        <v>5066</v>
      </c>
      <c r="C84" s="5" t="n">
        <v>5873</v>
      </c>
    </row>
    <row r="85" spans="1:4">
      <c r="A85" s="4" t="s">
        <v>635</v>
      </c>
      <c r="C85" s="5" t="n">
        <v>11</v>
      </c>
    </row>
    <row r="86" spans="1:4">
      <c r="A86" s="4" t="s">
        <v>640</v>
      </c>
    </row>
    <row r="87" spans="1:4">
      <c r="A87" s="3" t="s">
        <v>627</v>
      </c>
    </row>
    <row r="88" spans="1:4">
      <c r="A88" s="4" t="s">
        <v>75</v>
      </c>
      <c r="B88" s="5" t="n">
        <v>-1632</v>
      </c>
      <c r="C88" s="5" t="n">
        <v>-1473</v>
      </c>
    </row>
    <row r="89" spans="1:4">
      <c r="A89" s="4" t="s">
        <v>629</v>
      </c>
      <c r="B89" s="5" t="n">
        <v>-1632</v>
      </c>
      <c r="C89" s="5" t="n">
        <v>-1473</v>
      </c>
    </row>
    <row r="90" spans="1:4">
      <c r="A90" s="3" t="s">
        <v>630</v>
      </c>
    </row>
    <row r="91" spans="1:4">
      <c r="A91" s="4" t="s">
        <v>85</v>
      </c>
      <c r="B91" s="5" t="n">
        <v>-1632</v>
      </c>
      <c r="C91" s="5" t="n">
        <v>-1473</v>
      </c>
    </row>
    <row r="92" spans="1:4">
      <c r="A92" s="4" t="s">
        <v>632</v>
      </c>
      <c r="B92" s="5" t="n">
        <v>-1632</v>
      </c>
      <c r="C92" s="5" t="n">
        <v>-1473</v>
      </c>
    </row>
    <row r="93" spans="1:4">
      <c r="A93" s="4" t="s">
        <v>42</v>
      </c>
      <c r="B93" s="7" t="n">
        <v>-184009</v>
      </c>
      <c r="C93" s="7" t="n">
        <v>-2048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15"/>
  </cols>
  <sheetData>
    <row r="1" spans="1:2">
      <c r="A1" s="1" t="s">
        <v>641</v>
      </c>
      <c r="B1" s="2" t="s">
        <v>1</v>
      </c>
    </row>
    <row r="2" spans="1:2">
      <c r="B2" s="2" t="s">
        <v>2</v>
      </c>
    </row>
    <row r="3" spans="1:2">
      <c r="A3" s="4" t="s">
        <v>642</v>
      </c>
    </row>
    <row r="4" spans="1:2">
      <c r="A4" s="3" t="s">
        <v>209</v>
      </c>
    </row>
    <row r="5" spans="1:2">
      <c r="A5" s="4" t="s">
        <v>643</v>
      </c>
      <c r="B5" s="4" t="s">
        <v>644</v>
      </c>
    </row>
    <row r="6" spans="1:2">
      <c r="A6" s="4" t="s">
        <v>645</v>
      </c>
    </row>
    <row r="7" spans="1:2">
      <c r="A7" s="3" t="s">
        <v>209</v>
      </c>
    </row>
    <row r="8" spans="1:2">
      <c r="A8" s="4" t="s">
        <v>643</v>
      </c>
      <c r="B8" s="4" t="s">
        <v>368</v>
      </c>
    </row>
    <row r="9" spans="1:2">
      <c r="A9" s="4" t="s">
        <v>646</v>
      </c>
    </row>
    <row r="10" spans="1:2">
      <c r="A10" s="3" t="s">
        <v>209</v>
      </c>
    </row>
    <row r="11" spans="1:2">
      <c r="A11" s="4" t="s">
        <v>643</v>
      </c>
      <c r="B11" s="4" t="s">
        <v>647</v>
      </c>
    </row>
    <row r="12" spans="1:2">
      <c r="A12" s="4" t="s">
        <v>648</v>
      </c>
    </row>
    <row r="13" spans="1:2">
      <c r="A13" s="3" t="s">
        <v>209</v>
      </c>
    </row>
    <row r="14" spans="1:2">
      <c r="A14" s="4" t="s">
        <v>643</v>
      </c>
      <c r="B14" s="4" t="s">
        <v>3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49</v>
      </c>
      <c r="B1" s="2" t="s">
        <v>1</v>
      </c>
    </row>
    <row r="2" spans="1:2">
      <c r="B2" s="2" t="s">
        <v>2</v>
      </c>
    </row>
    <row r="3" spans="1:2">
      <c r="A3" s="3" t="s">
        <v>650</v>
      </c>
    </row>
    <row r="4" spans="1:2">
      <c r="A4" s="4" t="s">
        <v>651</v>
      </c>
      <c r="B4" s="4" t="s">
        <v>456</v>
      </c>
    </row>
    <row r="5" spans="1:2">
      <c r="A5" s="4" t="s">
        <v>652</v>
      </c>
      <c r="B5" s="4" t="s">
        <v>6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74</v>
      </c>
    </row>
    <row r="3" spans="1:3">
      <c r="A3" s="3" t="s">
        <v>655</v>
      </c>
    </row>
    <row r="4" spans="1:3">
      <c r="A4" s="4" t="s">
        <v>155</v>
      </c>
      <c r="B4" s="7" t="n">
        <v>36</v>
      </c>
      <c r="C4" s="7" t="n">
        <v>36</v>
      </c>
    </row>
    <row r="5" spans="1:3">
      <c r="A5" s="4" t="s">
        <v>656</v>
      </c>
    </row>
    <row r="6" spans="1:3">
      <c r="A6" s="3" t="s">
        <v>655</v>
      </c>
    </row>
    <row r="7" spans="1:3">
      <c r="A7" s="4" t="s">
        <v>657</v>
      </c>
      <c r="B7" s="5" t="n">
        <v>2489</v>
      </c>
      <c r="C7" s="5" t="n">
        <v>2303</v>
      </c>
    </row>
    <row r="8" spans="1:3">
      <c r="A8" s="4" t="s">
        <v>155</v>
      </c>
      <c r="B8" s="5" t="n">
        <v>36</v>
      </c>
      <c r="C8" s="5" t="n">
        <v>36</v>
      </c>
    </row>
    <row r="9" spans="1:3">
      <c r="A9" s="4" t="s">
        <v>658</v>
      </c>
      <c r="B9" s="7" t="n">
        <v>2525</v>
      </c>
      <c r="C9" s="7" t="n">
        <v>23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29"/>
    <col customWidth="1" max="3" min="3" width="29"/>
  </cols>
  <sheetData>
    <row r="1" spans="1:3">
      <c r="A1" s="1" t="s">
        <v>659</v>
      </c>
      <c r="B1" s="2" t="s">
        <v>1</v>
      </c>
    </row>
    <row r="2" spans="1:3">
      <c r="B2" s="2" t="s">
        <v>660</v>
      </c>
      <c r="C2" s="2" t="s">
        <v>661</v>
      </c>
    </row>
    <row r="3" spans="1:3">
      <c r="A3" s="3" t="s">
        <v>662</v>
      </c>
    </row>
    <row r="4" spans="1:3">
      <c r="A4" s="4" t="s">
        <v>663</v>
      </c>
      <c r="B4" s="7" t="n">
        <v>0</v>
      </c>
    </row>
    <row r="5" spans="1:3">
      <c r="A5" s="4" t="s">
        <v>664</v>
      </c>
    </row>
    <row r="6" spans="1:3">
      <c r="A6" s="3" t="s">
        <v>662</v>
      </c>
    </row>
    <row r="7" spans="1:3">
      <c r="A7" s="4" t="s">
        <v>665</v>
      </c>
      <c r="B7" s="7" t="n">
        <v>25000</v>
      </c>
      <c r="C7" s="7" t="n">
        <v>25000</v>
      </c>
    </row>
    <row r="8" spans="1:3">
      <c r="A8" s="4" t="s">
        <v>666</v>
      </c>
      <c r="B8" s="5" t="n">
        <v>3</v>
      </c>
      <c r="C8" s="5" t="n">
        <v>3</v>
      </c>
    </row>
    <row r="9" spans="1:3">
      <c r="A9" s="4" t="s">
        <v>577</v>
      </c>
      <c r="B9" s="7" t="n">
        <v>378</v>
      </c>
      <c r="C9" s="7" t="n">
        <v>166</v>
      </c>
    </row>
    <row r="10" spans="1:3">
      <c r="A10" s="4" t="s">
        <v>667</v>
      </c>
    </row>
    <row r="11" spans="1:3">
      <c r="A11" s="3" t="s">
        <v>662</v>
      </c>
    </row>
    <row r="12" spans="1:3">
      <c r="A12" s="4" t="s">
        <v>665</v>
      </c>
      <c r="B12" s="7" t="n">
        <v>45046</v>
      </c>
      <c r="C12" s="7" t="n">
        <v>41295</v>
      </c>
    </row>
    <row r="13" spans="1:3">
      <c r="A13" s="4" t="s">
        <v>666</v>
      </c>
      <c r="B13" s="5" t="n">
        <v>7</v>
      </c>
      <c r="C13" s="5" t="n">
        <v>6</v>
      </c>
    </row>
    <row r="14" spans="1:3">
      <c r="A14" s="4" t="s">
        <v>577</v>
      </c>
      <c r="B14" s="7" t="n">
        <v>216</v>
      </c>
      <c r="C14" s="7" t="n">
        <v>284</v>
      </c>
    </row>
    <row r="15" spans="1:3">
      <c r="A15" s="4" t="s">
        <v>668</v>
      </c>
      <c r="B15" s="5" t="n">
        <v>1681</v>
      </c>
      <c r="C15" s="5" t="n">
        <v>977</v>
      </c>
    </row>
    <row r="16" spans="1:3">
      <c r="A16" s="4" t="s">
        <v>669</v>
      </c>
    </row>
    <row r="17" spans="1:3">
      <c r="A17" s="3" t="s">
        <v>662</v>
      </c>
    </row>
    <row r="18" spans="1:3">
      <c r="A18" s="4" t="s">
        <v>665</v>
      </c>
      <c r="B18" s="7" t="n">
        <v>45046</v>
      </c>
      <c r="C18" s="7" t="n">
        <v>41295</v>
      </c>
    </row>
    <row r="19" spans="1:3">
      <c r="A19" s="4" t="s">
        <v>666</v>
      </c>
      <c r="B19" s="5" t="n">
        <v>7</v>
      </c>
      <c r="C19" s="5" t="n">
        <v>6</v>
      </c>
    </row>
    <row r="20" spans="1:3">
      <c r="A20" s="4" t="s">
        <v>577</v>
      </c>
      <c r="B20" s="7" t="n">
        <v>1681</v>
      </c>
      <c r="C20" s="7" t="n">
        <v>977</v>
      </c>
    </row>
    <row r="21" spans="1:3">
      <c r="A21" s="4" t="s">
        <v>668</v>
      </c>
      <c r="B21" s="5" t="n">
        <v>216</v>
      </c>
      <c r="C21" s="5" t="n">
        <v>284</v>
      </c>
    </row>
    <row r="22" spans="1:3">
      <c r="A22" s="4" t="s">
        <v>670</v>
      </c>
    </row>
    <row r="23" spans="1:3">
      <c r="A23" s="3" t="s">
        <v>662</v>
      </c>
    </row>
    <row r="24" spans="1:3">
      <c r="A24" s="4" t="s">
        <v>665</v>
      </c>
      <c r="B24" s="7" t="n">
        <v>130452</v>
      </c>
      <c r="C24" s="7" t="n">
        <v>99140</v>
      </c>
    </row>
    <row r="25" spans="1:3">
      <c r="A25" s="4" t="s">
        <v>666</v>
      </c>
      <c r="B25" s="5" t="n">
        <v>529</v>
      </c>
      <c r="C25" s="5" t="n">
        <v>440</v>
      </c>
    </row>
    <row r="26" spans="1:3">
      <c r="A26" s="4" t="s">
        <v>577</v>
      </c>
      <c r="B26" s="7" t="n">
        <v>1264</v>
      </c>
      <c r="C26" s="7" t="n">
        <v>5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71</v>
      </c>
      <c r="B1" s="2" t="s">
        <v>1</v>
      </c>
    </row>
    <row r="2" spans="1:3">
      <c r="B2" s="2" t="s">
        <v>2</v>
      </c>
      <c r="C2" s="2" t="s">
        <v>74</v>
      </c>
    </row>
    <row r="3" spans="1:3">
      <c r="A3" s="3" t="s">
        <v>215</v>
      </c>
    </row>
    <row r="4" spans="1:3">
      <c r="A4" s="4" t="s">
        <v>672</v>
      </c>
      <c r="B4" s="7" t="n">
        <v>776</v>
      </c>
      <c r="C4" s="7" t="n">
        <v>649</v>
      </c>
    </row>
    <row r="5" spans="1:3">
      <c r="A5" s="4" t="s">
        <v>673</v>
      </c>
      <c r="B5" s="5" t="n">
        <v>739</v>
      </c>
      <c r="C5" s="5" t="n">
        <v>706</v>
      </c>
    </row>
    <row r="6" spans="1:3">
      <c r="A6" s="4" t="s">
        <v>674</v>
      </c>
      <c r="B6" s="5" t="n">
        <v>717</v>
      </c>
      <c r="C6" s="5" t="n">
        <v>609</v>
      </c>
    </row>
    <row r="7" spans="1:3">
      <c r="A7" s="4" t="s">
        <v>675</v>
      </c>
      <c r="B7" s="5" t="n">
        <v>460</v>
      </c>
      <c r="C7" s="5" t="n">
        <v>365</v>
      </c>
    </row>
    <row r="8" spans="1:3">
      <c r="A8" s="4" t="s">
        <v>676</v>
      </c>
      <c r="B8" s="5" t="n">
        <v>371</v>
      </c>
      <c r="C8" s="5" t="n">
        <v>286</v>
      </c>
    </row>
    <row r="9" spans="1:3">
      <c r="A9" s="4" t="s">
        <v>677</v>
      </c>
      <c r="B9" s="5" t="n">
        <v>346</v>
      </c>
      <c r="C9" s="5" t="n">
        <v>330</v>
      </c>
    </row>
    <row r="10" spans="1:3">
      <c r="A10" s="4" t="s">
        <v>678</v>
      </c>
      <c r="B10" s="5" t="n">
        <v>334</v>
      </c>
      <c r="C10" s="5" t="n">
        <v>249</v>
      </c>
    </row>
    <row r="11" spans="1:3">
      <c r="A11" s="4" t="s">
        <v>679</v>
      </c>
      <c r="B11" s="5" t="n">
        <v>2032</v>
      </c>
      <c r="C11" s="5" t="n">
        <v>2011</v>
      </c>
    </row>
    <row r="12" spans="1:3">
      <c r="A12" s="4" t="s">
        <v>680</v>
      </c>
      <c r="B12" s="7" t="n">
        <v>5775</v>
      </c>
      <c r="C12" s="7" t="n">
        <v>52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8</v>
      </c>
      <c r="B1" s="2" t="s">
        <v>1</v>
      </c>
    </row>
    <row r="2" spans="1:3">
      <c r="B2" s="2" t="s">
        <v>2</v>
      </c>
      <c r="C2" s="2" t="s">
        <v>74</v>
      </c>
    </row>
    <row r="3" spans="1:3">
      <c r="A3" s="3" t="s">
        <v>149</v>
      </c>
    </row>
    <row r="4" spans="1:3">
      <c r="A4" s="4" t="s">
        <v>150</v>
      </c>
      <c r="B4" s="8" t="n">
        <v>0.34</v>
      </c>
      <c r="C4" s="8" t="n">
        <v>0.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4</v>
      </c>
    </row>
    <row r="3" spans="1:3">
      <c r="A3" s="3" t="s">
        <v>152</v>
      </c>
    </row>
    <row r="4" spans="1:3">
      <c r="A4" s="4" t="s">
        <v>107</v>
      </c>
      <c r="B4" s="7" t="n">
        <v>3892</v>
      </c>
      <c r="C4" s="7" t="n">
        <v>2731</v>
      </c>
    </row>
    <row r="5" spans="1:3">
      <c r="A5" s="3" t="s">
        <v>153</v>
      </c>
    </row>
    <row r="6" spans="1:3">
      <c r="A6" s="4" t="s">
        <v>154</v>
      </c>
      <c r="B6" s="5" t="n">
        <v>727</v>
      </c>
      <c r="C6" s="5" t="n">
        <v>654</v>
      </c>
    </row>
    <row r="7" spans="1:3">
      <c r="A7" s="4" t="s">
        <v>90</v>
      </c>
      <c r="B7" s="5" t="n">
        <v>3300</v>
      </c>
      <c r="C7" s="5" t="n">
        <v>4400</v>
      </c>
    </row>
    <row r="8" spans="1:3">
      <c r="A8" s="4" t="s">
        <v>155</v>
      </c>
      <c r="B8" s="5" t="n">
        <v>36</v>
      </c>
      <c r="C8" s="5" t="n">
        <v>36</v>
      </c>
    </row>
    <row r="9" spans="1:3">
      <c r="A9" s="4" t="s">
        <v>140</v>
      </c>
      <c r="B9" s="5" t="n">
        <v>319</v>
      </c>
      <c r="C9" s="5" t="n">
        <v>403</v>
      </c>
    </row>
    <row r="10" spans="1:3">
      <c r="A10" s="4" t="s">
        <v>156</v>
      </c>
      <c r="B10" s="5" t="n">
        <v>-829</v>
      </c>
      <c r="C10" s="5" t="n">
        <v>-325</v>
      </c>
    </row>
    <row r="11" spans="1:3">
      <c r="A11" s="4" t="s">
        <v>157</v>
      </c>
      <c r="B11" s="5" t="n">
        <v>497</v>
      </c>
      <c r="C11" s="5" t="n">
        <v>407</v>
      </c>
    </row>
    <row r="12" spans="1:3">
      <c r="A12" s="4" t="s">
        <v>158</v>
      </c>
      <c r="B12" s="5" t="n">
        <v>40</v>
      </c>
      <c r="C12" s="5" t="n">
        <v>40</v>
      </c>
    </row>
    <row r="13" spans="1:3">
      <c r="A13" s="4" t="s">
        <v>159</v>
      </c>
      <c r="B13" s="5" t="n">
        <v>-5</v>
      </c>
      <c r="C13" s="5" t="n">
        <v>-1</v>
      </c>
    </row>
    <row r="14" spans="1:3">
      <c r="A14" s="4" t="s">
        <v>160</v>
      </c>
      <c r="C14" s="5" t="n">
        <v>2</v>
      </c>
    </row>
    <row r="15" spans="1:3">
      <c r="A15" s="4" t="s">
        <v>161</v>
      </c>
      <c r="B15" s="5" t="n">
        <v>-27</v>
      </c>
    </row>
    <row r="16" spans="1:3">
      <c r="A16" s="4" t="s">
        <v>162</v>
      </c>
      <c r="B16" s="5" t="n">
        <v>-81</v>
      </c>
      <c r="C16" s="5" t="n">
        <v>-84</v>
      </c>
    </row>
    <row r="17" spans="1:3">
      <c r="A17" s="4" t="s">
        <v>163</v>
      </c>
      <c r="B17" s="5" t="n">
        <v>-143903</v>
      </c>
      <c r="C17" s="5" t="n">
        <v>-141097</v>
      </c>
    </row>
    <row r="18" spans="1:3">
      <c r="A18" s="4" t="s">
        <v>164</v>
      </c>
      <c r="B18" s="5" t="n">
        <v>161872</v>
      </c>
      <c r="C18" s="5" t="n">
        <v>153790</v>
      </c>
    </row>
    <row r="19" spans="1:3">
      <c r="A19" s="4" t="s">
        <v>165</v>
      </c>
      <c r="B19" s="5" t="n">
        <v>-2239</v>
      </c>
      <c r="C19" s="5" t="n">
        <v>-1943</v>
      </c>
    </row>
    <row r="20" spans="1:3">
      <c r="A20" s="3" t="s">
        <v>166</v>
      </c>
    </row>
    <row r="21" spans="1:3">
      <c r="A21" s="4" t="s">
        <v>36</v>
      </c>
      <c r="B21" s="5" t="n">
        <v>400</v>
      </c>
      <c r="C21" s="5" t="n">
        <v>496</v>
      </c>
    </row>
    <row r="22" spans="1:3">
      <c r="A22" s="4" t="s">
        <v>41</v>
      </c>
      <c r="B22" s="5" t="n">
        <v>-2898</v>
      </c>
      <c r="C22" s="5" t="n">
        <v>492</v>
      </c>
    </row>
    <row r="23" spans="1:3">
      <c r="A23" s="4" t="s">
        <v>51</v>
      </c>
      <c r="B23" s="5" t="n">
        <v>7</v>
      </c>
      <c r="C23" s="5" t="n">
        <v>5</v>
      </c>
    </row>
    <row r="24" spans="1:3">
      <c r="A24" s="4" t="s">
        <v>52</v>
      </c>
      <c r="B24" s="5" t="n">
        <v>1037</v>
      </c>
      <c r="C24" s="5" t="n">
        <v>-3485</v>
      </c>
    </row>
    <row r="25" spans="1:3">
      <c r="A25" s="4" t="s">
        <v>167</v>
      </c>
      <c r="B25" s="5" t="n">
        <v>22145</v>
      </c>
      <c r="C25" s="5" t="n">
        <v>16521</v>
      </c>
    </row>
    <row r="26" spans="1:3">
      <c r="A26" s="3" t="s">
        <v>168</v>
      </c>
    </row>
    <row r="27" spans="1:3">
      <c r="A27" s="4" t="s">
        <v>169</v>
      </c>
      <c r="B27" s="5" t="n">
        <v>12735</v>
      </c>
      <c r="C27" s="5" t="n">
        <v>11368</v>
      </c>
    </row>
    <row r="28" spans="1:3">
      <c r="A28" s="4" t="s">
        <v>170</v>
      </c>
      <c r="B28" s="5" t="n">
        <v>-15150</v>
      </c>
      <c r="C28" s="5" t="n">
        <v>-14523</v>
      </c>
    </row>
    <row r="29" spans="1:3">
      <c r="A29" s="4" t="s">
        <v>171</v>
      </c>
      <c r="B29" s="5" t="n">
        <v>-55</v>
      </c>
      <c r="C29" s="5" t="n">
        <v>-40</v>
      </c>
    </row>
    <row r="30" spans="1:3">
      <c r="A30" s="4" t="s">
        <v>172</v>
      </c>
      <c r="B30" s="5" t="n">
        <v>-2840</v>
      </c>
      <c r="C30" s="5" t="n">
        <v>-8031</v>
      </c>
    </row>
    <row r="31" spans="1:3">
      <c r="A31" s="4" t="s">
        <v>173</v>
      </c>
      <c r="C31" s="5" t="n">
        <v>25</v>
      </c>
    </row>
    <row r="32" spans="1:3">
      <c r="A32" s="4" t="s">
        <v>174</v>
      </c>
      <c r="B32" s="5" t="n">
        <v>-621</v>
      </c>
      <c r="C32" s="5" t="n">
        <v>-569</v>
      </c>
    </row>
    <row r="33" spans="1:3">
      <c r="A33" s="4" t="s">
        <v>175</v>
      </c>
      <c r="B33" s="5" t="n">
        <v>-5931</v>
      </c>
      <c r="C33" s="5" t="n">
        <v>-11770</v>
      </c>
    </row>
    <row r="34" spans="1:3">
      <c r="A34" s="3" t="s">
        <v>176</v>
      </c>
    </row>
    <row r="35" spans="1:3">
      <c r="A35" s="4" t="s">
        <v>177</v>
      </c>
      <c r="B35" s="5" t="n">
        <v>8260</v>
      </c>
      <c r="C35" s="5" t="n">
        <v>11348</v>
      </c>
    </row>
    <row r="36" spans="1:3">
      <c r="A36" s="4" t="s">
        <v>178</v>
      </c>
      <c r="B36" s="5" t="n">
        <v>6404</v>
      </c>
      <c r="C36" s="5" t="n">
        <v>1255</v>
      </c>
    </row>
    <row r="37" spans="1:3">
      <c r="A37" s="4" t="s">
        <v>179</v>
      </c>
      <c r="B37" s="5" t="n">
        <v>-880</v>
      </c>
      <c r="C37" s="5" t="n">
        <v>1198</v>
      </c>
    </row>
    <row r="38" spans="1:3">
      <c r="A38" s="4" t="s">
        <v>180</v>
      </c>
      <c r="B38" s="5" t="n">
        <v>36</v>
      </c>
      <c r="C38" s="5" t="n">
        <v>37</v>
      </c>
    </row>
    <row r="39" spans="1:3">
      <c r="A39" s="4" t="s">
        <v>181</v>
      </c>
      <c r="B39" s="5" t="n">
        <v>-219</v>
      </c>
      <c r="C39" s="5" t="n">
        <v>-185</v>
      </c>
    </row>
    <row r="40" spans="1:3">
      <c r="A40" s="4" t="s">
        <v>182</v>
      </c>
      <c r="C40" s="5" t="n">
        <v>83</v>
      </c>
    </row>
    <row r="41" spans="1:3">
      <c r="A41" s="4" t="s">
        <v>183</v>
      </c>
      <c r="B41" s="5" t="n">
        <v>-1190</v>
      </c>
      <c r="C41" s="5" t="n">
        <v>-1150</v>
      </c>
    </row>
    <row r="42" spans="1:3">
      <c r="A42" s="4" t="s">
        <v>184</v>
      </c>
      <c r="B42" s="5" t="n">
        <v>12411</v>
      </c>
      <c r="C42" s="5" t="n">
        <v>12586</v>
      </c>
    </row>
    <row r="43" spans="1:3">
      <c r="A43" s="4" t="s">
        <v>185</v>
      </c>
      <c r="B43" s="5" t="n">
        <v>28625</v>
      </c>
      <c r="C43" s="5" t="n">
        <v>17337</v>
      </c>
    </row>
    <row r="44" spans="1:3">
      <c r="A44" s="4" t="s">
        <v>186</v>
      </c>
      <c r="B44" s="5" t="n">
        <v>119423</v>
      </c>
      <c r="C44" s="5" t="n">
        <v>103201</v>
      </c>
    </row>
    <row r="45" spans="1:3">
      <c r="A45" s="4" t="s">
        <v>187</v>
      </c>
      <c r="B45" s="5" t="n">
        <v>148048</v>
      </c>
      <c r="C45" s="5" t="n">
        <v>120538</v>
      </c>
    </row>
    <row r="46" spans="1:3">
      <c r="A46" s="3" t="s">
        <v>188</v>
      </c>
    </row>
    <row r="47" spans="1:3">
      <c r="A47" s="4" t="s">
        <v>189</v>
      </c>
      <c r="B47" s="5" t="n">
        <v>2560</v>
      </c>
      <c r="C47" s="5" t="n">
        <v>2256</v>
      </c>
    </row>
    <row r="48" spans="1:3">
      <c r="A48" s="4" t="s">
        <v>190</v>
      </c>
      <c r="B48" s="5" t="n">
        <v>8</v>
      </c>
      <c r="C48" s="5" t="n">
        <v>14</v>
      </c>
    </row>
    <row r="49" spans="1:3">
      <c r="A49" s="3" t="s">
        <v>191</v>
      </c>
    </row>
    <row r="50" spans="1:3">
      <c r="A50" s="4" t="s">
        <v>192</v>
      </c>
      <c r="B50" s="5" t="n">
        <v>-2538</v>
      </c>
      <c r="C50" s="5" t="n">
        <v>306</v>
      </c>
    </row>
    <row r="51" spans="1:3">
      <c r="A51" s="4" t="s">
        <v>193</v>
      </c>
      <c r="C51" s="5" t="n">
        <v>208</v>
      </c>
    </row>
    <row r="52" spans="1:3">
      <c r="A52" s="4" t="s">
        <v>194</v>
      </c>
      <c r="B52" s="5" t="n">
        <v>14</v>
      </c>
      <c r="C52" s="5" t="n">
        <v>23</v>
      </c>
    </row>
    <row r="53" spans="1:3">
      <c r="A53" s="4" t="s">
        <v>120</v>
      </c>
      <c r="B53" s="7" t="n">
        <v>212</v>
      </c>
      <c r="C53" s="7" t="n">
        <v>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0:19:43Z</dcterms:created>
  <dcterms:modified xmlns:dcterms="http://purl.org/dc/terms/" xmlns:xsi="http://www.w3.org/2001/XMLSchema-instance" xsi:type="dcterms:W3CDTF">2018-05-09T10:19:43Z</dcterms:modified>
</cp:coreProperties>
</file>